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LONG - TERM BORROWINGS AND OTHE" sheetId="11" state="visible" r:id="rId11"/>
    <sheet xmlns:r="http://schemas.openxmlformats.org/officeDocument/2006/relationships" name="ACQUISITION" sheetId="12" state="visible" r:id="rId12"/>
    <sheet xmlns:r="http://schemas.openxmlformats.org/officeDocument/2006/relationships" name="STOCKHOLDERS' EQUITY" sheetId="13" state="visible" r:id="rId13"/>
    <sheet xmlns:r="http://schemas.openxmlformats.org/officeDocument/2006/relationships" name="CONVERTIBLE PREFERRED STOCK"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LOSS PER SHARE" sheetId="17" state="visible" r:id="rId17"/>
    <sheet xmlns:r="http://schemas.openxmlformats.org/officeDocument/2006/relationships" name="COMMITMENTS AND CONTINGENT LIAB" sheetId="18" state="visible" r:id="rId18"/>
    <sheet xmlns:r="http://schemas.openxmlformats.org/officeDocument/2006/relationships" name="SIGNIFICANT CUSTOME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NET (Table" sheetId="23" state="visible" r:id="rId23"/>
    <sheet xmlns:r="http://schemas.openxmlformats.org/officeDocument/2006/relationships" name="ACQUISITION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LOSS PER SHARE (Tables)" sheetId="27" state="visible" r:id="rId27"/>
    <sheet xmlns:r="http://schemas.openxmlformats.org/officeDocument/2006/relationships" name="COMMITMENTS AND CONTINGENT LI_2" sheetId="28" state="visible" r:id="rId28"/>
    <sheet xmlns:r="http://schemas.openxmlformats.org/officeDocument/2006/relationships" name="NATURE OF OPERATIONS (Details 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ACCOUNTS RECEIVABLE, NET (Detai" sheetId="33" state="visible" r:id="rId33"/>
    <sheet xmlns:r="http://schemas.openxmlformats.org/officeDocument/2006/relationships" name="LONG - TERM BORROWINGS AND OT_2" sheetId="34" state="visible" r:id="rId34"/>
    <sheet xmlns:r="http://schemas.openxmlformats.org/officeDocument/2006/relationships" name="ACQUISITION (Details)" sheetId="35" state="visible" r:id="rId35"/>
    <sheet xmlns:r="http://schemas.openxmlformats.org/officeDocument/2006/relationships" name="ACQUISITION (Details 1)" sheetId="36" state="visible" r:id="rId36"/>
    <sheet xmlns:r="http://schemas.openxmlformats.org/officeDocument/2006/relationships" name="ACQUISITION (Details Narrative)"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4" sheetId="42" state="visible" r:id="rId42"/>
    <sheet xmlns:r="http://schemas.openxmlformats.org/officeDocument/2006/relationships" name="STOCKHOLDERS' EQUITY (Details 5" sheetId="43" state="visible" r:id="rId43"/>
    <sheet xmlns:r="http://schemas.openxmlformats.org/officeDocument/2006/relationships" name="STOCKHOLDERS' EQUITY (Details 6" sheetId="44" state="visible" r:id="rId44"/>
    <sheet xmlns:r="http://schemas.openxmlformats.org/officeDocument/2006/relationships" name="STOCKHOLDERS' EQUITY (Details 7" sheetId="45" state="visible" r:id="rId45"/>
    <sheet xmlns:r="http://schemas.openxmlformats.org/officeDocument/2006/relationships" name="STOCKHOLDERS' EQUITY (Details N" sheetId="46" state="visible" r:id="rId46"/>
    <sheet xmlns:r="http://schemas.openxmlformats.org/officeDocument/2006/relationships" name="STOCKHOLDERS' EQUITY (Details_2" sheetId="47" state="visible" r:id="rId47"/>
    <sheet xmlns:r="http://schemas.openxmlformats.org/officeDocument/2006/relationships" name="CONVERTIBLE PREFERRED STOCK (De"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3)" sheetId="52" state="visible" r:id="rId52"/>
    <sheet xmlns:r="http://schemas.openxmlformats.org/officeDocument/2006/relationships" name="INCOME TAXES (Details Narrative" sheetId="53" state="visible" r:id="rId53"/>
    <sheet xmlns:r="http://schemas.openxmlformats.org/officeDocument/2006/relationships" name="RELATED PARTY TRANSACTIONS (Det" sheetId="54" state="visible" r:id="rId54"/>
    <sheet xmlns:r="http://schemas.openxmlformats.org/officeDocument/2006/relationships" name="LOSS PER SHARE (Details)"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 xmlns:r="http://schemas.openxmlformats.org/officeDocument/2006/relationships" name="SIGNIFICANT CUSTOMERS (Details "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813">
  <si>
    <t>Document and Entity Information - USD ($)</t>
  </si>
  <si>
    <t>12 Months Ended</t>
  </si>
  <si>
    <t>Sep. 30, 2018</t>
  </si>
  <si>
    <t>Dec. 10, 2018</t>
  </si>
  <si>
    <t>Mar. 31, 2018</t>
  </si>
  <si>
    <t>Document And Entity Information</t>
  </si>
  <si>
    <t>Entity Registrant Name</t>
  </si>
  <si>
    <t>MYnd Analytics, Inc.</t>
  </si>
  <si>
    <t>Entity Central Index Key</t>
  </si>
  <si>
    <t>Document Type</t>
  </si>
  <si>
    <t>10-K</t>
  </si>
  <si>
    <t>Trading Symbol</t>
  </si>
  <si>
    <t>MYND</t>
  </si>
  <si>
    <t>Document Period End Date</t>
  </si>
  <si>
    <t>Sep. 30,
		2018</t>
  </si>
  <si>
    <t>Amendment Flag</t>
  </si>
  <si>
    <t>false</t>
  </si>
  <si>
    <t>Current Fiscal Year End Date</t>
  </si>
  <si>
    <t>--09-30</t>
  </si>
  <si>
    <t>Entity a Well-known Seasoned Issuer</t>
  </si>
  <si>
    <t>No</t>
  </si>
  <si>
    <t>Entity a Voluntary Filer</t>
  </si>
  <si>
    <t>Entity's Reporting Status Current</t>
  </si>
  <si>
    <t>Yes</t>
  </si>
  <si>
    <t>Entity Emerging Growth Company</t>
  </si>
  <si>
    <t>Entity Filer Category</t>
  </si>
  <si>
    <t>Non-accelerated Filer</t>
  </si>
  <si>
    <t>Entity Small Business</t>
  </si>
  <si>
    <t>true</t>
  </si>
  <si>
    <t>Entity Ex Transition Period</t>
  </si>
  <si>
    <t>Entity Shell Company</t>
  </si>
  <si>
    <t>Entity Public Float</t>
  </si>
  <si>
    <t>Entity Common Stock, Shares Outstanding</t>
  </si>
  <si>
    <t>Document Fiscal Period Focus</t>
  </si>
  <si>
    <t>FY</t>
  </si>
  <si>
    <t>Document Fiscal Year Focus</t>
  </si>
  <si>
    <t>CONSOLIDATED BALANCE SHEETS - USD ($)</t>
  </si>
  <si>
    <t>Sep. 30, 2017</t>
  </si>
  <si>
    <t>CURRENT ASSETS:</t>
  </si>
  <si>
    <t>Cash and cash equivalents</t>
  </si>
  <si>
    <t>Accounts receivable, net</t>
  </si>
  <si>
    <t>Prepaid insurance</t>
  </si>
  <si>
    <t>Note receivable - related party</t>
  </si>
  <si>
    <t xml:space="preserve"> </t>
  </si>
  <si>
    <t>Prepaid expenses and other current assets</t>
  </si>
  <si>
    <t>Total current assets</t>
  </si>
  <si>
    <t>Property and equipment, net</t>
  </si>
  <si>
    <t>Intangible assets, net</t>
  </si>
  <si>
    <t>Investment in Arcadian</t>
  </si>
  <si>
    <t>Goodwill</t>
  </si>
  <si>
    <t>Other assets</t>
  </si>
  <si>
    <t>TOTAL ASSETS</t>
  </si>
  <si>
    <t>CURRENT LIABILITIES:</t>
  </si>
  <si>
    <t>Accounts payable (including $30,350 and $36,200 to related parties as of September 30, 2018, and 2017, respectively)</t>
  </si>
  <si>
    <t>Accrued liabilities</t>
  </si>
  <si>
    <t>Accrued compensation</t>
  </si>
  <si>
    <t>Accrued compensation - related parties</t>
  </si>
  <si>
    <t>Accrued interest and other</t>
  </si>
  <si>
    <t>Deferred revenue</t>
  </si>
  <si>
    <t>Current portion of note payable</t>
  </si>
  <si>
    <t>Current portion of capital lease</t>
  </si>
  <si>
    <t>Total current liabilities</t>
  </si>
  <si>
    <t>LONG-TERM LIABILITIES</t>
  </si>
  <si>
    <t>Long-term borrowing, net</t>
  </si>
  <si>
    <t>Accrued interest on long-term borrowing</t>
  </si>
  <si>
    <t>Long term portion of capital lease</t>
  </si>
  <si>
    <t>Total long-term liabilities</t>
  </si>
  <si>
    <t>TOTAL LIABILITIES</t>
  </si>
  <si>
    <t>STOCKHOLDERS' EQUITY:</t>
  </si>
  <si>
    <t>Preferred stock, $0.001 par value; 15,000,000 authorized; 1,500,000 shares of Series A Preferred Stock and 500,000 shares of Series A-1 authorized; 550,000 shares of Series A Preferred Stock and 500,000 shares of Series A-1 issued and outstanding as of September 30, 2018; No shares of Preferred stock issued and outstanding as of September 30, 2017; aggregate liquidation preference of $1,968,750 as of September 30, 2018</t>
  </si>
  <si>
    <t>Common stock, $0.001 par value; 250,000,000 shares and 500,000,000 shares authorized as of September 30, 2018 and September 30, 2017 respectively, 7,407,254 and 4,299,311 shares issued and outstanding as of September 30, 2018 and September 30, 2017, respectively;</t>
  </si>
  <si>
    <t>Additional paid-in capital</t>
  </si>
  <si>
    <t>Accumulated deficit</t>
  </si>
  <si>
    <t>Total controlling interests</t>
  </si>
  <si>
    <t>Non-controlling interest</t>
  </si>
  <si>
    <t>Total stockholders' equity</t>
  </si>
  <si>
    <t>TOTAL LIABILITIES AND STOCKHOLDERS' EQUITY</t>
  </si>
  <si>
    <t>CONSOLIDATED BALANCE SHEETS (Parenthetical) - USD ($)</t>
  </si>
  <si>
    <t>Accounts payable due to related parties</t>
  </si>
  <si>
    <t>Preferred stock, par value (in dollars per shares)</t>
  </si>
  <si>
    <t>Preferred stock, authorized</t>
  </si>
  <si>
    <t>Preferred stock, liquidation preference</t>
  </si>
  <si>
    <t>Common stock, par value (in dollars per shares)</t>
  </si>
  <si>
    <t>Common stock, authorized</t>
  </si>
  <si>
    <t>Common stock, issued</t>
  </si>
  <si>
    <t>Common stock, outstanding</t>
  </si>
  <si>
    <t>Series A Preferred Stock [Member]</t>
  </si>
  <si>
    <t>Preferred stock, issued</t>
  </si>
  <si>
    <t>Preferred stock, outstanding</t>
  </si>
  <si>
    <t>Series A-1 Preferred Stock [Member]</t>
  </si>
  <si>
    <t>CONSOLIDATED STATEMENTS OF OPERATIONS - USD ($)</t>
  </si>
  <si>
    <t>REVENUES</t>
  </si>
  <si>
    <t>Total revenues</t>
  </si>
  <si>
    <t>Cost of revenues</t>
  </si>
  <si>
    <t>Gross Margin</t>
  </si>
  <si>
    <t>OPERATING EXPENSES</t>
  </si>
  <si>
    <t>Research</t>
  </si>
  <si>
    <t>Product development</t>
  </si>
  <si>
    <t>Sales and marketing</t>
  </si>
  <si>
    <t>General and administrative</t>
  </si>
  <si>
    <t>Total operating expenses</t>
  </si>
  <si>
    <t>OPERATING LOSS</t>
  </si>
  <si>
    <t>OTHER INCOME (EXPENSE):</t>
  </si>
  <si>
    <t>Interest expense, net</t>
  </si>
  <si>
    <t>Total other income (expense)</t>
  </si>
  <si>
    <t>LOSS BEFORE PROVISION FOR INCOME TAXES</t>
  </si>
  <si>
    <t>Provision for income taxes</t>
  </si>
  <si>
    <t>NET LOSS</t>
  </si>
  <si>
    <t>Net loss attributable to noncontrolling interest</t>
  </si>
  <si>
    <t>Net Loss attributable to MYnd Analytics, Inc.</t>
  </si>
  <si>
    <t>BASIC AND DILUTED LOSS PER SHARE (in dollars per share)</t>
  </si>
  <si>
    <t>WEIGHTED AVERAGE SHARES OUTSTANDING:</t>
  </si>
  <si>
    <t>Basic and Diluted (in shares)</t>
  </si>
  <si>
    <t>Neurometric Services [Member]</t>
  </si>
  <si>
    <t>Telepsychiatry Services [Member]</t>
  </si>
  <si>
    <t>CONSOLIDATED STATEMENTS OF CHANGES IN EQUITY - USD ($)</t>
  </si>
  <si>
    <t>Common Stock [Member]</t>
  </si>
  <si>
    <t>Preferred Stock [Member]</t>
  </si>
  <si>
    <t>Additional Paid-In Capital [Member]</t>
  </si>
  <si>
    <t>Accumulated Deficit [Member]</t>
  </si>
  <si>
    <t>Sub-total MYnd Stockholders' Equity [Member]</t>
  </si>
  <si>
    <t>Noncontrolling Interest [Member]</t>
  </si>
  <si>
    <t>Total</t>
  </si>
  <si>
    <t>Balance at Beginning at Sep. 30, 2016</t>
  </si>
  <si>
    <t>Balance at Beginning (in shares) at Sep. 30, 2016</t>
  </si>
  <si>
    <t>Increase (Decrease) in Stockholders' Equity [Roll Forward]</t>
  </si>
  <si>
    <t>Stock-based compensation</t>
  </si>
  <si>
    <t>Stock issued for private placement of shares</t>
  </si>
  <si>
    <t>Stock issued for private placement of shares (in shares)</t>
  </si>
  <si>
    <t>Stock issued for purchase agreement to Aspire Capital</t>
  </si>
  <si>
    <t>Stock issued for purchase agreement to Aspire Capital (in shares)</t>
  </si>
  <si>
    <t>Commitment shares issued to Aspire Capital</t>
  </si>
  <si>
    <t>Commitment shares issued to Aspire Capital (in shares)</t>
  </si>
  <si>
    <t>Stock issued to vendor for services</t>
  </si>
  <si>
    <t>Stock issued to vendor for services (in shares)</t>
  </si>
  <si>
    <t>Restricted stock compensation</t>
  </si>
  <si>
    <t>Restricted stock compensation (in shares)</t>
  </si>
  <si>
    <t>Common stock issued to Arcadian</t>
  </si>
  <si>
    <t>Common stock issued to Arcadian (in shares)</t>
  </si>
  <si>
    <t>Common stock - public Offering</t>
  </si>
  <si>
    <t>Common stock - public Offering (in shares)</t>
  </si>
  <si>
    <t>Offering costs - legal fees Arcadian</t>
  </si>
  <si>
    <t>Proceeds from option exercise (in shares)</t>
  </si>
  <si>
    <t>Net loss</t>
  </si>
  <si>
    <t>Balance at ending at Sep. 30, 2017</t>
  </si>
  <si>
    <t>Balance at ending (in shares) at Sep. 30, 2017</t>
  </si>
  <si>
    <t>Balance at Beginning at Sep. 30, 2017</t>
  </si>
  <si>
    <t>Proceeds from issuance of preferred stock</t>
  </si>
  <si>
    <t>Proceeds from issuance of preferred stock (in shares)</t>
  </si>
  <si>
    <t>Stock issued to Aspire Capital</t>
  </si>
  <si>
    <t>Stock issued to Aspire Capital (in shares)</t>
  </si>
  <si>
    <t>Issuance of common stock</t>
  </si>
  <si>
    <t>Issuance of common stock (in shares)</t>
  </si>
  <si>
    <t>Proceeds from option exercise</t>
  </si>
  <si>
    <t>Balance at ending at Sep. 30, 2018</t>
  </si>
  <si>
    <t>Balance at ending (in shares) at Sep. 30, 2018</t>
  </si>
  <si>
    <t>CONSOLIDATED STATEMENTS OF CASH FLOWS - USD ($)</t>
  </si>
  <si>
    <t>OPERATING ACTIVITIES:</t>
  </si>
  <si>
    <t>Adjustments to reconcile net loss to net cash used in operating activities:</t>
  </si>
  <si>
    <t>Depreciation and amortization</t>
  </si>
  <si>
    <t>Change in provision for doubtful accounts</t>
  </si>
  <si>
    <t>Stock based compensation</t>
  </si>
  <si>
    <t>Non-cash common stock issued to vendors for services</t>
  </si>
  <si>
    <t>Accretion of debt discount and non-cash interest expense</t>
  </si>
  <si>
    <t>Changes in operating assets and liabilities:</t>
  </si>
  <si>
    <t>Accounts receivable</t>
  </si>
  <si>
    <t>Prepaid expenses and other assets</t>
  </si>
  <si>
    <t>Accounts payable and accrued liabilities</t>
  </si>
  <si>
    <t>Deferred compensation</t>
  </si>
  <si>
    <t>Net cash used in operating activities</t>
  </si>
  <si>
    <t>INVESTING ACTIVITIES:</t>
  </si>
  <si>
    <t>Purchase of property and equipment</t>
  </si>
  <si>
    <t>Payment for acquisition of business, net of cash acquired</t>
  </si>
  <si>
    <t>Loan Advance - Plotkin</t>
  </si>
  <si>
    <t>Purchase of intangible assets</t>
  </si>
  <si>
    <t>Net cash used in investing activities</t>
  </si>
  <si>
    <t>FINANCING ACTIVITIES:</t>
  </si>
  <si>
    <t>Principal payments on capital lease</t>
  </si>
  <si>
    <t>Principal payments on long-term debt</t>
  </si>
  <si>
    <t>Principal payments on note payable</t>
  </si>
  <si>
    <t>Proceeds from Aspire Capital purchase agreements</t>
  </si>
  <si>
    <t>Proceeds from sale of preferred stock and common stock warrants</t>
  </si>
  <si>
    <t>Proceeds from sale of common stock</t>
  </si>
  <si>
    <t>Proceeds from public offering</t>
  </si>
  <si>
    <t>Proceeds from stock options exercised</t>
  </si>
  <si>
    <t>Deferred offering costs</t>
  </si>
  <si>
    <t>Net cash provided by financing activities</t>
  </si>
  <si>
    <t>NET INCREASE (DECREASE) IN CASH</t>
  </si>
  <si>
    <t>CASH- BEGINNING OF YEAR</t>
  </si>
  <si>
    <t>CASH- END OF YEAR</t>
  </si>
  <si>
    <t>Cash paid during the period for:</t>
  </si>
  <si>
    <t>Interest</t>
  </si>
  <si>
    <t>Income taxes</t>
  </si>
  <si>
    <t>Non-cash financing and investing activities</t>
  </si>
  <si>
    <t>Long-term borrowings assumed in business combination</t>
  </si>
  <si>
    <t>Commitment shares issued to Aspire Capital as offering cost</t>
  </si>
  <si>
    <t>Investment in Arcadian 1,000 shares at $5.90 per share of common stock</t>
  </si>
  <si>
    <t>CONSOLIDATED STATEMENTS OF CASH FLOWS (Parenthetical) - $ / shares</t>
  </si>
  <si>
    <t>Statement of Cash Flows [Abstract]</t>
  </si>
  <si>
    <t>Number of shares issued</t>
  </si>
  <si>
    <t>Shares issued price per share (in dollars per share)</t>
  </si>
  <si>
    <t>NATURE OF OPERATIONS</t>
  </si>
  <si>
    <t>Organization, Consolidation and Presentation of Financial Statements [Abstract]</t>
  </si>
  <si>
    <t>1. NATURE OF OPERATIONS Organization,
Nature of Operations and Going Concern Uncertainty MYnd
Analytics, Inc. (“MYnd,” “CNS,” “we,” “us,” “our,” or the “Company”),
formerly known as CNS Response Inc., is a predictive analytics company that has developed a decision support tool to help physicians
reduce trial and error treatment in mental health and provide more personalized care to patients. The Company employs a clinically
validated scalable technology platform to support personalized care for mental health patients. The Company utilizes its patented
machine learning, artificial intelligence, data analytics platform for the delivery of telebehavioral health services and its
PEER predictive analytics product offering. On November 13, 2017, the Company acquired Arcadian, which manages the delivery of
telepsychiatry and telebehavioral health services through a nationwide network of licensed and credentialed psychiatrists, psychologists
and master's-level therapists. The Company is commercializing its PEER predictive analytics tool to help physicians reduce trial
and error treatment in mental health. MYnd's patented, clinically validated technology platform ("PEER Online") utilizes complex
algorithms to analyze electroencephalograms ("EEGs") to generate Psychiatric EEG Evaluation Registry (“PEER”) Reports
to predict individual responses to a range of medications prescribed for the treatment of behavioral disorders including depression,
anxiety, bipolar disorder, PTSD and other non-psychotic disorders. Going
Concern Uncertainty The
accompanying consolidated financial statements have been prepared in conformity with U.S. generally accepted accounting principles
(“GAAP”), which contemplate continuation of the Company as a going concern. The Company's operations are subject to
certain problems, expenses, difficulties, delays, complications, risks and uncertainties frequently encountered in the operation
of a business. These risks include the ability to obtain adequate financing on a timely basis, if at all, the failure to develop
or supply technology or services to meet the demands of the marketplace, the failure to attract and retain qualified personnel,
competition within the industry, government regulation and the general strength of regional and national economies. The
Company’s recurring net losses and negative cash flows from operations raise substantial doubt about its ability to continue
as a going concern. During the twelve months ended September 30, 2018, the Company incurred a net loss of $10.3 million and
used $9.0 million of net cash in operating activities. As of September 30, 2018, the Company’s accumulated
deficit was $85.2 million. In connection with these consolidated financial statements, management evaluated whether there
were conditions and events, considered in the aggregate, that raised substantial doubt about the Company’s ability to meet
its obligations as they become due for the next twelve months from the date of issuance of these financial statements. Management
assessed that there were such conditions and events, including a history of recurring operating losses, and negative cash flows
from operating activities.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To
date, the Company has financed its cash requirements primarily from equity financings. The Company will need to raise
funds immediately to continue its operations and increase demand for its services. Until it can generate sufficient revenues to
meet its cash requirements, which it may never do, the Company must continue to finance future cash needs primarily through public
or private equity offerings, debt financings or strategic collaborations. The Company’s liquidity and capital requirements
depend on several factors, including the rate of market acceptance of its services, the future profitability of the Company, the
rate of growth of the Company’s business and other factors described elsewhere in this Annual Report on Form 10-K. The
Company continues to explore additional sources of capital, but there is substantial doubt as to whether any financing arrangement
will be available in amounts and on terms acceptable to the Company to permit it to continue operations. The accompanying consolidated
financial statements do not include any adjustments that might be necessary if the Company is unable to continue as a going concern.</t>
  </si>
  <si>
    <t>SUMMARY OF SIGNIFICANT ACCOUNTING POLICIES</t>
  </si>
  <si>
    <t>Accounting Policies [Abstract]</t>
  </si>
  <si>
    <t>2. SUMMARY OF SIGNIFICANT ACCOUNTING POLICIES Basis
of Presentation The
accompanying consolidated financial statements of the Company have been prepared pursuant to the rules and regulations of the
U.S. Securities and Exchange Commission (the “SEC”) and are in accordance with accounting principles generally accepted
in the United States of America. Basis
of Consolidation The
audited consolidated financial statements include the results of MYnd, its wholly owned subsidiary, Arcadian Telepsychiatry Services
LLC ("Arcadian Services"), two professional associations, Arcadian Telepsychiatry PA (“Texas PA”) which is incorporated
in Texas and Arcadian Telepsychiatry Florida P.A. (“Florida PA”) which is incorporated in Florida, and two professional
corporations, Arcadian Telepsychiatry P.C. (“ Pennsylvania PC”) which is incorporated in Pennsylvania and Arcadian
Telepsychiatry of California, P.C. (“California PC”) which is incorporated in California collectively “the Arcadian
Entities.” Arcadian
Services is party to Management Services Agreements by and among it and the Arcadian Entities pursuant to which each entity provides
services to Arcadian Services. Each entity is established pursuant to the requirements of its respective domestic jurisdiction
governing the corporate practice of medicine. All intercompany balances and transactions have been eliminated upon consolidation. Segments We
view our operations and manage our business as one operating segment. Variable
Interest Entities (VIE) On
November 13, 2017, Arcadian Services entered into a management and administrative services agreement with Texas PA and with Pennsylvania
PC, for an initial fixed term of 20 years. In accordance with relevant accounting guidance, Texas PA and Pennsylvania PC are determined
to be a Variable Interest Entity (“VIE”) as MYnd is the primary beneficiary with the ability to direct the activities
(excluding clinical decisions) that most significantly affect Texas PA’s and Pennsylvania PC’s economic performance
through its majority representation of the Texas PA and Pennsylvania PC; therefore, Texas PA and Pennsylvania PC are consolidated
by MYnd. On January 19, 2018, Arcadian Services entered into a management and administrative services agreement with California
PC, for an initial fixed term of 20 years. In accordance with relevant accounting guidance, California PC is determined to be
a VIE and MYnd is the primary beneficiary with the ability to direct the activities (excluding clinical decisions) that most significantly
affect California PC’s economic performance through its majority representation of California PC; therefore, California
PC is consolidated by MYnd. On March 27, 2018, Arcadian Services entered into a management and administrative services agreement
with Florida PA, for an initial fixed term of 20 years. In accordance with relevant accounting guidance, Florida PA is determined
to be a VIE and MYnd is the primary beneficiary with the ability to direct the activities (excluding clinical decisions) that
most significantly affect Florida PA’s economic performance through its majority representation of Florida PA; therefore,
Florida PA is consolidated by MYnd. The
Company holds a variable interest in the entities which contract with physicians and other health professionals in order to provide
telepsychiatry services to Arcadian Services. The entities are considered variable interest entities since they do not have sufficient
equity to finance their activities without additional financial support. An enterprise having a controlling financial interest
in a VIE must consolidate the VIE if it has both power and benefits, 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entities and funds and absorbs all
losses of the VIE. Use
of Estimates The
preparation of the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Cash
and Cash Equivalents The
Company considers all liquid instruments purchased with a maturity of three months or less to be cash equivalents. The Company
deposits its cash with major financial institutions and may at times exceed the federally insured limit of $250,000. At
September 30, 2018 cash exceeds the federally insured limit by $3.0 million. The Company believes that the risk
of loss is minimal. To date, the Company has not experienced any losses related to cash deposits with financial institutions. Debt
Instruments Debt
instruments are initially recorded at fair value, with coupon interest and amortization of debt issuance discounts recognized
in the statement of operations as interest expense at each period end while such instruments are outstanding. Fair
Value of Financial Instruments Financial
Accounting Standards Board, or FASB, Accounting Standards Codification, or ASC, ASC 825-10 - Recognition and Measurement of Financial
Assets and Financial Liabilities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I inputs to the valuation methodology
are quoted prices for identical assets or liabilities in active markets;
• Level II inputs to the valuation methodology
include:
◦ quoted prices for similar assets and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III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September 30, 2018 and 2017 are $1,800 and $1,000 respectively. Property
and Equipment Property
and Equipment, which are recorded at cost, consist of office furniture and equipment, which are depreciated, over their estimated
useful lives on a straight-line basis. The useful lives of these assets is estimated to be between three and five years. Depreciation
expense on furniture and equipment for the twelve months ended September 30, 2018 and 2017 was $60,300 and $19,700 respectively. Accumulated
depreciation at September 30, 2018 and 2017 was $149,200 and $84,200, respectively. Long-Lived
Assets As
required by ASC 350-30 - Intangibles — Goodwill and other, the Company reviews the carrying value of its long-lived assets
at least annually or whenever events or changes in circumstances indicate that the historical cost-carrying value of an asset
may no longer be recoverable. The Company assesses recoverability of the carrying value of the asset by estimating the future
undiscounted net cash flows expected to result from the asset, including eventual disposition. If the future net cash flows are
less than the carrying value of the asset, an impairment loss is recorded equal to the difference between the asset’s carrying
value and fair value. No impairment loss was recorded for the years ended September 30, 2018 and 2017. 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September 30, 2018, the Company had $101,700 in capitalized software development costs. Amortization for the twelve months
ended September 30, 2018 and 2017 was $29,000 and $29,000, respectively. Accumulated amortization was $70,400
and $39,300 at September 30, 2018 and 2017, respectively. On
November 13, 2017, the Company acquired customer relationships and tradename intangibles in connection with the Arcadian Services
acquisition of which $109,000 were recorded at fair value and are being amortized over an estimated useful life of four years
on a straight-line basis. Amortization for the twelve months ended September 30, 2018 and 2017 was $23,800 and none,
respectively. Accumulated amortization was $23,800 and $0 at September 30, 2018 and 2017, respectively. The
expected amortization of the intangible assets, as of September 30, 2018, for each of the next four years is as follows:
For
the year ended September 30, Intangible
assets
2019 $ 54,200
2020 29,400
2021 29,400
2022 3,500
Total $ 116,500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September 30. The
Company performed a qualitative goodwill assessment at September 30, 2018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 Based
on the foregoing, the Company determined that it was not more likely than not that the fair value of its reporting unit is less
than its carrying amount and therefore that no further impairment testing was required. Accrued
Compensation Accrued
compensation consists of accrued vacation pay, accrued compensation granted by the Board but not paid, and accrued pay due to
staff members. Accrued
compensation – related parties consists of accrued vacation pay, accrued bonuses granted by the Board but not paid for officers
and directors. Deferred
Revenue Deferred
revenue represents cash collected in advance of services being rendered but not earned as of September 30, 2018 and 2017.
This represents a philanthropic grant for the payment of PEER Reports ordered in a clinical trial for a member of the U.S. Military,
a veteran or their family members, the cost of which is not covered by other sources. On August 1, 2017, the Company entered into
a Research Study Funding Agreement with Horizon Healthcare Services, Inc. dba Horizon Blue Cross Blue Shield of New Jersey and
its subsidiaries (collectively "Horizon") and Cota, Inc. ("Cota"). On February 6, 2018, Horizon prepaid for part of the study,
$125,000 and the Company paid Cota $15,000 out of this payment for its services under the Study. These deferred revenue grant
funds total $159,700 and $45,900 as of September 30, 2018 and 2017, respectively. Revenues The
Company derives substantially all of its revenue from neurometric and telepsychiatry services. The Company recognizes revenues
in accordance with ASC 605, and accordingly revenue is recognized when persuasive evidence of an arrangement exists, delivery
has occurred, the fee is fixed or determinable, collectability is reasonably assured and acceptance criteria, if any, have been
met. If any of these criteria are not met, revenue recognition is deferred until such time that all of the criteria are met. The
Company’s neurometric and telepsychiatry services are recognized in the month the services are delivered by the physician. Research The
Company charges research and development expenses to operations as incurred. Advertising
Expenses The
Company charges all advertising expenses to operations as incurred. For the year ended September 30, 2018 and 2017 advertising
expenses were $248,600 and $152,000, respectively. Stock-Based
Compensation The
Company accounts for awards to employees in accordance with ASC 718, Compensation-Stock Compensation.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 Equity,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value of options granted to non-employees is subject to change in the
future, the amount of the future compensation expense is subject to adjustment until the common stock options or warrants are
fully vested. Warrants From
time to time, the Company has issued warrants to purchase shares of common stock. These warrants have been issued in connection
with the Company’s financing transactions. The Company’s warrants are subject to standard anti-dilution provisions
applicable to shares of our common stock. The Company estimates the fair value of warrants using the Black-Scholes option valuation
model with the following assumptions: market prices of the stock, time to maturity, volatility, zero expected dividend rate and
risk free rate all at the date of the warrant issuance.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On
December 22, 2017, President Trump signed into law new legislation that significantly revises the Internal Revenue Code of
1986, as amended, or the Code. The newly enacted federal income tax law, among other things, contains significant changes
to corporate taxation, including reduction of the corporate tax rate from a top marginal rate of 35 percent to a flat rate of
21 percent, limitation of the tax deduction for interest expense to 30 percent of adjusted earnings (except for certain small
businesses), limitation of the deduction for net operating losses to 80 percent of current-year taxable income and elimination
of net operating loss carrybacks, one time taxation of offshore earnings at reduced rates regardless of whether they are repatriated,
immediate deductions for certain new investments instead of deductions for depreciation expense over time, and modifying or repealing
many business deductions and credits. As
a result of the implementation of certain provisions of FASB ASC 740, Income Taxes, which clarifies the accounting and disclosure
for uncertainty in tax positions, the Company has analyzed filing positions in each of the federal and state jurisdictions where
required to file income tax returns, as well as all open tax years in these jurisdictions. We have identified U.S.
Federal and California as our major tax jurisdictions. Generally, we remain subject to Internal Revenue Service examination
of our 2013 through 2016 U.S. federal income tax returns, and remain subject to California Franchise Tax Board examination of
our 2012 through 2016 California Franchise Tax Returns.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 Noncontrolling
Interest The
Company consolidates entities in which the Company has a controlling financial interest. The Company consolidates subsidiaries
in which the Company holds, directly or indirectly, more than 50% of the voting rights, and VIEs for which the Company is the
primary beneficiary. Noncontrolling interests represent third-party equity ownership interests in the Company’s consolidated
entities. The amount of net loss attributable to noncontrolling interests for the year ended September 30, 2018 and 2017
was $734,400 and $0, respectively. Earnings
(Loss) per Share Basic
and diluted earnings (loss) per share is presented in conformity with the two-class method. Under the two-class method, basic
net loss per share is computed by dividing income (loss) available to common stockholders by the weighted average common shares
outstanding during the period. Net loss per share is calculated as the net loss less the current period preferred stock dividends.
Diluted earnings (loss) per share takes into account the potential dilution that could occur if securities or other contracts
to issue Common Stock were exercised and converted into Common Stock. Recent
Accounting Pronouncements Apart
from the below-mentioned recent accounting pronouncements, there are no new accounting pronouncements that are currently applicable
to the Company. In
May 2014, the FASB issued ASU No. 2014-09, Revenue from Contracts with Customers, as amended, which requires an entity
to recognize the amount of revenue to which it expects to be entitled for the transfer of promised goods or services to customers,
or the new revenue standard. The new revenue standard also includes Subtopic 340-40, Other Assets and Deferred Costs - Contracts
with Customers, which discusses the deferral of incremental costs of obtaining a contract with a customer. The new revenue standard
is effective for annual periods beginning after December 15, 2017. The standard permits the use of either a full retrospective
or modified retrospective transition method. The
Company will adopt the new revenue standard as of October 1, 2018, using the modified retrospective transition method applied
to those contracts which were not completed as of that date. Upon adoption, we will recognize the cumulative effect of adopting
this guidance as an adjustment to our opening balance of accumulated deficit. Prior periods will not be retrospectively adjusted. We
do not expect the new revenue standard to have a material impact on our revenue upon adoption. Also, we do not expect the new
standard to have a material impact as it relates to the deferral of incremental costs of obtaining contracts. The Company is in
the process of implementing the necessary changes to its accounting policies, processes, internal controls and information systems
that will be required to meet the new revenue standard’s reporting and disclosure requir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The Company is currently evaluating the impact of adoption of this standard to its financial statements. In
March 2016, the FASB issued ASU 2016-09, Improvements to Employee Share-Based Payment Accounting. This ASU simplifies several
aspects of the accounting for share-based payment transactions, including the income tax consequences, accounting for forfeitures,
and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adoption of
this new guidance did not have a material effect on the consolidated results of operations, cash flows, and financial position.
The Company adopted the guidance on October 1, 2017 and chose to prospectively apply the guidance in its financial statements.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The Company adopted ASU 2017-01 on October 1, 2017, and prospectively applied ASU 2017-01 as required with no impact
on its consolidated financial position, results of operations or cash flows. In
January 2017, the FASB issued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ASU 2017-04 in the first quarter of 2018,
and prospectively applied ASU 2017-04 as required with no impact on its consolidated financial position, results of operations
or cash flows. In
May 2017, the FASB issued ASU 2017-9, “Compensation – Stock Compensation (Topic 718): Scope of Modification
Accounting,” to provide clarity and reduce both diversity in practice and cost complexity when applying the guidance in
Topic 718 to a change to the terms and conditions of a stock-based payment award. ASU 2017-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adopted the guidance on October 1, 2017 and there was no impact on the financial statements. In
July 2017, the FASB issued a two-part ASU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adopted ASU 2017-11
ended October 1, 2017, and retrospectively applied ASU 2017-11 as required with no impact on its consolidated financial position
or results of operations. In
June 2018, the FASB issued ASU 2018-07, Improvements to Nonemployee Share-Based Payment Accounting (Topic 718).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mpany is currently evaluating the impact of adoption of this standard to its financial statements.</t>
  </si>
  <si>
    <t>ACCOUNTS RECEIVABLE, NET</t>
  </si>
  <si>
    <t>Receivables [Abstract]</t>
  </si>
  <si>
    <t xml:space="preserve">3.
ACCOUNTS RECEIVABLE, NET Accounts
receivable, net, is as follows:
September 30, September 30,
2018 2017
Accounts
receivable $ 65,100 $ 7,500
Allowance
for doubtful accounts (1,800 ) (1,000 )
Accounts receivable,
net $ 63,300 $ 6,500 </t>
  </si>
  <si>
    <t>LONG - TERM BORROWINGS AND OTHER NOTE PAYABLES</t>
  </si>
  <si>
    <t>Debt Disclosure [Abstract]</t>
  </si>
  <si>
    <t>LONG - TERM BORROWINGS AND OTHER NOTE PAYABLE</t>
  </si>
  <si>
    <t>4.
LONG - TERM BORROWINGS AND OTHER NOTES PAYABLE Debt
assumed from Arcadian Services As
a result of the acquisition of Arcadian Services, the Company guaranteed Arcadian Services' then outstanding debt obligations
totaling $700,000 owed to Ben Franklin Technology Partners of Southeastern Pennsylvania ("BFTP"). The maturity date for the debt
is September 30, 2021 and interest accrues at an 8% annual rate. Unpaid interest was $110,100 as of September 30,
2018. The Company recorded the debt at its fair value and recorded a discount of $112,300 as of September 30, 2018 attributable
to the difference between the market interest rate and the stated interest rate on the debt. Interest expense related to the accretion
of debt discount for the twelve months ended September 30, 2018 was $32,800. A
balloon payment of $700,000 plus interest will be made on the scheduled maturity date of September 30, 2021. Other
Notes Payable Note
Payable - finance company, principal is payable over thirty-six equal payments of $1,200 through May 8, 2018. Interest is
payable monthly on the unpaid balance at 19% per annum. The outstanding balance was paid in full on May 8, 2018. Loan
payable to a vendor, principal payments of $5,000 per month, together with interest computed at 6% per annum. The outstanding
balance was paid in full on May 8, 2018.</t>
  </si>
  <si>
    <t>ACQUISITION</t>
  </si>
  <si>
    <t>Business Combinations [Abstract]</t>
  </si>
  <si>
    <t xml:space="preserve">5.
ACQUISITION The
Company accounted for the acquisition of Arcadian Services using the acquisition method of accounting for business combinations
under ASC 805, Business Combinations. The total purchase price is allocated to the tangible and identifiable intangible assets
acquired and liabilities assumed based on their estimated fair values as of the acquisition dat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ignificant inputs used for the model included the amount of cash flows, the expected period of the cash flows
and the discount rates. The finalization of the purchase accounting assessment may result in a change in the fair value of the
debt assumed and intangible assets, which may have a material impact on our results of operations and financial position. On
November 13, 2017, the Company acquired Arcadian Services. The purchase price, including the value of the indebtedness and payables
of Arcadian Services, is $1,339,600 based upon a deemed acquisition of all of the assets and liabilities of Arcadian Services,
including the equity interests in Arcadian Services. The aggregate purchase price consists of (i) initial investment in Arcadian
of $195,900 (ii) $317,000 of forgiveness of a note receivable with the primary member of Arcadian (iii) assumption by Arcadian
Services of subordinated debt (“Arcadian Note”) with a fair value of $555,000, plus accrued interest of $96,700 (iv)
$175,000 payment for the redemption and cancellation of two warrants to purchase equity interests in Arcadian Services. The Arcadian
Note bears interest at an annual rate of 8% and matures on September 30, 2021. The
following table summarizes the allocation of the purchase consideration and the estimated fair value of the assets acquired and
the liabilities assumed for the acquisition of Arcadian Services made by the Company:
Assets acquired:
Cash $ 25,900
Accounts receivable 57,100
Other assets 24,000
Intangibles 109,000
Goodwill 1,386,800
Total assets
acquired $ 1,602,800
Liabilities assumed
Accounts payable $ 147,700
Accrued other
liabilities 108,700
Notes payable 6,800
Total liabilities
assumed $ 263,200
Net assets
acquired $ 1,339,600
Consideration paid:
Initial investment
in Arcadian Services 195,900
Long-term debt 555,000
Accrued interest 96,700
Payment on warrant
outstanding 175,000
Forgiveness
of loan in relation of acquisition 317,000
Total consideration $ 1,339,600 The
weighted average useful life of all identified acquired intangible assets is 3.9 years. The useful lives for trade names and customer
relationships are 1.0 years and 4.0 years. Identifiable intangible assets with definite lives are amortized over the period of
estimated benefit using the straight-line method and the estimated useful lives of one to four years. The straight-line method
of amortization represents the Company’s best estimate of the distribution of the economic value of the identifiable intangible
assets. As
a result of the acquisition, the Company recorded $1,386,800 of goodwill. The goodwill balance is primarily attributed to the
anticipated synergies from the acquisition and expanded market opportunities with respect to the integration of Arcadian Services'
products with the Company's other solutions. The Company believes that the factors listed above support the amount of goodwill
recorded as a result of the purchase price paid. For
the year ended September 30, 2018, the Company incurred transaction costs of $438,600 and $0 in connection with the Arcadian
Services acquisition, which were expensed as incurred and included in general and administrative expenses within the accompanying
consolidated statements of operations. Unaudited
Pro Forma Financial Information The
following unaudited pro forma statement of operations data presents the combined results of operations for the years ended September 30,
2018 and 2017 as if the acquisition of Arcadian Telepsychiatry Services LLC had taken place on October 1, 2016. The
unaudited pro forma financial information includes the effects of certain adjustments, including the amortization of acquired
intangibles and the associated tax effect and the elimination of the Company’s and the acquiree’s non-recurring acquisition
related expenses. The
unaudited pro forma information presented does not purport to be indicative of the results that would have been achieved had the
acquisitions been consummated at October 1, 2016 nor of the results which may occur in the future. The pro forma adjustments are
based upon available information and certain assumptions that the Company believes are reasonable.
Pro Forma Years
Ended September 30,
2018 2017
Revenues $ 1,460,800 $ 1,154,500
Net income (loss) $ (10,558,000 ) $ (7,894,700 )
Basic and diluted loss per share: $ (2.03 ) $ (2.80 )
weighted shares
outstanding: 5,199,566 2,817,415 </t>
  </si>
  <si>
    <t>STOCKHOLDERS' EQUITY</t>
  </si>
  <si>
    <t>Equity [Abstract]</t>
  </si>
  <si>
    <t>6.
STOCKHOLDERS’ EQUITY The
Aspire Capital Equity Line On
December 6, 2016, the Company, entered into the first common stock purchase agreement (the “First Purchase Agreement”)
with Aspire Capital Fund, LLC (“Aspire Capital”) which provided that, upon the terms and subject to the conditions
and limitations set forth therein, Aspire Capital was committed to purchase up to an aggregate of $10.0 million of shares of the
Company’s Common Stock over the 30-month term of the First Purchase Agreement. Concurrently with entering into the First
Purchase Agreement, the Company also entered into a registration rights agreement with Aspire Capital (the “Registration
Rights Agreement”), pursuant to which the Company maintained an effective registration statement registering the sale of
the shares of Common Stock that were issued to Aspire under the First Purchase Agreement. Under the First Purchase Agreement,
on any trading day selected by the Company on which the closing sale price of its Common Stock is equal to or greater than $0.50
per share, the Company had the right, in its sole discretion, to present Aspire Capital with a purchase notice, directing Aspire
Capital (as principal) to purchase up to 50,000 shares of Common Stock per business day, up to $10.0 million of the Company’s
common stock in the aggregate at a per share purchase price equal to the lesser of:
a) the lowest sale price of Common Stock on the
purchase date; or
b) the arithmetic average of the three (3) lowest
closing sale prices for Common Stock during the twelve (12) consecutive trading days ending on the trading day immediately
preceding the purchase date. In
addition, on any date on which the Company submitted a purchase notice to Aspire Capital in an amount equal to 50,000 shares,
and the closing sale price of its Common Stock is equal to or greater than $0.50 per share, the Company also had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 The
purchase price was subject to adjustment for any reorganization, recapitalization, non-cash dividend, stock split, or other similar
transaction occurring during the period(s) used to compute the First Purchase Price. The Company could deliver multiple Purchase
Notices and VWAP Purchase Notices to Aspire Capital from time to time during the term of the Purchase Agreement, so long as the
most recent purchase has been completed. The
First Purchase Agreement provided that the Company and Aspire Capital would not effect any sales under the First Purchase Agreement
on any purchase date where the closing sale price of the Company’s common stock was less than $0.50. There were no trading
volume requirements or restrictions under the First Purchase Agreement, and the Company could control the timing and amount of
sales of Common Stock to Aspire Capital. Aspire Capital had no right to require any sales by the Company, but was obligated to
make purchases from the Company as directed by the Company in accordance with the First Purchase Agreement. There were no limitations
on use of proceeds, financial or business covenants, restrictions on future fundings, rights of first refusal, participation rights,
penalties or liquidated damages in the First Purchase Agreement. In consideration for entering into the First Purchase Agreement,
concurrently with the execution of the First Purchase Agreement, the Company issued to Aspire Capital 80,000 shares of Common
Stock (the “First Commitment Shares”). The First Purchase Agreement was terminated and replaced by the Second Purchase
Agreement on May 15, 2018. Aspire Capital has agreed that neither it nor any of its agents, representatives and affiliates shall
engage in any direct or indirect short-selling or hedging of Common Stock during any time prior to the termination of the First
Purchase Agreement. Any proceeds the Company receives under the First Purchase Agreement are expected to be used for working capital
and general corporate purposes. The Company cannot request Aspire to purchase more than $100,000 per business day. As
of September 30, 2018, the Company has issued purchase notices to Aspire Capital under the First Purchase Agreement to purchase
an aggregate of 1,180,000 shares of common stock, at a per share price of $2.00, resulting in gross cash proceeds of approximately
$2.4 million. The issuance of shares of common stock that were issued from time to time to Aspire Capital under the First Purchase
Agreement were exempt from registration under the Securities Act, pursuant to the exemption for transactions by an issuer not
involving any public offering under Section 4(a)(2) of the Securities Act. The
Second Purchase Agreement with Aspire Capital On
May 15, 2018, the Company, entered into the Second Purchase Agreement with Aspire Capital under substantially the same terms,
conditions and limitations as the First Purchase Agreement. Pursuant to the Second Purchase Agreement, Aspire Capital is committed
to purchase up to an aggregate of $10.0 million of shares of the Company’s Common Stock over 80 the 30-month term of the
Second Purchase Agreement. Concurrently with entering into the Second Purchase Agreement, the Company also entered into a registration
rights agreement with Aspire Capital (the “Registration Rights Agreement”), pursuant to which the Company maintains
an effective registration statement registering the sale of the shares of Common Stock that have and may be issued to Aspire under
the Second Purchase Agreement. Under the Second Purchase Agreement, on any trading day selected by the Company on which the closing
sale price of its Common Stock is equal to or greater than $0.50 per share, the Company has the right, in its sole discretion,
to present Aspire Capital with a purchase notice, directing Aspire Capital (as principal) to purchase up to 50,000 shares of Common
Stock per business day, up to $10.0 million of the Company’s common stock in the aggregate at a per share purchase price
equal to the lesser of: a)
the lowest sale price of Common Stock on the purchase date; or b)
the arithmetic average of the three (3) lowest closing sale prices for Common Stock during the twelve (12) consecutive trading
days ending on the trading day immediately preceding the purchase date. In
addition, on any date on which the Company submits a purchase notice to Aspire Capital in an amount equal to 50,000 shares, and
the closing sale price of its Common Stock is equal to or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Second Purchase Agreement, so long as the most recent
purchase has been completed. The
Second Purchase Agreement provides that the Company and Aspire Capital will not effect any sales under the Second Purchase Agreement
on any purchase date where the closing sale price of the Company’s common stock is less than $0.50. There are no trading
volume requirements or restrictions under the Second Purchase Agreement, and the Company will control the timing and amount of
sales of Common Stock to Aspire Capital. Aspire Capital has no right to require any sales by the Company, but is obligated to
make purchases from the Company as directed by the Company in accordance with the Second Purchase Agreement. There are no limitations
on use of proceeds, financial or business covenants, restrictions on future fundings, rights of first refusal, participation rights,
penalties or liquidated damages in the Second Purchase Agreement. In consideration for entering into the Second Purchase Agreement,
concurrently with the execution of the Second Purchase Agreement, the Company issued to Aspire Capital 2,500,000 shares of Common
Stock (the “ Second Commitment Shares”). The Second Purchase Agreement may be terminated by the Company at any time,
at its discretion, without any cost to the Company. Aspire Capital has agreed that neither it nor any of its agents, representatives
and affiliates shall engage in any direct or indirect short-selling or hedging of Common Stock during any time prior to the termination
of the Second Purchase Agreement. Any proceeds from the Company receives under the Second Purchase Agreement are expected to be
used for working capital and general corporate purposes. The Company cannot request Aspire to purchase more than $300,000 per
business day. As
of September 30, 2018, the Company has issued purchase notices to Aspire Capital under the Second Purchase Agreement to purchase
an aggregate of 884,671 shares of common stock, resulting in gross cash proceeds of approximately $1.9 million. The issuance of
shares of common stock that were issued from time to time to Aspire Capital under the Second Purchase Agreement were exempt from
registration under the Securities Act, pursuant to the exemption for transactions by an issuer not involving any public offering
under Section 4(a)(2) of the Securities Act. Shareholder
Approval for Removal of Exchange Cap The
Second Purchase Agreement previously restricted the amount of shares that may be sold to Aspire Capital thereunder to 1,134,671
shares of Common Stock (the "Exchange Cap"). On November 26, 2018, the Company received shareholder approval to remove the Exchange
Cap in compliance with the applicable listing rules of the Nasdaq Stock Market. Pursuant to Nasdaq Listing Rule 5635(d), shareholder
approval is required prior to the issuance of securities in connection with a transaction other than a public offering involving
the sale, issuance or potential issuance by the Company of common stock (or securities convertible into or exercisable common
stock) equal to 20% or more of the common stock outstanding before the issuance for less than the greater of book or market value
of the stock. Following receipt of shareholder approval, the Company may issue an additional $8.1 million, up to an aggregate
of $10 million, of common stock to Aspire Capital under the Second Purchase Agreement. Common
and Preferred Stock As
of September 30, 2017, the Company is authorized to issue 515,000,000 shares of stock of which 500,000,000 are common stock,
and 15,000,000 shares were preferred shares. As of September 30, 2018, the Company is authorized to issue 265,000,000 shares
of stock of which 250,000,000 are common stock, and 15,000,000 shares were preferred shares, with a par value of $0.001 per shares
are blank-check preferred stock which the Board is expressly authorized to issue without stockholder approval,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Private
Placement with Directors and Management On
September 21, 2018, the Company entered into definitive agreements with George C. Carpenter IV, President and Chief Executive
Officer, Robin L. Smith, Chairman, as well as John Pappajohn, and Peter Unanue, each a director of the Company, and entities affiliated
with Michal Votruba, a member of the Board of Directors of MYnd Analytics and Director of Life Sciences for the European-based
RSJ-Gradus fund, relating to a private placement of an aggregate of 459,458 units for $1.85 per unit, with each unit consisting
of one share of common stock and one common stock purchase warrant to purchase one share of Common Stock for $2.00 per share. Stock-Option
Plans 2006
Stock Incentive Plan 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3,339 shares of stock were ultimately reserved for issuance under the
2006 Plan. As of September 30, 2018, zero options were exercised and there were 1,445 option shares outstanding under the
amended 2006 Plan. The outstanding options have exercise prices to purchase shares of Common Stock ranging from $2,400 to $3,300
per share. 2012
Omnibus Incentive Compensation Plan On
March 22, 2012, our Board approved the MYnd Analytics, Inc. 2012 Omnibus Incentive Compensation Plan (the “2012 Plan”),
and reserved 1,667 shares of stock for issuance under the 2012 plan. On December 10, 2012, the Board approved the amendment of
the 2012 Plan to increase the shares authorized for issuance from 1,667 shares to 27,500 shares. On March 26, 2013, the Board
further approved the amendment of the 2012 Plan to increase the shares authorized for issuance from 27,500 shares to 75,000 shares.
The 2012 Plan, as amended, was approved by our stockholders at the 2013 annual meeting held on May 23, 2013. On
April 5, 2016, the Board approved a further amendment of the 2012 Plan to increase the Common Stock authorized for issuance from
75,000 shares to 200,000 shares. On
September 22, 2016 the Board amended the 2012 Plan to: (i) increase the total number of shares of Common Stock available for grant
under the 2012 Plan from 200,000 shares to an aggregate of 500,000 shares, (ii) add an "evergreen" provision which, on January
1st of each year through 2022, automatically increases the number of shares subject to the 2012 Plan by the lesser of: (a) a number
equal to 10% of the shares of Common Stock authorized under the 2012 Plan as of the preceding December 31st, or (b) an amount,
or no amount, as determined by the Board, but in no event may the number of shares of Common Stock authorized under the 2012 Plan
exceed 885,781 and (iii) increase the annual individual award limits under the 2012 Plan to 100,000 shares of Common Stock, subject
to adjustment in accordance with the 2012 Plan. Per the above mentioned “evergreen” provision, an additional 50,000
shares were automatically allocated for distribution under the 2012 Plan as of January 1, 2017. At
the 2017 Annual Meeting of Stockholders of MYnd Analytics, Inc. (“the Company”), held on August 21, 2017 (the “2017
Annual Meeting”), the holders of the Company’s common stock voted to amend the Company’s 2012 Omnibus Incentive
Compensation Plan (the "2012 Plan") to increase: (i) the total number of shares of common stock, par value $0.001 per share ("Common
Stock"), available for grant under the 2012 Plan (subject to the overall limits described in clause (ii) below) from 550,000 shares
to an aggregate of 975,000 shares; (ii) the aggregate limitation on authorized shares available for grant under the 2012 Plan,
following any increases pursuant to the evergreen provision, from 885,781 shares to 1,570,248 shares and (iii) the annual individual
award limits under the 2012 Plan to 150,000 shares of Common Stock (subject to adjustment in accordance with the 2012 Plan); At
the 2018 Annual Meeting of Stockholders of the Company, held on April 4, 2018, the holders of the Company's common stock voted
to amend the 2012 Plan to increase (i) the total number of shares of Common Stock available for grant under the 2012 Plan (subject
to the overall limit described in clause (ii) below) from 1,072,500 shares to an aggregate of 1,500,000 shares and (ii) the aggregate
limitation on the authorization shares available for grant under the 2012 Plan, following any increases pursuant to the evergreen
provision, from 1,570,248 shares to 2,200,000 shares. At
the Special Meeting of Stockholders of the Company, held on November 26, 2018, the holders of the Company's common and preferred
stock voted to (i) amend the 2012 Plan to eliminate the annual individual award limits under the 2012 Plan and (ii) amend 2012
Plan to increase: (a) the total number of shares of common stock, par value $0.001 per share (“Common Stock”), available
for grant under the 2012 Plan (subject to the overall limits described in clause (b) below) from 1,500,000 shares to an aggregate
of 2,250,000 shares and (b) the aggregate limitation on authorized shares available for grant under the 2012 Plan, following any
increases pursuant to the evergreen provision (the “Evergreen Provision”), from 2,200,000 shares to 2,950,000 shares. Chairman
Agreements and Amendments On
July 14, 2017, the Company entered into a Chairman Services Agreement (the “Agreement”) with Robin L. Smith, M.D.,
the Chairman of the Company’s board of directors (the “Board”). Pursuant to the Agreement, Dr. Smith is entitled
to receive the following equity awards: (a) on the Effective Date, a grant of 25,000 shares of restricted stock (vesting immediately)
under the 2012 Plan; (b) on the Effective Date, options to purchase 75,000 shares of Common Stock under the Plan; and (c) on the
date of the Company’s 2017 annual meeting of stockholders, an award of options to purchase 50,000 shares of Common Stock
(the “2017 Option Award”) was granted. In addition, at each annual meeting of stockholders of the Company thereafter
beginning in 2018 during the Term, Dr. Smith will be entitled to receive a grant of 25,000 shares of restricted stock (vesting
immediately) under the Plan and options to purchase 75,000 shares of Common Stock under the Plan. Other than the 2017 Option Award,
all options granted under the Agreement will vest 1/3 on the date of grant, 1/3 on the six month anniversary of the date of grant
and 1/3 on the twelve month anniversary of the date of grant. The 2017 Option Award will vest on December 1, 2018. Pursuant to
the Agreement, all options owned by Dr. Smith will remain exercisable for a period of 10 years from the date of grant, even if
Dr. Smith is no longer with the Company. On
April 24, 2018, the Company and Dr. Smith agreed to amend the Chairman Services Agreement, dated as of July 14, 2017 (the "Chairman
Amendment") to provide that Dr. Smith’s annual compensation for the 2018 calendar year would be reduced from $300,000 to
$250,000. This change was retroactive to January 1st. Further, pursuant to the Chairman Amendment, Dr. Smith was granted
an option on April 16, 2018 to purchase 50,000 shares of common stock under the Company's 2012 Plan, which will not be terminated
if Dr. Smith is no longer affiliated with the Company. The options granted under the Chairman Amendment will vest on the
date of the grant. Agreement
with Maxim Group LLC On
April 2, 2018, the Company entered into an Advisory Agreement with Maxim Group LLC ("Maxim") for general financial advisory and
investment banking services. Maxim's compensation under the agreement was 100,000 shares of the Company's Common Stock, payable
in one payment of 50,000 shares of Common Stock and five monthly payments of 10,000 shares of Common Stock from April through
August 2018. The shares of Common Stock will have unlimited piggyback registration rights and the same rights afforded other holders
of the Company’s Common Stock. Compensation expense under this agreement was $162,300 and was recorded as general and administrative
expenses in the consolidated statement of operations for the year ended September 30, 2018. Amendment
to Chief Executive Officer's Agreement On
April 19, 2018, the Company and George C. Carpenter, IV, the Chief Executive Officer of the Company, entered into an amendment
to his Employment Agreement, dated as of September 7, 2007 (the “CEO Amendment"), pursuant to which Mr. Carpenter's annual salary
as reduced from $270,000 to $206,250. This change is retroactive to April 13, 2018. Further, pursuant to the CEO Amendment, Mr.
Carpenter was granted 34,380 restricted shares of common stock under the 2012 Plan. The shares granted under the CEO Amendment
will vest quarterly. If the employee’s relationship with the Company is terminated, the above grant will be prorated. On
or before December 31, 2018, the parties will review this modification to determine if the above salary reduction adjustment will
be renewed. As
of September 30, 2018, options to purchase 802,492 shares of Common Stock were outstanding under the 2012 Plan with exercise
prices ranging from $1.55 to $600, with a weighted average exercise price of $4.39. Additionally, 406,564 restricted shares of
Common Stock have been issued under the 2012 Plan, leaving 290,944 shares of Common Stock available to be awarded. Stock-based
compensation expense is generally recognized over the employees’ or service provider’s requisite service period, generally
the vesting period of the award. Stock-based compensation expense included in the accompanying statements of operations for the
years ended September 30, 2018 and 2017 is as follows:
September
30,
2018 2017
Stock-based
Stock-based
Stock-based
Stock-based
Research $ — $ — $ 10,900 $ —
Product development 20,000 16,400 360,600 —
Sales and marketing 3,400 — 175,300 —
General and administrative 1,034,800 513,700 647,200 892,000
Total $ 1,058,200 $ 530,100 $ 1,194,000 $ 892,000 Total
unrecognized compensation expense was $185,537 as of September 30, 2018. The following table sets forth the Company’s
unrecognized stock-based compensation expense, net of estimated forfeitures, by type of award and the weighted-average period
over which that expense is expected to be recognized:
September
30
2018 2017
Type of Award: Unrecognized
Weighted
Unrecognized
Weighted
Stock
Options $ 126,509 0.96 $ 860,915 3.54
Restricted Stock $ 59,028 0.55 $ 205,858 1.00
Total $ 185,537 0.83 $ 1,066,773 3.05 A
summary of stock option activity is as follows:
Number of Shares Weighted Average
Exercise Price Weighted- Average Remaining Contractual Term
(in years) Intrinsic
Value
Outstanding
at September 30, 2016 223,120 $ 50.98 6.63 $ 819,137
Granted 334,000 4.85 — —
Exercised — — — —
Forfeited (3,037 ) 1,335.06 — —
Outstanding
at September 30, 2017 554,083 $ 16.14 6.63 $ 7,425
Granted 468,000 2.01 — —
Exercised (35,000 ) 1.55 — —
Forfeited
or expired (183,146 ) 8.19 — —
Outstanding
at September 30, 2018 803,937 $ 10.13 8.75 $ 7,500 There
are 531,604 shares of options vested and 272,333 unvested as of September 30, 2018; there are 249,284 shares of options vested
and 304,799 unvested as of September 30, 2017. Following
is a summary of the status of options outstanding at September 30, 2018:
Exercise Price ($) Number of Shares Expiration Date Weighted
Average Exercise Price ($)
2012
Omnibus Incentive Compensation Plan
$1.55 250,000 4/2028 1.55
1.99 50,000 4/2028 1.99
2.35 10,000 6/2028 2.35
2.98 10,000 5/2028 2.98
3.60 54,000 09/2027 3.60
3.74 5,000 12/2027 3.74
3.88 20,000 11/2027 3.88
3.96 35,000 11/2027 3.96
4.10 5,000 08/2027 4.10
4.16 50,000 08/2027 4.16
4.33 75,000 07/2027 4.33
5.10 7,750 04/2026 5.10
5.90 18,000 03/2027 5.90
6.00 174,000 09/2026 6.00
9.44 22,307 12/2022
– 01/2023 9.44
11.00 6,250 08/2025 11.00
50.00 9,518 03/2023
– 01/2025 50.00
52.00 625 07/2024 52.00
$600.00 42 03/2022 600.00
Sub-Total 802,492 Weighted
Average $ 4.39
2006
Stock Incentive Plan
$ 2,400.00 144 03/2019
– 07/2020 $ 2,400.00
2,820.00 51 03/2021 2,820.00
$ 3,300.00 1,250 03/2020 $ 3,300.00
Sub-Total 1,445 Weighted
Average $ 3,193.37
Total 803,937 Weighted
Average $ 10.13 Following
is a summary of the status of restricted shares outstanding at September 30, 2018:
Weighted
Average
Grant
Number
of Date
Fair
Shares Value Amount
Outstanding
at September 30, 2016 143,750 $ 6.13 $ 881,250
Granted 79,000 3.83 302,650
Forfeited — — —
Outstanding
at September 30, 2017 222,750 $ 5.31 $ 1,183,900
Granted 183,814 2.62 480,862
Forfeited — — —
Outstanding
at September 30, 2018 406,564 $ 4.09 $ 1,664,762 The
range of Black-Scholes option-pricing model assumption inputs for all the valuation dates are in the table below:
September
30, 2017 through
to
September 30, 2018
Low High
Annual
dividend yield — % — %
Expected
life (years) 5 5
Risk-free
interest rate 1.14 % 2.94 %
Expected
volatility 194.36 % 210.39 %
September
30, 2016 through
to
September 30, 2017
Low High
Annual
dividend yield — % — %
Expected
life (years) 5 5
Risk-free
interest rate 1.14 % 1.93 %
Expected
volatility 196.77 % 234.54 % Expected
Dividend Yield Expected
Life Expected
Volatility. Risk-free
Interest Rate The
warrant activity for the years ending September 30, 2018 and 2017, is described as follows:
Number of Shares Weighted Average
Exercise Price
Outstanding
at September 30, 2016 7,160 $ 50.41
Granted 4,561,861 5.27
Exercised — —
Expired (1,349 ) 185.61
Forfeited — —
Outstanding at
September 30, 2017 4,567,672 $ 5.30
Granted 1,509,458 2.24
Exercised — —
Expired/ Forfeited (1,256 ) 48.07
Outstanding at
September 30, 2018 6,075,874 $ 4.53 Following
is a summary of the status of warrants outstanding at September 30, 2018:
Exercise Price Number of Shares Expiration Date Weighted
Average Exercise Price
2.00 459,458 (1 ) 9/21/2028 2.00
2.34 1,050,000 (2 ) 03/2023 2.34
5.25 2,539,061 (3 ) 07/2022 5.25
5.25 1,675,000 (4 ) 07/2022 5.25
5.25 213,800 (5 ) 07/2022 5.25
6.04 134,000 (6 ) 07/2022 6.04
10.00 4,000 06/2021 10.00
55.00 555 06/2018
– 03/2019 55.00
Total 6,075,874 $ 4.53
(1) On September 21,
2018, the Company entered into definitive agreements with George C. Carpenter IV, President and Chief Executive Officer, Robin
L. Smith, Chairman, as well as John Pappajohn, and Peter Unanue, each a director of the Company, and entities affiliated with
Michal Votruba, a member of the Board of Directors of MYnd Analytics and Director of Life Sciences for the European-based
RSJ-Gradus fund, relating to a private placement of an aggregate of 459,458 units for $1.85 per unit, with each unit consisting
of one share of Common Stock and one Common Stock Purchase Warrant to purchase one share of Common Stock for $2.00 per share.
The closing price per share of the Common Stock on the Nasdaq Stock Market on September 20, 2018 was $1.72 per share.
(2) On March 29,
2018, the Company sold an aggregate of 1,050,000 units for $2.00 per Unit each consisting of one share of newly-designated
Series A Preferred Stock, and one warrant for $2.34 per share in a private placement to three affiliates of the Company, for
gross proceeds of $2.1 million. The private placement closed on March 29, 2018. The closing price per share of the Common
Stock on the Nasdaq Stock Market on March 29, 2018 was $1.19 per share.
(3) O
(4) On July 19, 2017,
the Company issued 1,675,000 shares of Common Stock and accompanying Warrants to purchase up to 1,675,000 shares of Common
Stock in connection with an underwritten public offering.
(5) On August 23, 2017,
the Company issued 213,800 common stock warrants to underwriters as part of the overallotment attributed to the July 2017
underwritten public offering.
(6) As part of the underwritten
public offering on July 19, 2017, the Company issued 134,000 common stock warrants to the underwriters as part of the services
performed by them in connection with the underwritten public offering. At
September 30, 2018, there were warrants outstanding to purchase 6,075,874 shares of the Company’s Common Stock. The
exercise prices of the outstanding warrants range from $2.00 to $55 with a weighted average exercise price of $4.53. The warrants
expire at various times starting November 2018 through September 2028.</t>
  </si>
  <si>
    <t>CONVERTIBLE PREFERRED STOCK</t>
  </si>
  <si>
    <t>Convertible Preferred Stock</t>
  </si>
  <si>
    <t>7.
CONVERTIBLE PREFERRED STOCK On
March 29, 2018, the Company sold an aggregate of 1,050,000 units for $2.00 per Unit, each consisting of one share of newly-designated
Series A Preferred Stock, par value $0.001 per share and one Warrant to purchase one share of Common Stock, par value $0.001 per
share for $2.34 per share in a private placement to three affiliates of the Company, for gross proceeds of $2.1 million (the “Financing”).
The closing price per share of the Common Stock on the Nasdaq Stock Market on March 29, 2018 was $1.19 per share. The
Warrants will be exercisable for a period of five years for an exercise price of $2.34. The exercise price is subject to adjustment
for stock splits, stock dividends, combinations or similar events. The Warrants may not be exercised on a cashless basis. John
Pappajohn and Peter Unanue, directors of the Company, purchased $1,000,000 and $100,000 of the Units, respectively. Mary Pappajohn,
the spouse of John Pappajohn, purchased $1,000,000 of the Units. On
April 30, 2018, the Company entered into the First Amended Subscription Agreement for Shares of Series A Preferred Stock and Common
Stock Purchase Warrants (the “Amended Agreement”) with John Pappajohn and Mary Pappajohn (each an “Investor”,
and collectively the “Investors”), which provides for the issuance, as of the date of the Original Agreement, of an
aggregate of 500,000 Shares of Series A-1 Convertible Preferred Stock, par value $0.001 per share (“Series A-1 Convertible
Preferred Stock”), in lieu of the same number of Shares of Series A Convertible Preferred Stock that the Company had originally
agreed to issue to the Investors. The Series A-1 Convertible Preferred Stock will have substantially the same rights and preferences
as the Shares of Series A Preferred Stock, except that the Shares of Series A-1 Convertible Preferred Stock are non-voting and
cannot be converted into Common Stock by an Investor if, as a result of such conversion, such Investor would beneficially own
greater than 19.9% of the outstanding shares of Common Stock. Additionally, the Warrants were amended to provide that they would
not be exercisable by an Investor if, following any such exercise, such Investor would beneficially own greater than 19.9% of
the outstanding shares of Common Stock. Dividends Shares
of the Series A and Series A-1 Preferred Stock will be entitled to receive cash dividends at the rate of five percent (5.00%)
of the Original Series A and Series A-1 Issue Price per annum, payable out of funds legally available therefor. Such dividends
shall (i) accrue on shares of Series A and Series A-1 Preferred Stock from the date of issuance of such shares, (ii) be cumulative,
and (iii) be payable only (A) when, as and if declared by the Board of Directors, (B) upon the occurrence of a Liquidation Event
or a Deemed Liquidation Event (whether or not such dividends have been declared) and (C) “in kind” upon a conversion
of the Series A Preferred Stock. The value of Common Stock for purposes of determining shares issuable upon a payment in kind
shall not be less than the original issue price of the Series A Preferred Stock. At
September 30, 2018 and 2017, the amount of undeclared cumulative dividends totaled $49,200 and $0, respectively. Voting
Rights Each
holder of a share of Series A Preferred Stock shall have the right to one vote for each share of Common Stock into which such
Series A Preferred Stock could then be converted (with any fractional share determined on an aggregate conversion basis being
rounded down to the nearest whole share). The holders shall be entitled to vote as a class on certain significant or corporate
actions. Holders of shares of Series A-1 Preferred Stock do not have any voting rights. Rank With
respect to distributions upon a Liquidation Event (as defined below), the Series A and Series A-1 Preferred Stock shall rank senior
to the Common Stock and to each other class of the Company’s capital stock existing now or hereafter created that are not
specifically designated as ranking senior to the Series A Preferred Stock. Liquidation
Preference In
the event of any voluntary or involuntary liquidation, dissolution or winding-up of the Company or such subsidiaries the assets
of which constitute all or substantially all of the assets of the business of the Company and its subsidiaries, taken as a whole
(“Liquidation Event”), the holders of shares of Series A and Series A-1 Preferred Stock shall be entitled to receive,
prior and in preference to any distribution in such Liquidation Event to the holders of any junior securities, including the Common
Stock, by reason of their ownership thereof, an amount per share equal to the Series A and Series A-1 Liquidation Preference for
each outstanding share of Series A and Series A-1 Preferred Stock then held by them. After the payment or setting apart of payment
of the full preferential amounts required to be paid to the holders of shares of Series A and Series A-1 Preferred Stock, the
remaining assets and funds legally available for distribution to the Company’s stockholders shall be distributed among the
holders of the shares of Common Stock ratably on a per-share basis. Consolidation;
Merger. A
(i) consolidation or merger of the Company with or into any other entity in which the stockholders of the Company immediately
prior to such transaction do not own a majority of the voting capital stock of the surviving entity, (ii) sale, lease, transfer,
exclusive license, conveyance or disposition of all or substantially all of the assets of the Company, or (iii) the effectuation
by the Company of a transaction or series of related transactions in which more than 50% of the voting power of the Company is
disposed of (each of (i), (ii) and (iii), a “Deemed Liquidation Event”), will each be deemed to be a Liquidation Event
within the meaning of the Certificate of Designation, unless elected otherwise by vote of the Required Holders. Any securities
to be delivered to the stockholders pursuant to a Deemed Liquidation Event will be valued at fair market value. Conversion Each
Holder of shares of Series A Preferred Stock shall have the right (the “Conversion Right”), at any time and from time
to time, at such holder’s option, to convert all or any portion of such holder’s shares of Series A Preferred Stock
into fully paid and non-assessable shares of Common Stock. Upon a holder’s election to exercise its Conversion Right, each
share of Series A Preferred Stock for which the Conversion Right is exercised shall be converted into such number of shares of
Common Stock as is determined by dividing the Original Purchase Price by the conversion price for the Series A Preferred Stock
at the time in effect. Series A-1 Preferred stock cannot be converted into Common Stock by an Investor if, as a result of such
conversion, such Investor would beneficially own greater than 19.9% of the outstanding shares of Common Stock. Additionally, the
Warrants were amended to provide that they would not be exercisable by an Investor if, following any such exercise, such Investor
would beneficially own greater than 19.9% of the outstanding shares of Common Stock. In
connection with the Financing, the Company also entered into a registration rights agreement (the “Registration Rights Agreement”)
with the investors, requiring the Company to register the resale of the shares of Common Stock underlying the preferred stock
and the Warrants. Under the Registration Rights Agreement, holders of a majority of the registrable securities then outstanding
(the “Majority Holders”) may by a written Demand Notice to the Company (a “Demand Notice”) commencing
six (6) months from the closing date, request the Company to effect the registration of all or part of the registrable securities
owned by such Majority Holders and their respective affiliates on a Registration Statement on Form S-3. The Company has agreed
to use its reasonable best efforts to cause such registration and/or qualification to be complete as soon as practicable, but
in no event later than sixty (60) days, after receipt of the Demand Notice. The
shares of Series A and Series A-1 Preferred Stock were offered and sold in reliance upon the exemption from the registration requirements
of the Securities Act of 1933, as amended (the “Securities Act”), set forth under Section 4(a)(2) of the Securities
Act and Rule 506 of Regulation D promulgated under the Securities Act, relating to sales by an issuer not involving any public
offering and in reliance on similar exemptions under applicable state laws. Each purchaser represented that it is an accredited
investor and that it acquired the Series A Preferred Stock and Warrants for investment purposes only and not with a view to any
resale, distribution or other disposition of such securities in violation of the United States federal securities laws.</t>
  </si>
  <si>
    <t>INCOME TAXES</t>
  </si>
  <si>
    <t>Income Tax Disclosure [Abstract]</t>
  </si>
  <si>
    <t>8.
INCOME TAXES The
following is a reconciliation of the provision (benefit) for income taxes to the amount compiled by applying the statutory federal
income tax rate to profit (loss) before income taxes is as follows for the years ended September 30, 2018 and 2017.
2018 2017
Federal
income tax (benefit) at statutory rates 24.25 % 34.0 %
Stock-based compensation (0.22 )% (3.46 )%
Rate change (81.08 )% —
Change in valuation
allowance 58.95 % (29.29 )%
True-ups and other
adjustments (0.09 )% (1.27 )%
State
tax benefit (1.82 )% (0.02 )%
Total (0.02 )% (0.04 )% The
provision for income taxes consisted of the following for the years ended September 30, 2018 and 2017:
2018 2017
Current:
Federal: $ — $ —
State: 1,900 2,600
Deferred:
Federal: 129,700 2,082,900
State: (246,500 ) (840,600 )
Change in valuation
allowance (116,800 ) (1,242,300 )
Total 1,900 2,600
2018 2017
Current:
Federal: $ — $ —
State: 1,900 2,600
Total
current 1,900 2,600
Deferred:
Federal: (5,819,600 ) 2,082,900
State: (246,500 ) (840,600 )
Total deferred (6,066,100 ) 1,242,300
Change
in valuation allowance 6,066,100 (1,242,300 )
Total $ 1,900 $ 2,600 In
accordance with U.S. GAAP as determined by ASC 740, Income Taxes, the Company is required to record the effects of tax law
changes in the period enacted. As the Company has a September 30th fiscal year end, its U.S. federal corporate income tax
rate will be blended in fiscal 2018, resulting in a statutory federal rate of approximately 24% (three months at 34% and nine
months at 21%), and will be 21% for subsequent fiscal years. The Company remeasured its existing deferred tax assets and
liabilities at the rate the Company expects to be in effect when those deferred taxes will be realized (24% if in 2018 or 21%
thereafter) and recorded a one-time deferred tax expense of approximately $8.4 million during the year ended
September 30, 2018. Temporary
differences between the financial statement carrying amounts and bases of assets and liabilities that give rise to significant
portions of deferred taxes relate to the following at September 30, 2018 and 2017:
2018 2017
Deferred income tax
assets:
Net operating
loss carryforward $ 13,921,773 $ 19,024,793
Deferred interest,
consulting and compensation liabilities 2,850,840 3,850,567
Deferred
income tax assets – other 155,517 118,793
16,928,130 22,994,153
Deferred
income tax liabilities—other — —
Deferred income tax
asset—net before valuation allowance 16,928,130 22,994,153
Valuation
allowance (16,928,130 ) (22,994,153 )
Deferred
income tax asset—net $ — $ — As
of September 30, 2018, the Company had gross Federal net operating loss carryforwards of approximately $60.2 million and
State gross net operating loss carryforwards of approximately $33.8 million. Both the Federal and State net operating loss carryforwards
will begin to expire in 2022 and 2023 respectively. Our ability to utilize net operating loss carryforwards may be limited in
the event that a change in ownership, as defined in the Internal Revenue Code, occurs in the future. The
Company has placed a valuation allowance against the deferred tax assets in excess of deferred tax liabilities due to the uncertainty
surrounding the realization of such excess tax assets. Management periodically evaluates the recoverability of the deferred tax
assets and the level of the valuation allowance. At such time as it is determined that it is more likely than not that the deferred
tax assets are realizable, the valuation allowance will be reduced accordingly. The
Company’s estimate of the potential outcome of any uncertain tax position is subject to managemen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The Company does not believe that it
is reasonably possible that the total amount of unrecognized tax benefits will significantly increase or decrease in the next
12 months. As of September 30, 2018, the Company’s tax filings are generally subject to examination in major tax jurisdictions
for years ending on or after September 30, 2014. The Company does not accrue for potential interest and penalties attributed to
uncertain tax positions as it is not material.</t>
  </si>
  <si>
    <t>RELATED PARTY TRANSACTIONS</t>
  </si>
  <si>
    <t>Related Party Transactions [Abstract]</t>
  </si>
  <si>
    <t>9.
RELATED PARTY TRANSACTIONS DCA
Agreement On
September 25, 2013, the Board approved a consulting agreement effective May 1, 2013, for marketing services provided by Decision
Calculus Associates ("DCA"), an entity operated by Mr. Carpenter’s spouse, Jill Carpenter. Effective August 2015, DCA was
engaged at a fee of $10,000 per month. From August 2015 through February 2017, DCA has been paid $170,000. The DCA contract was
renewed at $3,000 a month effective March 1, 2017. The Company incurred fees of $31,000 and $$57,000 for the years ended September 30,
2018 and 2017, respectively. On May 1, 2018, the Company amended the agreement with DCA to reduce the monthly fee to $2,000 a
month. The amendment provides for a term of one year with a 30 day termination clause. Hooper
Holmes Agreement In
2016, we entered into an agreement with Hooper Holmes Inc, for which Dr. Smith, our Chairman of the Board, became an advisory
member of its board as of March 16, 2017, and in which Mr. Pappajohn, our director, has participated in equity raises to become
the beneficial owner of a greater than 10% interest. Hooper Holmes performs EEGs nationwide to patients who wish to obtain a PEER
report. The Company paid $110,100 and $20,300 for these services during the years ended September 30, 2018 and 2017, respectively. Sale
of Preferred Shares On
March 29, 2018, the Company sold an aggregate of 1,050,000 shares for $2.00 per Unit, each consisting of one share of newly-designated
Series A Preferred Stock or Series A-1 Preferred Stock, par value $0.001 per share and one Warrant to purchase one share of Common
Stock, par value $0.001 per share for $2.34 per share in a private placement to three affiliates of the Company, John And Mary
Pappajohn and Peter Unanue, for gross proceeds of $2.1 million. The private placement closed on March 29, 2018. Private
Placement with Directors and Management On
September 21, 2018, the Company entered into definitive agreements with George C. Carpenter IV, President and Chief Executive
Officer, Robin L. Smith, Chairman, as well as John Pappajohn, and Peter Unanue, each a director of the Company, and entities affiliated
with Michal Votruba, a member of the Board of Directors of MYnd Analytics and Director of Life Sciences for the European-based
RSJ-Gradus fund, relating to a private placement of an aggregate of 459,458 units for $1.85 per unit, with each unit consisting
of one share of common stock and one common stock purchase warrant to purchase one share of Common Stock for $2.00 per share.</t>
  </si>
  <si>
    <t>LOSS PER SHARE</t>
  </si>
  <si>
    <t>Earnings Per Share [Abstract]</t>
  </si>
  <si>
    <t>10.
LOSS PER SHARE Basic
earnings (loss) per share is computed by dividing income (loss) available to common stockholders less the current period preferred
stock dividend by the weighted average common shares outstanding during the period. Diluted earnings (loss) per share takes into
account the potential dilution that could occur if securities or other contracts to issue Common Stock were exercised and converted
into Common Stock. A
summary of the net income (loss) and shares used to compute net income (loss) per share for the fiscal years ended September 30,
2018 and 2017 is as follows:
2018 2017
Net
Loss for computation of basic and diluted net loss per share:
Net
loss attributable to MYnd Analytics, Inc. $ (9,598,700 ) $ (7,112,800 )
Preferred
stock dividends (49,200 ) —
$ (9,647,900 ) $ (7,112,800 )
Basic
and Diluted net loss per share:
Basic
net loss per share $ (1.86 ) $ (2.52 )
Basic
and Diluted weighted average shares outstanding 5,199,566 2,817,415
Anti-dilutive
common equivalent shares not included in the computation of dilutive net loss per share:
Warrants 6,075,874 957,198
Restricted
common stock 406,564 4,500
Options 803,937 359,704</t>
  </si>
  <si>
    <t>COMMITMENTS AND CONTINGENT LIABILITIES</t>
  </si>
  <si>
    <t>Commitments and Contingencies Disclosure [Abstract]</t>
  </si>
  <si>
    <t xml:space="preserve">11. COMMITMENTS
AND CONTINGENT LIABILITIES Litigation The
Company is not currently party to any legal proceedings, the adverse outcome of which, in the Company’s management’s
opinion, individually or in the aggregate, would have a material adverse effect on the Company’s results of operations or
financial position. Lease
Commitments The
Company is a party to four leases, three are for office space located in Mission Viejo and Laguna Hills, California which house
the corporate headquarters and neurometric business. The total lease payments per month are $10,666. The two leases for office
space located in Mission Viejo and Laguna Hills have been renewed through February 28, 2020 and the total lease payments per month
will be $8,411 beginning February 1, 2019. As of November 30, 2018, the third lease for a small annex office in Laguna Hills has
been terminated. The
Company has one three-year lease for office space in Tysons, Virginia. As of June 1, 2018, the Company has sublet the premises
under the Tyson, Virginia office space lease. The master lease period expires on September 30, 2020. The rent through September
30, 2018 was prorated at $2,508 per month; for the subsequent 12 months the rent is prorated at $2,576 per month; and for the
remaining twelve months the rent will be prorated at $2,647 per month. The subtenant is paying approximately seventy seven percent
of the master lease payment for the fourteen months ending on September 30, 2019 and has an option to renew for the final lease
year. Arcadian
Services' business has office space located in Fort Washington, PA. The lease period expires on February 28, 2020. The rent is
currently $3,312 per month and will increase to $3,410 per month on March 1, 2019 for the remainder of the lease.
Payments due by fiscal
year
Contractual Obligations 2019 2020 Total
Operating
Lease Obligations $ 114,000 $ 48,800 $ 162,800
Total $ 114,000 $ 48,800 $ 162,800 </t>
  </si>
  <si>
    <t>SIGNIFICANT CUSTOMERS</t>
  </si>
  <si>
    <t>Significant Customers</t>
  </si>
  <si>
    <t>12.
SIGNIFICANT CUSTOMERS For
the fiscal year ended September 30, 2018, four customers accounted for 29% of Neurometric Services revenue and three customers
accounted for 35% of accounts receivable at September 30, 2018. For
the fiscal year ended September 30, 2017, four customers accounted for 50% of Neurometric Services revenue and three customers
accounted for 72% of accounts receivable at September 30, 2017.</t>
  </si>
  <si>
    <t>SUBSEQUENT EVENTS</t>
  </si>
  <si>
    <t>Subsequent Events [Abstract]</t>
  </si>
  <si>
    <t>13.
SUBSEQUENT EVENTS Special
Meeting of Stockholders At
the Special Meeting of Stockholders of the Company, held on November 26, 2018 ("Special Meeting 2018") the holders of the Company’s
common and preferred stock voted to (i) amend the 2012 Plan to eliminate the annual individual award limits under the 2012 Plan
and (ii) amend 2012 Plan to increase: (a) the total number of shares of common stock, par value $0.001 per share (“Common
Stock”), available for grant under the 2012 Plan (subject to the overall limits described in clause (b) below) from 1,500,000
shares to an aggregate of 2,250,000 shares and (b) the aggregate limitation on authorized shares available for grant under the
2012 Plan, following any increases pursuant to the evergreen provision (the “Evergreen Provision”), from 2,200,000
shares to 2,950,000 shares. In
addition, to the above, the Company received shareholder approval to remove the exchange cap under the Second Purchase Agreement
in compliance with the applicable listing rules of the Nasdaq Stock Market. Pursuant to Nasdaq Listing Rule 5635(d), shareholder
approval is required prior to the issuance of securities in connection with a transaction other than a public offering involving
the sale, issuance or potential issuance by the Company of common stock (or securities convertible into or exercisable common
stock) equal to 20% or more of the common stock outstanding before the issuance for less than the greater of book or market value
of the stock. Following receipt of shareholder approval, the Company may issue an additional $8.1 million, up to an aggregate
of $10 million, of common stock to Aspire Capital under the Second Purchase Agreement. Share
Grants to Directors On
October 8, 2018, the Compensation Committee and the Board granted to Director Votruba 144,000 restricted shares of common stock
under th 2012 Plan for efforts expended as a Board member to explore and identify licensing and other opportunities for the Company
in Europe. Mr. Votruba is a representative of RSJ and has agreed to assign to RSJ the benefit of all options and restricted shares
granted to him in connection with his service as a member of the Board of Directors. On October 8, 2018, the Board granted (i)
30,000 restricted shares under the 2012 Plan to each of John Pappajohn and Peter Unanue, Members of the Board and (ii) 45,000
restricted shares under the 2012 Plan to Geoffrey Harris, who serves as the Audit Committee chairperson, these shares will vest
quarterly. Option
Grants to the Chairman, Executive Officers and Other Employees On
October 8, 2018, the Board granted an option to Dr. Robin Smith, the Chairman of the Board to purchase 48,000 shares of Common
Stock. On the same date, the Board granted options to purchase 48,000 and 30,000 shares to each of George Carpenter, the President
and Chief Executive Officer and Donald D’Ambrosio, the Chief Financial Officer, respectively, and options to purchase an
aggregate of 100,500 shares to other employees and consultants. All of the above options will vest upon certain milestones being
met and were subject to the shareholder approval which was granted on November 26, 2018 at the Special Meeting of Shareholders. On December 3, 2018,
options were granted to purchase 30,000 and 26,500 shares of Company common stock to each of George Carpenter, the President and
Chief Executive Officer and Donald D’Ambrosio, the Chief Financial Officer, respectively, and options to purchase an aggregate
of 46,758 shares of Company common stock were granted to other employees. One-third of the options granted vested on December
3, 2018 and one-third will vest on each of December 3, 2019 and December 3, 2020. Leases In
October and November of 2018, the Company renewed the office space leases in Mission Viejo and Laguna Hills, California until
February 28, 2020. The total lease payments per month will be $8,411 beginning February 1, 2019. As of November 30, 2018, the
third lease for a small annex office in Laguna Hills has been terminated.</t>
  </si>
  <si>
    <t>SUMMARY OF SIGNIFICANT ACCOUNTING POLICIES (Policies)</t>
  </si>
  <si>
    <t>Basis of Presentation</t>
  </si>
  <si>
    <t>Basis
of Presentation The
accompanying consolidated financial statements of the Company have been prepared pursuant to the rules and regulations of the
U.S. Securities and Exchange Commission (the “SEC”) and are in accordance with accounting principles generally accepted
in the United States of America.</t>
  </si>
  <si>
    <t>Basis of Consolidation</t>
  </si>
  <si>
    <t>Basis
of Consolidation The
audited consolidated financial statements include the results of MYnd, its wholly owned subsidiary, Arcadian Telepsychiatry Services
LLC ("Arcadian Services"), two professional associations, Arcadian Telepsychiatry PA (“Texas PA”) which is
incorporated in Texas and Arcadian Telepsychiatry Florida P.A. (“Florida PA”) which is incorporated in Florida, and
two professional corporations, Arcadian Telepsychiatry P.C. (“ Pennsylvania PC”) which is incorporated in Pennsylvania
and Arcadian Telepsychiatry of California, P.C. (“California PC”) which is incorporated in California collectively
“the Arcadian Entities.” Arcadian
Services is party to Management Services Agreements by and among it and the Arcadian Entities pursuant to which each entity provides
services to Arcadian Services. Each entity is established pursuant to the requirements of its respective domestic jurisdiction
governing the corporate practice of medicine. All intercompany balances and transactions have been eliminated upon consolidation.</t>
  </si>
  <si>
    <t>Segments</t>
  </si>
  <si>
    <t>Segments We
view our operations and manage our business as one operating segment.</t>
  </si>
  <si>
    <t>Variable Interest Entities (VIE)</t>
  </si>
  <si>
    <t>Variable
Interest Entities (VIE) On
November 13, 2017, Arcadian Services entered into a management and administrative services agreement with Texas PA and with Pennsylvania
PC, for an initial fixed term of 20 years. In accordance with relevant accounting guidance, Texas PA and Pennsylvania PC are determined
to be a Variable Interest Entity (“VIE”) as MYnd is the primary beneficiary with the ability to direct the activities
(excluding clinical decisions) that most significantly affect Texas PA’s and Pennsylvania PC’s economic performance
through its majority representation of the Texas PA and Pennsylvania PC; therefore, Texas PA and Pennsylvania PC are consolidated
by MYnd. On January 19, 2018, Arcadian Services entered into a management and administrative services agreement with California
PC, for an initial fixed term of 20 years. In accordance with relevant accounting guidance, California PC is determined to be
a VIE and MYnd is the primary beneficiary with the ability to direct the activities (excluding clinical decisions) that most significantly
affect California PC’s economic performance through its majority representation of California PC; therefore, California
PC is consolidated by MYnd. On March 27, 2018, Arcadian Services entered into a management and administrative services agreement
with Florida PA, for an initial fixed term of 20 years. In accordance with relevant accounting guidance, Florida PA is determined
to be a VIE and MYnd is the primary beneficiary with the ability to direct the activities (excluding clinical decisions) that
most significantly affect Florida PA’s economic performance through its majority representation of Florida PA; therefore,
Florida PA is consolidated by MYnd. The
Company holds a variable interest in the entities which contract with physicians and other health professionals in order to provide
telepsychiatry services to Arcadian Services. The entities are considered variable interest entities since they do not have sufficient
equity to finance their activities without additional financial support. An enterprise having a controlling financial interest
in a VIE must consolidate the VIE if it has both power and benefits, 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entities and funds and absorbs all
losses of the VIE.</t>
  </si>
  <si>
    <t>Use of Estimates</t>
  </si>
  <si>
    <t>Use
of Estimates The
preparation of the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Cash and Cash Equivalents</t>
  </si>
  <si>
    <t>Cash
and Cash Equivalents The
Company considers all liquid instruments purchased with a maturity of three months or less to be cash equivalents. The Company
deposits its cash with major financial institutions and may at times exceed the federally insured limit of $250,000. At
September 30, 2018 cash exceeds the federally insured limit by $3.0 million. The Company believes that the risk
of loss is minimal. To date, the Company has not experienced any losses related to cash deposits with financial institutions.</t>
  </si>
  <si>
    <t>Debt Instruments</t>
  </si>
  <si>
    <t>Debt
Instruments Debt
instruments are initially recorded at fair value, with coupon interest and amortization of debt issuance discounts recognized
in the statement of operations as interest expense at each period end while such instruments are outstanding.</t>
  </si>
  <si>
    <t>Fair Value of Financial Instruments</t>
  </si>
  <si>
    <t>Fair
Value of Financial Instruments Financial
Accounting Standards Board, or FASB, Accounting Standards Codification, or ASC, ASC 825-10 - Recognition and Measurement of Financial
Assets and Financial Liabilities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I inputs to the valuation methodology
are quoted prices for identical assets or liabilities in active markets;
• Level II inputs to the valuation methodology
include:
◦ quoted prices for similar assets and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III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t>
  </si>
  <si>
    <t>Accounts Receivable</t>
  </si>
  <si>
    <t>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September 30, 2018 and 2017 are $1,800 and $1,000 respectively.</t>
  </si>
  <si>
    <t>Property and Equipment</t>
  </si>
  <si>
    <t>Property
and Equipment Property
and Equipment, which are recorded at cost, consist of office furniture and equipment, which are depreciated, over their estimated
useful lives on a straight-line basis. The useful lives of these assets is estimated to be between three and five years. Depreciation
expense on furniture and equipment for the twelve months ended September 30, 2018 and 2017 was $60,300 and $19,700 respectively. Accumulated
depreciation at September 30, 2018 and 2017 was $149,200 and $84,200, respectively.</t>
  </si>
  <si>
    <t>Long-Lived Assets</t>
  </si>
  <si>
    <t>Long-Lived
Assets As
required by ASC 350-30 - Intangibles — Goodwill and other, the Company reviews the carrying value of its long-lived assets
at least annually or whenever events or changes in circumstances indicate that the historical cost-carrying value of an asset
may no longer be recoverable. The Company assesses recoverability of the carrying value of the asset by estimating the future
undiscounted net cash flows expected to result from the asset, including eventual disposition. If the future net cash flows are
less than the carrying value of the asset, an impairment loss is recorded equal to the difference between the asset’s carrying
value and fair value. No impairment loss was recorded for the years ended September 30, 2018 and 2017.</t>
  </si>
  <si>
    <t>Intangible Assets</t>
  </si>
  <si>
    <t>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September 30, 2018, the Company had $101,700 in capitalized software development costs. Amortization for the twelve months
ended September 30, 2018 and 2017 was $29,000 and $29,000, respectively. Accumulated amortization was $70,400
and $39,300 at September 30, 2018 and 2017, respectively. On
November 13, 2017, the Company acquired customer relationships and tradename intangibles in connection with the Arcadian Services
acquisition of which $109,000 were recorded at fair value and are being amortized over an estimated useful life of four years
on a straight-line basis. Amortization for the twelve months ended September 30, 2018 and 2017 was $23,800 and none,
respectively. Accumulated amortization was $23,800 and $0 at September 30, 2018 and 2017, respectively. The
expected amortization of the intangible assets, as of September 30, 2018, for each of the next four years is as follows:
For
the year ended September 30, Intangible
assets
2019 $ 54,200
2020 29,400
2021 29,400
2022 3,500
Total $ 116,500</t>
  </si>
  <si>
    <t>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September 30. The
Company performed a qualitative goodwill assessment at September 30, 2018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 Based
on the foregoing, the Company determined that it was not more likely than not that the fair value of its reporting unit is less
than its carrying amount and therefore that no further impairment testing was required.</t>
  </si>
  <si>
    <t>Accrued Compensation</t>
  </si>
  <si>
    <t>Accrued
Compensation Accrued
compensation consists of accrued vacation pay, accrued compensation granted by the Board but not paid, and accrued pay due to
staff members. Accrued
compensation – related parties consists of accrued vacation pay, accrued bonuses granted by the Board but not paid for officers
and directors.</t>
  </si>
  <si>
    <t>Deferred Revenue</t>
  </si>
  <si>
    <t>Deferred
Revenue Deferred
revenue represents cash collected in advance of services being rendered but not earned as of September 30, 2018 and 2017.
This represents a philanthropic grant for the payment of PEER Reports ordered in a clinical trial for a member of the U.S. Military,
a veteran or their family members, the cost of which is not covered by other sources. On August 1, 2017, the Company entered into
a Research Study Funding Agreement with Horizon Healthcare Services, Inc. dba Horizon Blue Cross Blue Shield of New Jersey and
its subsidiaries (collectively "Horizon") and Cota, Inc. ("Cota"). On February 6, 2018, Horizon prepaid for part
of the study, $125,000 and the Company paid Cota $15,000 out of this payment for its services under the Study. These deferred
revenue grant funds total $159,700 and $45,900 as of September 30, 2018 and 2017, respectively.</t>
  </si>
  <si>
    <t>Revenues</t>
  </si>
  <si>
    <t>Revenues The
Company derives substantially all of its revenue from neurometric and telepsychiatry services. The Company recognizes revenues
in accordance with ASC 605, and accordingly revenue is recognized when persuasive evidence of an arrangement exists, delivery
has occurred, the fee is fixed or determinable, collectability is reasonably assured and acceptance criteria, if any, have been
met. If any of these criteria are not met, revenue recognition is deferred until such time that all of the criteria are met. The
Company’s neurometric and telepsychiatry services are recognized in the month the services are delivered by the physician.</t>
  </si>
  <si>
    <t>Research The
Company charges research and development expenses to operations as incurred.</t>
  </si>
  <si>
    <t>Advertising Expenses</t>
  </si>
  <si>
    <t>Advertising
Expenses The
Company charges all advertising expenses to operations as incurred. For the year ended September 30, 2018 and 2017 advertising
expenses were $248,600 and $152,000, respectively.</t>
  </si>
  <si>
    <t>Stock-Based Compensation</t>
  </si>
  <si>
    <t>Stock-Based
Compensation The
Company accounts for awards to employees in accordance with ASC 718, Compensation-Stock Compensation.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 Equity,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value of options granted to non-employees is subject to change in the
future, the amount of the future compensation expense is subject to adjustment until the common stock options or warrants are
fully vested.</t>
  </si>
  <si>
    <t>Warrants</t>
  </si>
  <si>
    <t xml:space="preserve">Warrants From
time to time, the Company has issued warrants to purchase shares of common stock. These warrants have been issued in connection
with the Company’s financing transactions. The Company’s warrants are subject to standard anti-dilution provisions
applicable to shares of our common stock. The Company estimates the fair value of warrants using the Black-Scholes option valuation
model with the following assumptions: market prices of the stock, time to maturity, volatility, zero expected dividend rate and
risk free rate all at the date of the warrant issuance. </t>
  </si>
  <si>
    <t>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On
December 22, 2017, President Trump signed into law new legislation that significantly revises the Internal Revenue Code of
1986, as amended, or the Code. The newly enacted federal income tax law, among other things, contains significant changes
to corporate taxation, including reduction of the corporate tax rate from a top marginal rate of 35 percent to a flat rate of
21 percent, limitation of the tax deduction for interest expense to 30 percent of adjusted earnings (except for certain small
businesses), limitation of the deduction for net operating losses to 80 percent of current-year taxable income and elimination
of net operating loss carrybacks, one time taxation of offshore earnings at reduced rates regardless of whether they are repatriated,
immediate deductions for certain new investments instead of deductions for depreciation expense over time, and modifying or repealing
many business deductions and credits. As
a result of the implementation of certain provisions of FASB ASC 740, Income Taxes, which clarifies the accounting and disclosure
for uncertainty in tax positions, the Company has analyzed filing positions in each of the federal and state jurisdictions where
required to file income tax returns, as well as all open tax years in these jurisdictions. We have identified U.S.
Federal and California as our major tax jurisdictions. Generally, we remain subject to Internal Revenue Service examination
of our 2013 through 2016 U.S. federal income tax returns, and remain subject to California Franchise Tax Board examination of
our 2012 through 2016 California Franchise Tax Returns.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t>
  </si>
  <si>
    <t>Noncontrolling Interest</t>
  </si>
  <si>
    <t>Noncontrolling
Interest The
Company consolidates entities in which the Company has a controlling financial interest. The Company consolidates subsidiaries
in which the Company holds, directly or indirectly, more than 50% of the voting rights, and VIEs for which the Company is the
primary beneficiary. Noncontrolling interests represent third-party equity ownership interests in the Company’s consolidated
entities. The amount of net loss attributable to noncontrolling interests for the year ended September 30, 2018 and 2017
was $734,400 and $0, respectively.</t>
  </si>
  <si>
    <t>Earnings (Loss) per Share</t>
  </si>
  <si>
    <t>Earnings
(Loss) per Share Basic
and diluted earnings (loss) per share is presented in conformity with the two-class method. Under the two-class method, basic
net loss per share is computed by dividing income (loss) available to common stockholders by the weighted average common shares
outstanding during the period. Net loss per share is calculated as the net loss less the current period preferred stock dividends.
Diluted earnings (loss) per share takes into account the potential dilution that could occur if securities or other contracts
to issue Common Stock were exercised and converted into Common Stock.</t>
  </si>
  <si>
    <t>Recent Accounting Pronouncements</t>
  </si>
  <si>
    <t xml:space="preserve">Recent
Accounting Pronouncements Apart
from the below-mentioned recent accounting pronouncements, there are no new accounting pronouncements that are currently applicable
to the Company. In
May 2014, the FASB issued ASU No. 2014-09, Revenue from Contracts with Customers, as amended, which requires an entity
to recognize the amount of revenue to which it expects to be entitled for the transfer of promised goods or services to customers,
or the new revenue standard. The new revenue standard also includes Subtopic 340-40, Other Assets and Deferred Costs - Contracts
with Customers, which discusses the deferral of incremental costs of obtaining a contract with a customer. The new revenue standard
is effective for annual periods beginning after 12/15/17. The standard permits the use of either a full retrospective or modified
retrospective transition method. The
Company will adopt the new revenue standard as of October 1, 2018, using the modified retrospective transition method applied
to those contracts which were not completed as of that date. Upon adoption, we will recognize the cumulative effect of adopting
this guidance as an adjustment to our opening balance of accumulated deficit. Prior periods will not be retrospectively adjusted. We
do not expect the new revenue standard to have a material impact on our revenue upon adoption. Also, we do not expect the new
standard to have a material impact as it relates to the deferral of incremental costs of obtaining contracts. The Company is in
the process of implementing the necessary changes to its accounting policies, processes, internal controls and information systems
that will be required to meet the new revenue standard’s reporting and disclosure requir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The Company is currently evaluating the impact of adoption of this standard to its financial statements. In
March 2016, the FASB issued ASU 2016-09, Improvements to Employee Share-Based Payment Accounting. This ASU simplifies several
aspects of the accounting for share-based payment transactions, including the income tax consequences, accounting for forfeitures,
and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adoption of
this new guidance did not have a material effect on the consolidated results of operations, cash flows, and financial position.
The Company adopted the guidance on October 1, 2017 and chose to prospectively apply the guidance in its financial statements.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The Company adopted ASU 2017-01 on October 1, 2017, and prospectively applied ASU 2017-01 as required with no impact
on its consolidated financial position, results of operations or cash flows. In
January 2017, the FASB issued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ASU 2017-04 in the first quarter of 2018,
and prospectively applied ASU 2017-04 as required with no impact on its consolidated financial position, results of operations
or cash flows. In
May 2017, the FASB issued ASU 2017-9, “Compensation – Stock Compensation (Topic 718): Scope of Modification
Accounting,” to provide clarity and reduce both diversity in practice and cost complexity when applying the guidance in
Topic 718 to a change to the terms and conditions of a stock-based payment award. ASU 2017-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adopted the guidance on October 1, 2017 and there was no impact on the financial statements. In
July 2017, the FASB issued a two-part ASU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adopted ASU 2017-11
ended October 1, 2017, and retrospectively applied ASU 2017-11 as required with no impact on its consolidated financial position
or results of operations. In
June 2018, the FASB issued ASU 2018-07, Improvements to Nonemployee Share-Based Payment Accounting (Topic 718).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mpany is currently evaluating the impact of adoption of
this standard to its financial statements. </t>
  </si>
  <si>
    <t>SUMMARY OF SIGNIFICANT ACCOUNTING POLICIES (Tables)</t>
  </si>
  <si>
    <t>Schedule of expected amortization of the intangible assets</t>
  </si>
  <si>
    <t xml:space="preserve">The
expected amortization of the intangible assets, as of September 30, 2018, for each of the next four years is as follows:
For
the year ended September 30, Intangible
assets
2019 $ 54,200
2020 29,400
2021 29,400
2022 3,500
Total $ 116,500 </t>
  </si>
  <si>
    <t>ACCOUNTS RECEIVABLE, NET (Tables)</t>
  </si>
  <si>
    <t>Schedule of accounts receivable</t>
  </si>
  <si>
    <t xml:space="preserve">Accounts
receivable, net, is as follows:
September
30, September
30,
2018 2017
Accounts
receivable $ 65,100 $ 7,500
Allowance
for doubtful accounts (1,800 ) (1,000 )
Accounts
receivable, net $ 63,300 $ 6,500 </t>
  </si>
  <si>
    <t>ACQUISITION (Tables)</t>
  </si>
  <si>
    <t>Schedule of consideration for Arcadian Services</t>
  </si>
  <si>
    <t xml:space="preserve">The
following table summarizes the allocation of the purchase consideration and the estimated fair value of the assets acquired and
the liabilities assumed for the acquisition of Arcadian Services made by the Company:
Assets
acquired:
Cash $ 25,900
Accounts
receivable 57,100
Other
assets 24,000
Intangibles 109,000
Goodwill 1,386,800
Total
assets acquired $ 1,602,800
Liabilities
assumed
Accounts
payable $ 147,700
Accrued
other liabilities 108,700
Notes
payable 6,800
Total
liabilities assumed $ 263,200
Net
assets acquired $ 1,339,600
Consideration
paid:
Initial
investment in Arcadian Services 195,900
Long-term
debt 555,000
Accrued
interest 96,700
Payment
on warrant outstanding 175,000
Forgiveness
of loan in relation of acquisition 317,000
Total
consideration $ 1,339,600 </t>
  </si>
  <si>
    <t>Schedule of unaudited Pro Forma Financial Information</t>
  </si>
  <si>
    <t xml:space="preserve">The
pro forma adjustments are based upon available information and certain assumptions that the Company believes are reasonable.
Pro Forma Years
Ended September 30,
2018 2017
Revenues $ 1,460,800 $ 1,154,500
Net income (loss) $ (10,558,000 ) $ (7,894,700 )
Basic and diluted loss per share: $ (2.03 ) $ (2.80 )
weighted shares
outstanding: 5,199,566 2,817,415 </t>
  </si>
  <si>
    <t>STOCKHOLDERS' EQUITY (Tables)</t>
  </si>
  <si>
    <t>Schedule of stock-based compensation expense</t>
  </si>
  <si>
    <t>Stock-based
compensation expense is generally recognized over the employees’ or service provider’s requisite service period, generally
the vesting period of the award. Stock-based compensation expense included in the accompanying statements of operations for the
years ended September 30, 2018 and 2017 is as follows:
September
30,
2018 2017
Stock-based
Stock-based
Stock-based
Stock-based
Research $ — $ — $ 10,900 $ —
Product development 20,000 16,400 360,600 —
Sales and marketing 3,400 — 175,300 —
General and administrative 1,034,800 513,700 647,200 892,000
Total $ 1,058,200 $ 530,100 $ 1,194,000 $ 892,000</t>
  </si>
  <si>
    <t>Schedule of unrecognized stock-based compensation expense</t>
  </si>
  <si>
    <t>The following table sets forth the Company’s
unrecognized stock-based compensation expense, net of estimated forfeitures, by type of award and the weighted-average period
over which that expense is expected to be recognized:
September
30
2018 2017
Type of Award: Unrecognized
Weighted
Unrecognized
Weighted
Stock
Options $ 126,509 0.96 $ 860,915 3.54
Restricted Stock $ 59,028 0.55 $ 205,858 1.00
Total $ 185,537 0.83 $ 1,066,773 3.05</t>
  </si>
  <si>
    <t>Schedule of stock option activity</t>
  </si>
  <si>
    <t>A
summary of stock option activity is as follows:
Number of Shares Weighted Average
Exercise Price Weighted- Average Remaining Contractual Term
(in years) Intrinsic
Value
Outstanding
at September 30, 2016 223,120 $ 50.98 6.63 $ 819,137
Granted 334,000 4.85 — —
Exercised — — — —
Forfeited (3,037 ) 1,335.06 — —
Outstanding
at September 30, 2017 554,083 $ 16.14 6.63 $ 7,425
Granted 468,000 2.01 — —
Exercised (35,000 ) 1.55 — —
Forfeited
or expired (183,146 ) 8.19 — —
Outstanding
at September 30, 2018 803,937 $ 10.13 8.75 $ 7,500</t>
  </si>
  <si>
    <t>Schedule of options outstanding</t>
  </si>
  <si>
    <t>Following
is a summary of the status of options outstanding at September 30, 2018:
Exercise Price ($) Number of Shares Expiration Date Weighted
Average Exercise Price ($)
2012
Omnibus Incentive Compensation Plan
$1.55 250,000 4/2028 1.55
1.99 50,000 4/2028 1.99
2.35 10,000 6/2028 2.35
2.98 10,000 5/2028 2.98
3.60 54,000 09/2027 3.60
3.74 5,000 12/2027 3.74
3.88 20,000 11/2027 3.88
3.96 35,000 11/2027 3.96
4.10 5,000 08/2027 4.10
4.16 50,000 08/2027 4.16
4.33 75,000 07/2027 4.33
5.10 7,750 04/2026 5.10
5.90 18,000 03/2027 5.90
6.00 174,000 09/2026 6.00
9.44 22,307 12/2022
– 01/2023 9.44
11.00 6,250 08/2025 11.00
50.00 9,518 03/2023
– 01/2025 50.00
52.00 625 07/2024 52.00
$600.00 42 03/2022 600.00
Sub-Total 802,492 Weighted
Average $ 4.39
2006
Stock Incentive Plan
$ 2,400.00 144 03/2019
– 07/2020 $ 2,400.00
2,820.00 51 03/2021 2,820.00
$ 3,300.00 1,250 03/2020 $ 3,300.00
Sub-Total 1,445 Weighted
Average $ 3,193.37
Total 803,937 Weighted
Average $ 10.13</t>
  </si>
  <si>
    <t>Schedule of status of restricted shares outstanding</t>
  </si>
  <si>
    <t>Following
is a summary of the status of restricted shares outstanding at September 30, 2018:
Weighted
Average
Grant
Number
of Date
Fair
Shares Value Amount
Outstanding
at September 30, 2016 143,750 $ 6.13 $ 881,250
Granted 79,000 3.83 302,650
Forfeited — — —
Outstanding
at September 30, 2017 222,750 $ 5.31 $ 1,183,900
Granted 183,814 2.62 480,862
Forfeited — — —
Outstanding
at September 30, 2018 406,564 $ 4.09 $ 1,664,762</t>
  </si>
  <si>
    <t>Schedule of black-scholes option-pricing model assumption</t>
  </si>
  <si>
    <t>The
range of Black-Scholes option-pricing model assumption inputs for all the valuation dates are in the table below:
September
30, 2017 through
to
September 30, 2018
Low High
Annual
dividend yield — % — %
Expected
life (years) 5 5
Risk-free
interest rate 1.14 % 2.94 %
Expected
volatility 194.36 % 210.39 %
September
30, 2016 through
to
September 30, 2017
Low High
Annual
dividend yield — % — %
Expected
life (years) 5 5
Risk-free
interest rate 1.14 % 1.93 %
Expected
volatility 196.77 % 234.54 %</t>
  </si>
  <si>
    <t>Schedule of warrant activity</t>
  </si>
  <si>
    <t>The
warrant activity for the years ending September 30, 2018 and 2017, is described as follows:
Number of Shares Weighted Average
Exercise Price
Outstanding
at September 30, 2016 7,160 $ 50.41
Granted 4,561,861 5.27
Exercised — —
Expired (1,349 ) 185.61
Forfeited — —
Outstanding at
September 30, 2017 4,567,672 $ 5.30
Granted 1,509,458 2.24
Exercised — —
Expired/ Forfeited (1,256 ) 48.07
Outstanding at
September 30, 2018 6,075,874 $ 4.53</t>
  </si>
  <si>
    <t>Schedule of the status of warrants outstanding</t>
  </si>
  <si>
    <t>Following
is a summary of the status of warrants outstanding at September 30, 2018:
Exercise Price Number of Shares Expiration Date Weighted
Average Exercise Price
2.00 459,458 (1 ) 9/21/2028 2.00
2.34 1,050,000 (2 ) 03/2023 2.34
5.25 2,539,061 (3 ) 07/2022 5.25
5.25 1,675,000 (4 ) 07/2022 5.25
5.25 213,800 (5 ) 07/2022 5.25
6.04 134,000 (6 ) 07/2022 6.04
10.00 4,000 06/2021 10.00
55.00 555 06/2018
– 03/2019 55.00
Total 6,075,874 $ 4.53
(1) On September 21,
2018, the Company entered into definitive agreements with George C. Carpenter IV, President and Chief Executive Officer, Robin
L. Smith, Chairman, as well as John Pappajohn, and Peter Unanue, each a director of the Company, and entities affiliated with
Michal Votruba, a member of the Board of Directors of MYnd Analytics and Director of Life Sciences for the European-based
RSJ-Gradus fund, relating to a private placement of an aggregate of 459,458 units for $1.85 per unit, with each unit consisting
of one share of Common Stock and one Common Stock Purchase Warrant to purchase one share of Common Stock for $2.00 per share.
The closing price per share of the Common Stock on the Nasdaq Stock Market on September 20, 2018 was $1.72 per share.
(2) On March 29,
2018, the Company sold an aggregate of 1,050,000 units for $2.00 per Unit each consisting of one share of newly-designated
Series A Preferred Stock, and one warrant for $2.34 per share in a private placement to three affiliates of the Company, for
gross proceeds of $2.1 million. The private placement closed on March 29, 2018. The closing price per share of the Common
Stock on the Nasdaq Stock Market on March 29, 2018 was $1.19 per share.
(3) O
(4) On July 19, 2017,
the Company issued 1,675,000 shares of Common Stock and accompanying Warrants to purchase up to 1,675,000 shares of Common
Stock in connection with an underwritten public offering.
(5) On August 23, 2017,
the Company issued 213,800 common stock warrants to underwriters as part of the overallotment attributed to the July 2017
underwritten public offering.
(6) As part of the underwritten
public offering on July 19, 2017, the Company issued 134,000 common stock warrants to the underwriters as part of the services
performed by them in connection with the underwritten public offering.</t>
  </si>
  <si>
    <t>INCOME TAXES (Tables)</t>
  </si>
  <si>
    <t>Income Taxes Tables Abstract</t>
  </si>
  <si>
    <t>Schedule of reconciliation of the provision (benefit)</t>
  </si>
  <si>
    <t>The
following is a reconciliation of the provision (benefit) for income taxes to the amount compiled by applying the statutory federal
income tax rate to profit (loss) before income taxes is as follows for the years ended September 30, 2018 and 2017.
2018 2017
Federal
income tax (benefit) at statutory rates 24.25 % 34.0 %
Stock-based compensation (0.22 )% (3.46 )%
Rate change (81.08 )% —
Change in valuation
allowance 58.95 % (29.29 )%
True-ups and other
adjustments (0.09 )% (1.27 )%
State
tax benefit (1.82 )% (0.02 )%
Total (0.02 )% (0.04 )%</t>
  </si>
  <si>
    <t>Schedule of provision (benefit) for income taxes</t>
  </si>
  <si>
    <t>The
provision for income taxes consisted of the following for the years ended September 30, 2018 and 2017:
2018 2017
Current:
Federal: $ — $ —
State: 1,900 2,600
Deferred:
Federal: 129,700 2,082,900
State: (246,500 ) (840,600 )
Change in valuation
allowance (116,800 ) (1,242,300 )
Total 1,900 2,600
2018 2017
Current:
Federal: $ — $ —
State: 1,900 2,600
Total
current 1,900 2,600
Deferred:
Federal: (5,819,600 ) 2,082,900
State: (246,500 ) (840,600 )
Total deferred (6,066,100 ) 1,242,300
Change
in valuation allowance 6,066,100 (1,242,300 )
Total $ 1,900 $ 2,600</t>
  </si>
  <si>
    <t>Schedule of deferred taxes</t>
  </si>
  <si>
    <t xml:space="preserve">Temporary
differences between the financial statement carrying amounts and bases of assets and liabilities that give rise to significant
portions of deferred taxes relate to the following at September 30, 2018 and 2017:
2018 2017
Deferred income tax
assets:
Net operating
loss carryforward $ 13,921,773 $ 19,024,793
Deferred interest,
consulting and compensation liabilities 2,850,840 3,850,567
Deferred
income tax assets – other 155,517 118,793
16,928,130 22,994,153
Deferred
income tax liabilities—other — —
Deferred income tax
asset—net before valuation allowance 16,928,130 22,994,153
Valuation
allowance (16,928,130 ) (22,994,153 )
Deferred
income tax asset—net $ — $ — </t>
  </si>
  <si>
    <t>LOSS PER SHARE (Tables)</t>
  </si>
  <si>
    <t>Schedule of earnings per share</t>
  </si>
  <si>
    <t>A
summary of the net income (loss) and shares used to compute net income (loss) per share for the fiscal years ended September 30,
2018 and 2017 is as follows:
2018 2017
Net
Loss for computation of basic and diluted net loss per share:
Net
loss attributable to MYnd Analytics, Inc. $ (9,598,700 ) $ (7,112,800 )
Preferred
stock dividends (49,200 ) —
$ (9,647,900 ) $ (7,112,800 )
Basic
and Diluted net loss per share:
Basic
net loss per share $ (1.86 ) $ (2.52 )
Basic
and Diluted weighted average shares outstanding 5,199,566 2,817,415
Anti-dilutive
common equivalent shares not included in the computation of dilutive net loss per share:
Warrants 6,075,874 957,198
Restricted
common stock 406,564 4,500
Options 803,937 359,704</t>
  </si>
  <si>
    <t>COMMITMENTS AND CONTINGENT LIABILITIES (Tables)</t>
  </si>
  <si>
    <t>Schedule of future minimum lease payments under non-cancelate operating lease</t>
  </si>
  <si>
    <t xml:space="preserve">Payments due by fiscal
year
Contractual Obligations 2019 2020 Total
Operating
Lease Obligations $ 114,000 $ 48,800 $ 162,800
Total $ 114,000 $ 48,800 $ 162,800 </t>
  </si>
  <si>
    <t>NATURE OF OPERATIONS (Details Narrative) - USD ($)</t>
  </si>
  <si>
    <t>Net cash in operating activities</t>
  </si>
  <si>
    <t>SUMMARY OF SIGNIFICANT ACCOUNTING POLICIES (Details )</t>
  </si>
  <si>
    <t>Sep. 30, 2018USD ($)</t>
  </si>
  <si>
    <t>Intangible assets</t>
  </si>
  <si>
    <t>SUMMARY OF SIGNIFICANT ACCOUNTING POLICIES (Details Narrative)</t>
  </si>
  <si>
    <t>Dec. 22, 2017</t>
  </si>
  <si>
    <t>Dec. 31, 2017</t>
  </si>
  <si>
    <t>Jun. 30, 2018</t>
  </si>
  <si>
    <t>Summary Of Significant Accounting Policies</t>
  </si>
  <si>
    <t>Previous corporate tax</t>
  </si>
  <si>
    <t>35.00%</t>
  </si>
  <si>
    <t>Current corporate tax</t>
  </si>
  <si>
    <t>21.00%</t>
  </si>
  <si>
    <t>34.00%</t>
  </si>
  <si>
    <t>24.25%</t>
  </si>
  <si>
    <t>Percentage of limitation of the tax deduction for interest expense</t>
  </si>
  <si>
    <t>30.00%</t>
  </si>
  <si>
    <t>Percent of current-year taxable income</t>
  </si>
  <si>
    <t>80.00%</t>
  </si>
  <si>
    <t>SUMMARY OF SIGNIFICANT ACCOUNTING POLICIES (Details Narrative 1) - USD ($)</t>
  </si>
  <si>
    <t>Nov. 13, 2017</t>
  </si>
  <si>
    <t>Feb. 06, 2018</t>
  </si>
  <si>
    <t>Cash, FDIC insured amount</t>
  </si>
  <si>
    <t>Allowance for doubtful accounts</t>
  </si>
  <si>
    <t>Advertising expense</t>
  </si>
  <si>
    <t>Net income attributable to noncontrolling interests</t>
  </si>
  <si>
    <t>Arcadian Telepsychiatry Services LLC [Member]</t>
  </si>
  <si>
    <t>Intellectual Property [Member]</t>
  </si>
  <si>
    <t>Accumulated depreciation and amortization</t>
  </si>
  <si>
    <t>Intellectual Property [Member] | Arcadian Telepsychiatry Services LLC [Member]</t>
  </si>
  <si>
    <t>Intangible asset, useful life</t>
  </si>
  <si>
    <t>4 years</t>
  </si>
  <si>
    <t>Acquired intellectual property</t>
  </si>
  <si>
    <t>Amortization expense</t>
  </si>
  <si>
    <t>Furniture and Equipment [Member]</t>
  </si>
  <si>
    <t>Furniture and Equipment [Member] | Minimum [Member]</t>
  </si>
  <si>
    <t>Useful life</t>
  </si>
  <si>
    <t>3 years</t>
  </si>
  <si>
    <t>Furniture and Equipment [Member] | Maximum [Member]</t>
  </si>
  <si>
    <t>5 years</t>
  </si>
  <si>
    <t>Computer Software development [Member]</t>
  </si>
  <si>
    <t>Capitalized software development costs</t>
  </si>
  <si>
    <t>Research Study Funding Agreement [Member] | Horizon Healthcare Services, Inc [Member]</t>
  </si>
  <si>
    <t>Research Study Funding Agreement [Member] | Cota, Inc [Member]</t>
  </si>
  <si>
    <t>ACCOUNTS RECEIVABLE, NET (Details) - USD ($)</t>
  </si>
  <si>
    <t>LONG - TERM BORROWINGS AND OTHER NOTE PAYABLES (Details Narrative) - USD ($)</t>
  </si>
  <si>
    <t>Debt outstanding</t>
  </si>
  <si>
    <t>Debt maturity date</t>
  </si>
  <si>
    <t>Sep. 30,
		2021</t>
  </si>
  <si>
    <t>Debt discount</t>
  </si>
  <si>
    <t>Accrude rate of interest</t>
  </si>
  <si>
    <t>8.00%</t>
  </si>
  <si>
    <t>Debt balloon payment amount</t>
  </si>
  <si>
    <t>Accrued interest on debt</t>
  </si>
  <si>
    <t>Accretion of debt discount expenses</t>
  </si>
  <si>
    <t>19% Note Payable - Finance Company [Member]</t>
  </si>
  <si>
    <t>Description of debt payment terms</t>
  </si>
  <si>
    <t>Over thirty-six equal payments of $1,200 through May 8, 2018.</t>
  </si>
  <si>
    <t>Description of frequency of periodic payment</t>
  </si>
  <si>
    <t>Monthly</t>
  </si>
  <si>
    <t>Principal payments</t>
  </si>
  <si>
    <t>6% Loan Payable [Member]</t>
  </si>
  <si>
    <t>ACQUISITION (Details) - USD ($)</t>
  </si>
  <si>
    <t>Assets acquired:</t>
  </si>
  <si>
    <t>Consideration paid:</t>
  </si>
  <si>
    <t>Initial investment in Arcadian Services</t>
  </si>
  <si>
    <t>Cash</t>
  </si>
  <si>
    <t>Intangibles</t>
  </si>
  <si>
    <t>Total assets acquired</t>
  </si>
  <si>
    <t>Liabilities assumed</t>
  </si>
  <si>
    <t>Accounts payable</t>
  </si>
  <si>
    <t>Accrued other liabilities</t>
  </si>
  <si>
    <t>Notes payable</t>
  </si>
  <si>
    <t>Total liabilities assumed</t>
  </si>
  <si>
    <t>Net assets acquired</t>
  </si>
  <si>
    <t>Long-term debt</t>
  </si>
  <si>
    <t>Accrued interest</t>
  </si>
  <si>
    <t>Payment on warrant outstanding</t>
  </si>
  <si>
    <t>Forgiveness of loan in relation of acquisition</t>
  </si>
  <si>
    <t>Total consideration</t>
  </si>
  <si>
    <t>ACQUISITION (Details 1) - USD ($)</t>
  </si>
  <si>
    <t>Net income (loss)</t>
  </si>
  <si>
    <t>Basic and diluted loss per share: (in dollars per share)</t>
  </si>
  <si>
    <t>Weighted shares outstanding (in shares)</t>
  </si>
  <si>
    <t>ACQUISITION (Details Narrative) - USD ($)</t>
  </si>
  <si>
    <t>Previous investment in Arcadian Services</t>
  </si>
  <si>
    <t>3 years 10 months 24 days</t>
  </si>
  <si>
    <t>Transaction costs</t>
  </si>
  <si>
    <t>Indebtedness and payables</t>
  </si>
  <si>
    <t>Arcadian Telepsychiatry Services LLC [Member] | Minimum [Member]</t>
  </si>
  <si>
    <t>Intangible asset, estimated useful life</t>
  </si>
  <si>
    <t>1 year</t>
  </si>
  <si>
    <t>Arcadian Telepsychiatry Services LLC [Member] | Maximum [Member]</t>
  </si>
  <si>
    <t>Arcadian Telepsychiatry Services LLC [Member] | Customer Relationships [Member]</t>
  </si>
  <si>
    <t>Arcadian Telepsychiatry Services LLC [Member] | Trade Names [Member]</t>
  </si>
  <si>
    <t>STOCKHOLDERS' EQUITY (Details) - USD ($)</t>
  </si>
  <si>
    <t>Research [Member]</t>
  </si>
  <si>
    <t>Product Development [Member]</t>
  </si>
  <si>
    <t>Sales and Marketing [Member]</t>
  </si>
  <si>
    <t>General and Administrative [Member]</t>
  </si>
  <si>
    <t>Restricted Stock [Member]</t>
  </si>
  <si>
    <t>Restricted Stock [Member] | Research [Member]</t>
  </si>
  <si>
    <t>Restricted Stock [Member] | Product Development [Member]</t>
  </si>
  <si>
    <t>Restricted Stock [Member] | Sales and Marketing [Member]</t>
  </si>
  <si>
    <t>Restricted Stock [Member] | General and Administrative [Member]</t>
  </si>
  <si>
    <t>STOCKHOLDERS' EQUITY (Details 1) - USD ($)</t>
  </si>
  <si>
    <t>Unrecognized Expense</t>
  </si>
  <si>
    <t>Weighted average Recognition Period</t>
  </si>
  <si>
    <t>9 months 29 days</t>
  </si>
  <si>
    <t>3 years 1 month 18 days</t>
  </si>
  <si>
    <t>Stock Options [Member]</t>
  </si>
  <si>
    <t>11 months 16 days</t>
  </si>
  <si>
    <t>3 years 6 months 14 days</t>
  </si>
  <si>
    <t>6 months 18 days</t>
  </si>
  <si>
    <t>STOCKHOLDERS' EQUITY (Details 2) - USD ($)</t>
  </si>
  <si>
    <t>Share-based Compensation Arrangement by Share-based Payment Award, Options, Outstanding [Roll Forward]</t>
  </si>
  <si>
    <t>Outstanding, beginning</t>
  </si>
  <si>
    <t>Granted</t>
  </si>
  <si>
    <t>Exercised</t>
  </si>
  <si>
    <t>Forfeited</t>
  </si>
  <si>
    <t>Outstanding, ending</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6 years 7 months 17 days</t>
  </si>
  <si>
    <t>8 years 9 months</t>
  </si>
  <si>
    <t>Share-based Compensation Arrangement by Share-based Payment Award, Options, Outstanding, Intrinsic Value [Roll Forward]</t>
  </si>
  <si>
    <t>STOCKHOLDERS' EQUITY (Details 3) - $ / shares</t>
  </si>
  <si>
    <t>Sep. 30, 2016</t>
  </si>
  <si>
    <t>Aug. 03, 2006</t>
  </si>
  <si>
    <t>Exercise Price</t>
  </si>
  <si>
    <t>Number of Shares</t>
  </si>
  <si>
    <t>Weighted Average Exercise Price</t>
  </si>
  <si>
    <t>Omnibus Incentive Compensation Plan 2012 [Member]</t>
  </si>
  <si>
    <t>Omnibus Incentive Compensation Plan 2012 [Member] | Minimum [Member]</t>
  </si>
  <si>
    <t>Omnibus Incentive Compensation Plan 2012 [Member] | Maximum [Member]</t>
  </si>
  <si>
    <t>Omnibus Incentive Compensation Plan 2012 [Member] | $1.55 [Member]</t>
  </si>
  <si>
    <t>Expiration Date</t>
  </si>
  <si>
    <t>2028-04</t>
  </si>
  <si>
    <t>Omnibus Incentive Compensation Plan 2012 [Member] | $1.99 [Member]</t>
  </si>
  <si>
    <t>Omnibus Incentive Compensation Plan 2012 [Member] | $2.35 [Member]</t>
  </si>
  <si>
    <t>2028-06</t>
  </si>
  <si>
    <t>Omnibus Incentive Compensation Plan 2012 [Member] | $2.98 [Member]</t>
  </si>
  <si>
    <t>2028-05</t>
  </si>
  <si>
    <t>Omnibus Incentive Compensation Plan 2012 [Member] | $3.60 [Member]</t>
  </si>
  <si>
    <t>2027-09</t>
  </si>
  <si>
    <t>Omnibus Incentive Compensation Plan 2012 [Member] | $3.74 [Member]</t>
  </si>
  <si>
    <t>2027-12</t>
  </si>
  <si>
    <t>Omnibus Incentive Compensation Plan 2012 [Member] | $3.88 [Member]</t>
  </si>
  <si>
    <t>2027-11</t>
  </si>
  <si>
    <t>Omnibus Incentive Compensation Plan 2012 [Member] | $3.96 [Member]</t>
  </si>
  <si>
    <t>Omnibus Incentive Compensation Plan 2012 [Member] | $4.10 [Member]</t>
  </si>
  <si>
    <t>2027-08</t>
  </si>
  <si>
    <t>Omnibus Incentive Compensation Plan 2012 [Member] | $4.16 [Member]</t>
  </si>
  <si>
    <t>Omnibus Incentive Compensation Plan 2012 [Member] | $4.33 [Member]</t>
  </si>
  <si>
    <t>2027-07</t>
  </si>
  <si>
    <t>Omnibus Incentive Compensation Plan 2012 [Member] | $5.10 [Member]</t>
  </si>
  <si>
    <t>2026-04</t>
  </si>
  <si>
    <t>Omnibus Incentive Compensation Plan 2012 [Member] | $5.90 [Member]</t>
  </si>
  <si>
    <t>2027-03</t>
  </si>
  <si>
    <t>Omnibus Incentive Compensation Plan 2012 [Member] | $6.00 [Member]</t>
  </si>
  <si>
    <t>2026-09</t>
  </si>
  <si>
    <t>Omnibus Incentive Compensation Plan 2012 [Member] | $9.44 [Member]</t>
  </si>
  <si>
    <t>Omnibus Incentive Compensation Plan 2012 [Member] | $9.44 [Member] | Minimum [Member]</t>
  </si>
  <si>
    <t>2022-12</t>
  </si>
  <si>
    <t>Omnibus Incentive Compensation Plan 2012 [Member] | $9.44 [Member] | Maximum [Member]</t>
  </si>
  <si>
    <t>2023-01</t>
  </si>
  <si>
    <t>Omnibus Incentive Compensation Plan 2012 [Member] | $11.00 [Member]</t>
  </si>
  <si>
    <t>2025-08</t>
  </si>
  <si>
    <t>Omnibus Incentive Compensation Plan 2012 [Member] | $50.00 [Member]</t>
  </si>
  <si>
    <t>Omnibus Incentive Compensation Plan 2012 [Member] | $50.00 [Member] | Minimum [Member]</t>
  </si>
  <si>
    <t>2023-03</t>
  </si>
  <si>
    <t>Omnibus Incentive Compensation Plan 2012 [Member] | $50.00 [Member] | Maximum [Member]</t>
  </si>
  <si>
    <t>2025-01</t>
  </si>
  <si>
    <t>Omnibus Incentive Compensation Plan 2012 [Member] | $52.00 [Member]</t>
  </si>
  <si>
    <t>2024-07</t>
  </si>
  <si>
    <t>Omnibus Incentive Compensation Plan 2012 [Member] | $600.00 [Member]</t>
  </si>
  <si>
    <t>2022-03</t>
  </si>
  <si>
    <t>2006 Stock Incentive Plan [Member]</t>
  </si>
  <si>
    <t>2006 Stock Incentive Plan [Member] | Minimum [Member]</t>
  </si>
  <si>
    <t>2006 Stock Incentive Plan [Member] | Maximum [Member]</t>
  </si>
  <si>
    <t>2006 Stock Incentive Plan [Member] | $2400.00 [Member]</t>
  </si>
  <si>
    <t>2006 Stock Incentive Plan [Member] | $2400.00 [Member] | Minimum [Member]</t>
  </si>
  <si>
    <t>2019-03</t>
  </si>
  <si>
    <t>2006 Stock Incentive Plan [Member] | $2400.00 [Member] | Maximum [Member]</t>
  </si>
  <si>
    <t>2020-07</t>
  </si>
  <si>
    <t>2006 Stock Incentive Plan [Member] | $2820.00 [Member]</t>
  </si>
  <si>
    <t>2021-03</t>
  </si>
  <si>
    <t>2006 Stock Incentive Plan [Member] | $3300.00 [Member]</t>
  </si>
  <si>
    <t>2020-03</t>
  </si>
  <si>
    <t>STOCKHOLDERS' EQUITY (Details 4) - Restricted Stock [Member] -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TOCKHOLDERS' EQUITY (Details 5)</t>
  </si>
  <si>
    <t>Maximum [Member]</t>
  </si>
  <si>
    <t>Annual dividend yield</t>
  </si>
  <si>
    <t>0.00%</t>
  </si>
  <si>
    <t>Expected life</t>
  </si>
  <si>
    <t>Risk-free interest rate</t>
  </si>
  <si>
    <t>2.94%</t>
  </si>
  <si>
    <t>1.93%</t>
  </si>
  <si>
    <t>Expected volatility</t>
  </si>
  <si>
    <t>210.39%</t>
  </si>
  <si>
    <t>234.54%</t>
  </si>
  <si>
    <t>Minimum [Member]</t>
  </si>
  <si>
    <t>1.14%</t>
  </si>
  <si>
    <t>194.36%</t>
  </si>
  <si>
    <t>196.77%</t>
  </si>
  <si>
    <t>STOCKHOLDERS' EQUITY (Details 6) - Warrant [Member] - $ / shares</t>
  </si>
  <si>
    <t>Expired</t>
  </si>
  <si>
    <t>Share Based Compensation Arrangement By Share Based Payment Award Other Than Options Outstanding Weighted Average Exercise Price [Roll Forward]</t>
  </si>
  <si>
    <t>STOCKHOLDERS' EQUITY (Details 7) - $ / shares</t>
  </si>
  <si>
    <t>Warrant One [Member]</t>
  </si>
  <si>
    <t>[1]</t>
  </si>
  <si>
    <t>2028-09</t>
  </si>
  <si>
    <t>Warrant Two [Member]</t>
  </si>
  <si>
    <t>[2]</t>
  </si>
  <si>
    <t>Warrant Three [Member]</t>
  </si>
  <si>
    <t>[3]</t>
  </si>
  <si>
    <t>2022-07</t>
  </si>
  <si>
    <t>Warrant Four [Member]</t>
  </si>
  <si>
    <t>[4]</t>
  </si>
  <si>
    <t>Warrant Five [Member]</t>
  </si>
  <si>
    <t>[5]</t>
  </si>
  <si>
    <t>Warrant Six [Member]</t>
  </si>
  <si>
    <t>[6]</t>
  </si>
  <si>
    <t>Warrant Seven [Member]</t>
  </si>
  <si>
    <t>2021-06</t>
  </si>
  <si>
    <t>Warrant Eight [Member]</t>
  </si>
  <si>
    <t>Warrant Eight [Member] | Minimum [Member]</t>
  </si>
  <si>
    <t>2018-06</t>
  </si>
  <si>
    <t>Warrant Eight [Member] | Maximum [Member]</t>
  </si>
  <si>
    <t>Warrant [Member]</t>
  </si>
  <si>
    <t>On September 21, 2018, the Company entered into definitive agreements with George C. Carpenter IV, President and Chief Executive Officer, Robin L. Smith, Chairman, as well as John Pappajohn, and Peter Unanue, each a director of the Company, and entities affiliated with Michal Votruba, a member of the Board of Directors of MYnd Analytics and Director of Life Sciences for the European-based RSJ-Gradus fund, relating to a private placement of an aggregate of 459,458 units for $1.85 per unit, with each unit consisting of one share of Common Stock and one Common Stock Purchase Warrant to purchase one share of Common Stock for $2.00 per share. The closing price per share of the Common Stock on the Nasdaq Stock Market on September 20, 2018 was $1.72 per share.</t>
  </si>
  <si>
    <t>On March 29, 2018, the Company sold an aggregate of 1,050,000 units for $2.00 per Unit each consisting of one share of newly-designated Series A Preferred Stock, and one warrant for $2.34 per share in a private placement to three affiliates of the Company, for gross proceeds of $2.1 million. The private placement closed on March 29, 2018. The closing price per share of the Common Stock on the Nasdaq Stock Market on March 29, 2018 was $1.19 per share.</t>
  </si>
  <si>
    <t>On July 13, 2017, the Company declared a special dividend of warrants to purchase shares of the Company's common stock to record holders of Common Stock as of such date. Warrants to purchase 2,539,061 shares of Common Stock were distributed pro rata to all holders of common stock on the record date. These warrants will be exercisable (in accordance with their terms) to purchase one share of common stock, at an exercise price of $5.25 per share. The warrants will become exercisable commencing not less than 12 months following their July 27, 2017 distribution date and will expire five years thereafter.</t>
  </si>
  <si>
    <t>On July 19, 2017, the Company issued 1,675,000 shares of Common Stock and accompanying Warrants to purchase up to 1,675,000 shares of Common Stock in connection with an underwritten public offering.</t>
  </si>
  <si>
    <t>On August 23, 2017, the Company issued 213,800 common stock warrants to underwriters as part of the overallotment attributed to the July 2017 underwritten public offering.</t>
  </si>
  <si>
    <t>As part of the underwritten public offering on July 19, 2017, the Company issued 134,000 common stock warrants to the underwriters as part of the services performed by them in connection with the underwritten public offering.</t>
  </si>
  <si>
    <t>STOCKHOLDERS' EQUITY (Details Narrative) - USD ($)</t>
  </si>
  <si>
    <t>Nov. 26, 2018</t>
  </si>
  <si>
    <t>May 15, 2018</t>
  </si>
  <si>
    <t>Apr. 24, 2018</t>
  </si>
  <si>
    <t>Apr. 19, 2018</t>
  </si>
  <si>
    <t>Apr. 02, 2018</t>
  </si>
  <si>
    <t>Aug. 24, 2017</t>
  </si>
  <si>
    <t>Jul. 19, 2017</t>
  </si>
  <si>
    <t>Jul. 14, 2017</t>
  </si>
  <si>
    <t>Jul. 13, 2017</t>
  </si>
  <si>
    <t>Dec. 06, 2016</t>
  </si>
  <si>
    <t>Sep. 22, 2016</t>
  </si>
  <si>
    <t>Jul. 31, 2017</t>
  </si>
  <si>
    <t>Apr. 04, 2018</t>
  </si>
  <si>
    <t>Aug. 21, 2017</t>
  </si>
  <si>
    <t>Apr. 05, 2016</t>
  </si>
  <si>
    <t>Mar. 26, 2013</t>
  </si>
  <si>
    <t>Dec. 10, 2012</t>
  </si>
  <si>
    <t>Mar. 22, 2012</t>
  </si>
  <si>
    <t>Common stock authorized</t>
  </si>
  <si>
    <t>Common stock outstanding</t>
  </si>
  <si>
    <t>Number of options outstanding</t>
  </si>
  <si>
    <t>Common stock exercise price (in dollars per share)</t>
  </si>
  <si>
    <t>Number of stock options granted</t>
  </si>
  <si>
    <t>Total unrecognized stock-based compensation</t>
  </si>
  <si>
    <t>Number of vested shares</t>
  </si>
  <si>
    <t>Number of unvested shares</t>
  </si>
  <si>
    <t>Gross cash proceeds</t>
  </si>
  <si>
    <t>Number of equity instruments other than options outstanding</t>
  </si>
  <si>
    <t>Number of shares granted under the plan</t>
  </si>
  <si>
    <t>Stock Option [Member]</t>
  </si>
  <si>
    <t>Number of shares reserved for future issuance</t>
  </si>
  <si>
    <t>Common stock purchase price (in dollars per share)</t>
  </si>
  <si>
    <t>Weighted exercise price of awarded shares (in dollars per share)</t>
  </si>
  <si>
    <t>Number of options authorized</t>
  </si>
  <si>
    <t>Number of authorized shares available for grant previously</t>
  </si>
  <si>
    <t>Number of authorized shares available for grant</t>
  </si>
  <si>
    <t>Maximum number of shares granted to individual</t>
  </si>
  <si>
    <t>Description of plan terms</t>
  </si>
  <si>
    <t>The holders of the Company's common and preferred stock voted to (i) amend the 2012 Plan to eliminate the annual individual award limits under the 2012 Plan and (ii) amend 2012 Plan to increase: (a) the total number of shares of common stock, par value $0.001 per share (“Common Stock”), available for grant under the 2012 Plan (subject to the overall limits described in clause (b) below) from 1,500,000 shares to an aggregate of 2,250,000 shares and (b) the aggregate limitation on authorized shares available for grant under the 2012 Plan, following any increases pursuant to the evergreen provision (the “Evergreen Provision”), from 2,200,000 shares to 2,950,000 shares.</t>
  </si>
  <si>
    <t>on January 1st of each year through 2022, automatically increases the number of shares subject to the 2012 Plan by the lesser of: (a) a number equal to 10% of the shares of Common Stock authorized under the 2012 Plan as of the preceding December 31st, or (b) an amount, or no amount, as determined by the Board, but in no event may the number of shares of Common Stock authorized under the 2012 Plan exceed 885,781 and (iii) increase the annual individual award limits under the 2012 Plan to 100,000 shares of Common Stock, subject to adjustment in accordance with the 2012 Plan. Per the above mentioned “evergreen” provision, an additional 50,000 shares were automatically allocated for distribution under the 2012 Plan as of January 1, 2017.</t>
  </si>
  <si>
    <t>Omnibus Incentive Compensation Plan 2012 [Member] | Restricted Stock [Member]</t>
  </si>
  <si>
    <t>Warrant [Member] | Pro-Rate Option [Member]</t>
  </si>
  <si>
    <t>Number of common stock issued</t>
  </si>
  <si>
    <t>Warrant exercise price (in dollars per share)</t>
  </si>
  <si>
    <t>Number of each warrant called</t>
  </si>
  <si>
    <t>Warrant [Member] | Public Offering [Member]</t>
  </si>
  <si>
    <t>Common Stock [Member] | Public Offering [Member]</t>
  </si>
  <si>
    <t>Maximum [Member] | 2006 Stock Incentive Plan [Member]</t>
  </si>
  <si>
    <t>Maximum [Member] | Omnibus Incentive Compensation Plan 2012 [Member]</t>
  </si>
  <si>
    <t>Minimum [Member] | 2006 Stock Incentive Plan [Member]</t>
  </si>
  <si>
    <t>Minimum [Member] | Omnibus Incentive Compensation Plan 2012 [Member]</t>
  </si>
  <si>
    <t>Underwriters [Member] | Warrant [Member] | 45-day Option Over-Allotment Option [Member]</t>
  </si>
  <si>
    <t>Mr. Robin L. Smith, M.D [Member] | 2012 Plan [Member]</t>
  </si>
  <si>
    <t>Second Common Stock Purchase Agreement [Member] | Aspire Capital Fund, LLC [Member]</t>
  </si>
  <si>
    <t>Number of common shares purchased</t>
  </si>
  <si>
    <t>Agreement term</t>
  </si>
  <si>
    <t>30 months</t>
  </si>
  <si>
    <t>Description of purchase notice</t>
  </si>
  <si>
    <t>Amount equal to 50,000 shares, and the closing sale price of its Common Stock is equal to or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t>
  </si>
  <si>
    <t>Proceeds from issuance of private placement</t>
  </si>
  <si>
    <t>Second Common Stock Purchase Agreement [Member] | Aspire Capital Fund, LLC [Member] | Commitment Shares [Member]</t>
  </si>
  <si>
    <t>Second Common Stock Purchase Agreement [Member] | Aspire Capital Fund, LLC [Member] | Maximum [Member]</t>
  </si>
  <si>
    <t>Number of shares sold per day</t>
  </si>
  <si>
    <t>First Common Stock Purchase Agreement [Member] | Aspire Capital Fund, LLC [Member]</t>
  </si>
  <si>
    <t>First Common Stock Purchase Agreement [Member] | Aspire Capital Fund, LLC [Member] | Maximum [Member]</t>
  </si>
  <si>
    <t>Chairman Services Agreement [Member] | Mr. Robin L. Smith, M.D [Member]</t>
  </si>
  <si>
    <t>Annual cash fee</t>
  </si>
  <si>
    <t>Chairman Services Agreement [Member] | Mr. Robin L. Smith, M.D [Member] | Stock Option [Member]</t>
  </si>
  <si>
    <t>Expiration period</t>
  </si>
  <si>
    <t>10 years</t>
  </si>
  <si>
    <t>Chairman Services Agreement [Member] | Mr. Robin L. Smith, M.D [Member] | Omnibus Incentive Compensation Plan 2012 [Member] | Restricted Stock [Member]</t>
  </si>
  <si>
    <t>Chairman Services Agreement [Member] | Mr. Robin L. Smith, M.D [Member] | Omnibus Incentive Compensation Plan 2012 [Member] | Stock Option [Member]</t>
  </si>
  <si>
    <t>Number of option to purchase granted annual award limits</t>
  </si>
  <si>
    <t>Employment Agreement [Member] | Mr. George C. Carpenter, IV [Member]</t>
  </si>
  <si>
    <t>Employment Agreement [Member] | Mr. George C. Carpenter, IV [Member] | 2012 Plan [Member] | Restricted Stock [Member]</t>
  </si>
  <si>
    <t>Advisory Agreement [Member] | Maxim Group LLC [Member]</t>
  </si>
  <si>
    <t>Description of compensation under the agreement</t>
  </si>
  <si>
    <t>The agreement was 100,000 shares of the Company's Common Stock, payable in one payment of 50,000 shares of Common Stock and five monthly payments of 10,000 shares of Common Stock from April through August 2018.</t>
  </si>
  <si>
    <t>Advisory Agreement [Member] | Maxim Group LLC [Member] | General and Administrative [Member]</t>
  </si>
  <si>
    <t>Compensation expense</t>
  </si>
  <si>
    <t>STOCKHOLDERS' EQUITY (Details Narrative 1) - USD ($)</t>
  </si>
  <si>
    <t>Sep. 21, 2018</t>
  </si>
  <si>
    <t>Amount of additional common stock issue</t>
  </si>
  <si>
    <t>Maximum amount of common stock issue</t>
  </si>
  <si>
    <t>Number of authorized share issue</t>
  </si>
  <si>
    <t>Number of common stock issue</t>
  </si>
  <si>
    <t>Number of blank-check preferred stock</t>
  </si>
  <si>
    <t>Preferred stock, par value (in dollars per share)</t>
  </si>
  <si>
    <t>Common stock, par value (in dollars per share)</t>
  </si>
  <si>
    <t>Warrant outstanding</t>
  </si>
  <si>
    <t>Warrant [Member] | Maximum [Member]</t>
  </si>
  <si>
    <t>Warrant expiration year</t>
  </si>
  <si>
    <t>Warrant [Member] | Minimum [Member]</t>
  </si>
  <si>
    <t>Blank Check Preferred Stock [Member]</t>
  </si>
  <si>
    <t>Second Purchase Agreement [Member] | Aspire Capital [Member]</t>
  </si>
  <si>
    <t>Number of share issued or sold</t>
  </si>
  <si>
    <t>Percentage of exercisable common stock</t>
  </si>
  <si>
    <t>20.00%</t>
  </si>
  <si>
    <t>Definitive Agreements [Member] | Directors And Management [Member] | Second Purchase Agreement [Member]</t>
  </si>
  <si>
    <t>Description of stock unit term</t>
  </si>
  <si>
    <t>Each unit consisting of one share of common stock and one common stock purchase warrant to purchase one share of Common Stock for $2.00 per share.</t>
  </si>
  <si>
    <t>Definitive Agreements [Member] | Private Placement [Member] | Directors And Management [Member]</t>
  </si>
  <si>
    <t>Unit price (in dollars per share)</t>
  </si>
  <si>
    <t>Closing price (in dollars per share)</t>
  </si>
  <si>
    <t>Second Amended Note &amp; Warrant Agreement [Member] | Warrant [Member]</t>
  </si>
  <si>
    <t>Second Amended Note &amp; Warrant Agreement [Member] | Warrant [Member] | Maximum [Member]</t>
  </si>
  <si>
    <t>Second Amended Note &amp; Warrant Agreement [Member] | Warrant [Member] | Minimum [Member]</t>
  </si>
  <si>
    <t>Second Amended Note &amp; Warrant Agreement [Member] | Warrant [Member] | Weighted Average [Member]</t>
  </si>
  <si>
    <t>CONVERTIBLE PREFERRED STOCK (Details Narrative) - USD ($)</t>
  </si>
  <si>
    <t>Apr. 30, 2018</t>
  </si>
  <si>
    <t>Mar. 29, 2018</t>
  </si>
  <si>
    <t>Proceeds from sale of Preferred Stock and common stock warrants</t>
  </si>
  <si>
    <t>Undeclared cumulative dividends</t>
  </si>
  <si>
    <t>Percentage of cash dividends</t>
  </si>
  <si>
    <t>5.00%</t>
  </si>
  <si>
    <t>Series A-1 Convertible Preferred Stock [Member] | First Amended Subscription Agreement [Member]</t>
  </si>
  <si>
    <t>Private Placement [Member]</t>
  </si>
  <si>
    <t>Closing price of common stock, per share</t>
  </si>
  <si>
    <t>Private Placement [Member] | Warrant [Member]</t>
  </si>
  <si>
    <t>Sale of stock, price per share</t>
  </si>
  <si>
    <t>Warrants term</t>
  </si>
  <si>
    <t>Private Placement [Member] | Series A Preferred Stock [Member]</t>
  </si>
  <si>
    <t>Private Placement [Member] | Series A Preferred Stock [Member] | John Pappajohn [Member]</t>
  </si>
  <si>
    <t>Amount received on units sold</t>
  </si>
  <si>
    <t>Private Placement [Member] | Series A Preferred Stock [Member] | Peter Unanue [Member]</t>
  </si>
  <si>
    <t>Private Placement [Member] | Series A Preferred Stock [Member] | Mary Pappajohn [Member]</t>
  </si>
  <si>
    <t>INCOME TAXES (Details)</t>
  </si>
  <si>
    <t>Federal income tax (benefit) at statutory rates</t>
  </si>
  <si>
    <t>(21.00%)</t>
  </si>
  <si>
    <t>(34.00%)</t>
  </si>
  <si>
    <t>(24.25%)</t>
  </si>
  <si>
    <t>(0.22%)</t>
  </si>
  <si>
    <t>(3.46%)</t>
  </si>
  <si>
    <t>Rate change</t>
  </si>
  <si>
    <t>(81.08%)</t>
  </si>
  <si>
    <t>Change in valuation allowance</t>
  </si>
  <si>
    <t>58.95%</t>
  </si>
  <si>
    <t>(29.29%)</t>
  </si>
  <si>
    <t>True-ups and other adjustments</t>
  </si>
  <si>
    <t>(0.09%)</t>
  </si>
  <si>
    <t>(1.27%)</t>
  </si>
  <si>
    <t>State tax benefit</t>
  </si>
  <si>
    <t>(1.82%)</t>
  </si>
  <si>
    <t>(0.02%)</t>
  </si>
  <si>
    <t>(0.04%)</t>
  </si>
  <si>
    <t>INCOME TAXES (Details 1) - USD ($)</t>
  </si>
  <si>
    <t>Current:</t>
  </si>
  <si>
    <t>Federal:</t>
  </si>
  <si>
    <t>State:</t>
  </si>
  <si>
    <t>Deferred:</t>
  </si>
  <si>
    <t>INCOME TAXES (Details 2) - USD ($)</t>
  </si>
  <si>
    <t>Total current</t>
  </si>
  <si>
    <t>Total deferred</t>
  </si>
  <si>
    <t>INCOME TAXES (Details 3) - USD ($)</t>
  </si>
  <si>
    <t>Deferred income tax assets:</t>
  </si>
  <si>
    <t>Net operating loss carryforward</t>
  </si>
  <si>
    <t>Deferred interest, consulting and compensation liabilities</t>
  </si>
  <si>
    <t>Deferred income tax assets - other</t>
  </si>
  <si>
    <t>Deferred income tax assets gross</t>
  </si>
  <si>
    <t>Deferred income tax liabilities-other</t>
  </si>
  <si>
    <t>Deferred income tax asset-net before valuation allowance</t>
  </si>
  <si>
    <t>Valuation allowance</t>
  </si>
  <si>
    <t>Deferred income tax asset-net</t>
  </si>
  <si>
    <t>INCOME TAXES (Details Narrative) - USD ($)</t>
  </si>
  <si>
    <t>Sep. 30, 2019</t>
  </si>
  <si>
    <t>Corporate income tax rate</t>
  </si>
  <si>
    <t>Deferred tax expense</t>
  </si>
  <si>
    <t>Subsequent Event [Member]</t>
  </si>
  <si>
    <t>Domestic Tax Authority [Member]</t>
  </si>
  <si>
    <t>Net operating loss carryforwards</t>
  </si>
  <si>
    <t>Operating loss caryforwards, tax affected</t>
  </si>
  <si>
    <t>State and Local Jurisdiction [Member]</t>
  </si>
  <si>
    <t>RELATED PARTY TRANSACTIONS (Details Narrative) - USD ($)</t>
  </si>
  <si>
    <t>May 01, 2018</t>
  </si>
  <si>
    <t>Mar. 01, 2017</t>
  </si>
  <si>
    <t>Aug. 31, 2015</t>
  </si>
  <si>
    <t>Feb. 28, 2017</t>
  </si>
  <si>
    <t>Affiliates [Member] | Private Placement [Member]</t>
  </si>
  <si>
    <t>Share price</t>
  </si>
  <si>
    <t>Each consisting of one share of newly-designated Series A Preferred Stock or Series A-1 Preferred Stock, par value $0.001 per share and one Warrant to purchase one share of Common Stock, par value $0.001 per share</t>
  </si>
  <si>
    <t>Gross proceeds</t>
  </si>
  <si>
    <t>Marketing Services Consulting Agreement [Member] | Decision Calculus Associates (Jill Carpenter) [Member]</t>
  </si>
  <si>
    <t>Marketing expense paid per month</t>
  </si>
  <si>
    <t>Marketing expense paid</t>
  </si>
  <si>
    <t>Expenses related related party</t>
  </si>
  <si>
    <t>Hooper Holmes Agreement [Member] | John Pappajohn [Member]</t>
  </si>
  <si>
    <t>Professional fees</t>
  </si>
  <si>
    <t>Definitive Agreements [Member] | Directors And Management [Member] | Private Placement [Member]</t>
  </si>
  <si>
    <t>LOSS PER SHARE (Details) - USD ($)</t>
  </si>
  <si>
    <t>Net loss for computation of basic and diluted net loss per share:</t>
  </si>
  <si>
    <t>Preferred stock dividends</t>
  </si>
  <si>
    <t>Basic and diluted net loss per share:</t>
  </si>
  <si>
    <t>Basic and diluted net loss per share (in dollars per share)</t>
  </si>
  <si>
    <t>Basic and diluted weighted average shares outstanding (in shares)</t>
  </si>
  <si>
    <t>Anti-dilutive common equivalent shares not included in the computation of dilutive net loss per share:</t>
  </si>
  <si>
    <t>Total (in shares)</t>
  </si>
  <si>
    <t>COMMITMENTS AND CONTINGENT LIABILITIES (Details) - USD ($)</t>
  </si>
  <si>
    <t>Sep. 30, 2020</t>
  </si>
  <si>
    <t>Operating Lease Obligations</t>
  </si>
  <si>
    <t>Payments due by period [Member]</t>
  </si>
  <si>
    <t>COMMITMENTS AND CONTINGENT LIABILITIES (Details Narrative)</t>
  </si>
  <si>
    <t>Loss Contingencies [Line Items]</t>
  </si>
  <si>
    <t>Operating leases remaining twelve months monthly lease payments</t>
  </si>
  <si>
    <t>Operating leases rent expense</t>
  </si>
  <si>
    <t>Expiration date</t>
  </si>
  <si>
    <t>Feb. 28,
		2020</t>
  </si>
  <si>
    <t>Headquarters and Neurometric Services [Member]</t>
  </si>
  <si>
    <t>Operating leases monthly lease payments</t>
  </si>
  <si>
    <t>Jan. 31,
		2019</t>
  </si>
  <si>
    <t>Premises [Member]</t>
  </si>
  <si>
    <t>Operating leases term of contract</t>
  </si>
  <si>
    <t>Operating leases next 12 months monthly lease payments</t>
  </si>
  <si>
    <t>Commence date</t>
  </si>
  <si>
    <t>Sep. 30,
		2020</t>
  </si>
  <si>
    <t>Feb. 1,
		2019</t>
  </si>
  <si>
    <t>SIGNIFICANT CUSTOMERS (Details Narrative) - Customer Concentration Risk [Member] - Customer</t>
  </si>
  <si>
    <t>Accounts Receivable [Member]</t>
  </si>
  <si>
    <t>Concentration Risk [Line Items]</t>
  </si>
  <si>
    <t>Number of customers</t>
  </si>
  <si>
    <t>Percentage of concentration risk</t>
  </si>
  <si>
    <t>72.00%</t>
  </si>
  <si>
    <t>Sales Revenue, Services, Net [Member]</t>
  </si>
  <si>
    <t>29.00%</t>
  </si>
  <si>
    <t>50.00%</t>
  </si>
  <si>
    <t>SUBSEQUENT EVENTS (Details Narrative) - USD ($)</t>
  </si>
  <si>
    <t>Dec. 03, 2018</t>
  </si>
  <si>
    <t>Oct. 08, 2018</t>
  </si>
  <si>
    <t>Feb. 01, 2019</t>
  </si>
  <si>
    <t>Amount raise upto maximum additional common stock</t>
  </si>
  <si>
    <t>Amount of maximum additional common stock issue</t>
  </si>
  <si>
    <t>Description of special meeting of stockholders</t>
  </si>
  <si>
    <t>The holders of the Company’s common and preferred stock voted to (i) amend the 2012 Plan to eliminate the annual individual award limits under the 2012 Plan and (ii) amend 2012 Plan to increase: (a) the total number of shares of common stock, par value $0.001 per share (“Common Stock”), available for grant under the 2012 Plan (subject to the overall limits described in clause (b) below) from 1,500,000 shares to an aggregate of 2,250,000 shares and (b) the aggregate limitation on authorized shares available for grant under the 2012 Plan, following any increases pursuant to the evergreen provision (the “Evergreen Provision”), from 2,200,000 shares to 2,950,000 shares.</t>
  </si>
  <si>
    <t>Percentage of exerciable common stock</t>
  </si>
  <si>
    <t>Maximum number of shares granted to other employees and consultants</t>
  </si>
  <si>
    <t>Total lease payments per month</t>
  </si>
  <si>
    <t>Subsequent Event [Member] | Votruba [Member] | Omnibus Incentive Compensation Plan 2012 [Member] | Restricted Stock [Member]</t>
  </si>
  <si>
    <t>Number of common stock granted</t>
  </si>
  <si>
    <t>Subsequent Event [Member] | John Pappajohn And Peter Unanue [Member] | Omnibus Incentive Compensation Plan 2012 [Member] | Restricted Stock [Member]</t>
  </si>
  <si>
    <t>Subsequent Event [Member] | Geoffrey Harris [Member] | Omnibus Incentive Compensation Plan 2012 [Member] | Restricted Stock [Member]</t>
  </si>
  <si>
    <t>Subsequent Event [Member] | Dr. Robin Smith [Member]</t>
  </si>
  <si>
    <t>Subsequent Event [Member] | George Carpenter [Member]</t>
  </si>
  <si>
    <t>Subsequent Event [Member] | Donald D' Ambrosio [Member]</t>
  </si>
  <si>
    <t>Subsequent Event [Member] | Second Purchase Agreement [Member] | Aspire Capital Fund,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3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16</v>
      </c>
    </row>
    <row r="15" spans="1:4">
      <c r="A15" s="4" t="s">
        <v>25</v>
      </c>
      <c r="B15" s="4" t="s">
        <v>26</v>
      </c>
    </row>
    <row r="16" spans="1:4">
      <c r="A16" s="4" t="s">
        <v>27</v>
      </c>
      <c r="B16" s="4" t="s">
        <v>28</v>
      </c>
    </row>
    <row r="17" spans="1:4">
      <c r="A17" s="4" t="s">
        <v>29</v>
      </c>
      <c r="B17" s="4" t="s">
        <v>16</v>
      </c>
    </row>
    <row r="18" spans="1:4">
      <c r="A18" s="4" t="s">
        <v>30</v>
      </c>
      <c r="B18" s="4" t="s">
        <v>16</v>
      </c>
    </row>
    <row r="19" spans="1:4">
      <c r="A19" s="4" t="s">
        <v>31</v>
      </c>
      <c r="D19" s="6" t="n">
        <v>5193530</v>
      </c>
    </row>
    <row r="20" spans="1:4">
      <c r="A20" s="4" t="s">
        <v>32</v>
      </c>
      <c r="C20" s="5" t="n">
        <v>7555004</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254700</v>
      </c>
      <c r="C3" s="6" t="n">
        <v>5449000</v>
      </c>
    </row>
    <row r="4" spans="1:3">
      <c r="A4" s="4" t="s">
        <v>40</v>
      </c>
      <c r="B4" s="5" t="n">
        <v>63300</v>
      </c>
      <c r="C4" s="5" t="n">
        <v>6500</v>
      </c>
    </row>
    <row r="5" spans="1:3">
      <c r="A5" s="4" t="s">
        <v>41</v>
      </c>
      <c r="B5" s="5" t="n">
        <v>57900</v>
      </c>
      <c r="C5" s="5" t="n">
        <v>57200</v>
      </c>
    </row>
    <row r="6" spans="1:3">
      <c r="A6" s="4" t="s">
        <v>42</v>
      </c>
      <c r="B6" s="4" t="s">
        <v>43</v>
      </c>
      <c r="C6" s="5" t="n">
        <v>159500</v>
      </c>
    </row>
    <row r="7" spans="1:3">
      <c r="A7" s="4" t="s">
        <v>44</v>
      </c>
      <c r="B7" s="5" t="n">
        <v>134700</v>
      </c>
      <c r="C7" s="5" t="n">
        <v>22000</v>
      </c>
    </row>
    <row r="8" spans="1:3">
      <c r="A8" s="4" t="s">
        <v>45</v>
      </c>
      <c r="B8" s="5" t="n">
        <v>3510600</v>
      </c>
      <c r="C8" s="5" t="n">
        <v>5694200</v>
      </c>
    </row>
    <row r="9" spans="1:3">
      <c r="A9" s="4" t="s">
        <v>46</v>
      </c>
      <c r="B9" s="5" t="n">
        <v>110800</v>
      </c>
      <c r="C9" s="5" t="n">
        <v>120700</v>
      </c>
    </row>
    <row r="10" spans="1:3">
      <c r="A10" s="4" t="s">
        <v>47</v>
      </c>
      <c r="B10" s="5" t="n">
        <v>116500</v>
      </c>
      <c r="C10" s="5" t="n">
        <v>60200</v>
      </c>
    </row>
    <row r="11" spans="1:3">
      <c r="A11" s="4" t="s">
        <v>48</v>
      </c>
      <c r="B11" s="4" t="s">
        <v>43</v>
      </c>
      <c r="C11" s="5" t="n">
        <v>195900</v>
      </c>
    </row>
    <row r="12" spans="1:3">
      <c r="A12" s="4" t="s">
        <v>49</v>
      </c>
      <c r="B12" s="5" t="n">
        <v>1386800</v>
      </c>
      <c r="C12" s="4" t="s">
        <v>43</v>
      </c>
    </row>
    <row r="13" spans="1:3">
      <c r="A13" s="4" t="s">
        <v>50</v>
      </c>
      <c r="B13" s="5" t="n">
        <v>27100</v>
      </c>
      <c r="C13" s="5" t="n">
        <v>25100</v>
      </c>
    </row>
    <row r="14" spans="1:3">
      <c r="A14" s="4" t="s">
        <v>51</v>
      </c>
      <c r="B14" s="5" t="n">
        <v>5151800</v>
      </c>
      <c r="C14" s="5" t="n">
        <v>6096100</v>
      </c>
    </row>
    <row r="15" spans="1:3">
      <c r="A15" s="3" t="s">
        <v>52</v>
      </c>
    </row>
    <row r="16" spans="1:3">
      <c r="A16" s="4" t="s">
        <v>53</v>
      </c>
      <c r="B16" s="5" t="n">
        <v>346900</v>
      </c>
      <c r="C16" s="5" t="n">
        <v>736900</v>
      </c>
    </row>
    <row r="17" spans="1:3">
      <c r="A17" s="4" t="s">
        <v>54</v>
      </c>
      <c r="B17" s="5" t="n">
        <v>268900</v>
      </c>
      <c r="C17" s="5" t="n">
        <v>55200</v>
      </c>
    </row>
    <row r="18" spans="1:3">
      <c r="A18" s="4" t="s">
        <v>55</v>
      </c>
      <c r="B18" s="5" t="n">
        <v>175400</v>
      </c>
      <c r="C18" s="5" t="n">
        <v>466000</v>
      </c>
    </row>
    <row r="19" spans="1:3">
      <c r="A19" s="4" t="s">
        <v>56</v>
      </c>
      <c r="B19" s="5" t="n">
        <v>209300</v>
      </c>
      <c r="C19" s="5" t="n">
        <v>204600</v>
      </c>
    </row>
    <row r="20" spans="1:3">
      <c r="A20" s="4" t="s">
        <v>57</v>
      </c>
      <c r="B20" s="5" t="n">
        <v>3900</v>
      </c>
      <c r="C20" s="5" t="n">
        <v>3900</v>
      </c>
    </row>
    <row r="21" spans="1:3">
      <c r="A21" s="4" t="s">
        <v>58</v>
      </c>
      <c r="B21" s="5" t="n">
        <v>159700</v>
      </c>
      <c r="C21" s="5" t="n">
        <v>45900</v>
      </c>
    </row>
    <row r="22" spans="1:3">
      <c r="A22" s="4" t="s">
        <v>59</v>
      </c>
      <c r="B22" s="4" t="s">
        <v>43</v>
      </c>
      <c r="C22" s="5" t="n">
        <v>31500</v>
      </c>
    </row>
    <row r="23" spans="1:3">
      <c r="A23" s="4" t="s">
        <v>60</v>
      </c>
      <c r="B23" s="5" t="n">
        <v>1300</v>
      </c>
      <c r="C23" s="5" t="n">
        <v>1300</v>
      </c>
    </row>
    <row r="24" spans="1:3">
      <c r="A24" s="4" t="s">
        <v>61</v>
      </c>
      <c r="B24" s="5" t="n">
        <v>1165400</v>
      </c>
      <c r="C24" s="5" t="n">
        <v>1545300</v>
      </c>
    </row>
    <row r="25" spans="1:3">
      <c r="A25" s="3" t="s">
        <v>62</v>
      </c>
    </row>
    <row r="26" spans="1:3">
      <c r="A26" s="4" t="s">
        <v>63</v>
      </c>
      <c r="B26" s="5" t="n">
        <v>587700</v>
      </c>
      <c r="C26" s="4" t="s">
        <v>43</v>
      </c>
    </row>
    <row r="27" spans="1:3">
      <c r="A27" s="4" t="s">
        <v>64</v>
      </c>
      <c r="B27" s="5" t="n">
        <v>110100</v>
      </c>
      <c r="C27" s="4" t="s">
        <v>43</v>
      </c>
    </row>
    <row r="28" spans="1:3">
      <c r="A28" s="4" t="s">
        <v>65</v>
      </c>
      <c r="B28" s="5" t="n">
        <v>2100</v>
      </c>
      <c r="C28" s="5" t="n">
        <v>3400</v>
      </c>
    </row>
    <row r="29" spans="1:3">
      <c r="A29" s="4" t="s">
        <v>66</v>
      </c>
      <c r="B29" s="5" t="n">
        <v>699900</v>
      </c>
      <c r="C29" s="5" t="n">
        <v>3400</v>
      </c>
    </row>
    <row r="30" spans="1:3">
      <c r="A30" s="4" t="s">
        <v>67</v>
      </c>
      <c r="B30" s="5" t="n">
        <v>1865300</v>
      </c>
      <c r="C30" s="5" t="n">
        <v>1548700</v>
      </c>
    </row>
    <row r="31" spans="1:3">
      <c r="A31" s="3" t="s">
        <v>68</v>
      </c>
    </row>
    <row r="32" spans="1:3">
      <c r="A32" s="4" t="s">
        <v>69</v>
      </c>
      <c r="B32" s="5" t="n">
        <v>1100</v>
      </c>
      <c r="C32" s="4" t="s">
        <v>43</v>
      </c>
    </row>
    <row r="33" spans="1:3">
      <c r="A33" s="4" t="s">
        <v>70</v>
      </c>
      <c r="B33" s="5" t="n">
        <v>7400</v>
      </c>
      <c r="C33" s="5" t="n">
        <v>4300</v>
      </c>
    </row>
    <row r="34" spans="1:3">
      <c r="A34" s="4" t="s">
        <v>71</v>
      </c>
      <c r="B34" s="5" t="n">
        <v>89257700</v>
      </c>
      <c r="C34" s="5" t="n">
        <v>80189700</v>
      </c>
    </row>
    <row r="35" spans="1:3">
      <c r="A35" s="4" t="s">
        <v>72</v>
      </c>
      <c r="B35" s="5" t="n">
        <v>-85245300</v>
      </c>
      <c r="C35" s="5" t="n">
        <v>-75646600</v>
      </c>
    </row>
    <row r="36" spans="1:3">
      <c r="A36" s="4" t="s">
        <v>73</v>
      </c>
      <c r="B36" s="5" t="n">
        <v>4020900</v>
      </c>
      <c r="C36" s="5" t="n">
        <v>4547400</v>
      </c>
    </row>
    <row r="37" spans="1:3">
      <c r="A37" s="4" t="s">
        <v>74</v>
      </c>
      <c r="B37" s="5" t="n">
        <v>-734400</v>
      </c>
      <c r="C37" s="4" t="s">
        <v>43</v>
      </c>
    </row>
    <row r="38" spans="1:3">
      <c r="A38" s="4" t="s">
        <v>75</v>
      </c>
      <c r="B38" s="5" t="n">
        <v>3286500</v>
      </c>
      <c r="C38" s="5" t="n">
        <v>4547400</v>
      </c>
    </row>
    <row r="39" spans="1:3">
      <c r="A39" s="4" t="s">
        <v>76</v>
      </c>
      <c r="B39" s="6" t="n">
        <v>5151800</v>
      </c>
      <c r="C39" s="6" t="n">
        <v>6096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49</v>
      </c>
      <c r="B16" s="4" t="s">
        <v>266</v>
      </c>
    </row>
    <row r="17" spans="1:2">
      <c r="A17" s="4" t="s">
        <v>267</v>
      </c>
      <c r="B17" s="4" t="s">
        <v>268</v>
      </c>
    </row>
    <row r="18" spans="1:2">
      <c r="A18" s="4" t="s">
        <v>269</v>
      </c>
      <c r="B18" s="4" t="s">
        <v>270</v>
      </c>
    </row>
    <row r="19" spans="1:2">
      <c r="A19" s="4" t="s">
        <v>271</v>
      </c>
      <c r="B19" s="4" t="s">
        <v>272</v>
      </c>
    </row>
    <row r="20" spans="1:2">
      <c r="A20" s="4" t="s">
        <v>96</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33</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7</v>
      </c>
    </row>
    <row r="3" spans="1:3">
      <c r="A3" s="3" t="s">
        <v>202</v>
      </c>
    </row>
    <row r="4" spans="1:3">
      <c r="A4" s="4" t="s">
        <v>143</v>
      </c>
      <c r="B4" s="6" t="n">
        <v>-9598700</v>
      </c>
      <c r="C4" s="6" t="n">
        <v>-7112800</v>
      </c>
    </row>
    <row r="5" spans="1:3">
      <c r="A5" s="4" t="s">
        <v>331</v>
      </c>
      <c r="B5" s="5" t="n">
        <v>-9038680</v>
      </c>
      <c r="C5" s="5" t="n">
        <v>-4792100</v>
      </c>
    </row>
    <row r="6" spans="1:3">
      <c r="A6" s="4" t="s">
        <v>72</v>
      </c>
      <c r="B6" s="6" t="n">
        <v>-85245300</v>
      </c>
      <c r="C6" s="6" t="n">
        <v>-75646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7</v>
      </c>
    </row>
    <row r="2" spans="1:3">
      <c r="A2" s="4" t="s">
        <v>78</v>
      </c>
      <c r="B2" s="6" t="n">
        <v>30350</v>
      </c>
      <c r="C2" s="6" t="n">
        <v>36200</v>
      </c>
    </row>
    <row r="3" spans="1:3">
      <c r="A3" s="4" t="s">
        <v>79</v>
      </c>
      <c r="B3" s="7" t="n">
        <v>0.001</v>
      </c>
      <c r="C3" s="7" t="n">
        <v>0.001</v>
      </c>
    </row>
    <row r="4" spans="1:3">
      <c r="A4" s="4" t="s">
        <v>80</v>
      </c>
      <c r="B4" s="5" t="n">
        <v>15000000</v>
      </c>
      <c r="C4" s="5" t="n">
        <v>15000000</v>
      </c>
    </row>
    <row r="5" spans="1:3">
      <c r="A5" s="4" t="s">
        <v>81</v>
      </c>
      <c r="B5" s="6" t="n">
        <v>1968750</v>
      </c>
    </row>
    <row r="6" spans="1:3">
      <c r="A6" s="4" t="s">
        <v>82</v>
      </c>
      <c r="B6" s="7" t="n">
        <v>0.001</v>
      </c>
      <c r="C6" s="7" t="n">
        <v>0.001</v>
      </c>
    </row>
    <row r="7" spans="1:3">
      <c r="A7" s="4" t="s">
        <v>83</v>
      </c>
      <c r="B7" s="5" t="n">
        <v>250000000</v>
      </c>
      <c r="C7" s="5" t="n">
        <v>500000000</v>
      </c>
    </row>
    <row r="8" spans="1:3">
      <c r="A8" s="4" t="s">
        <v>84</v>
      </c>
      <c r="B8" s="5" t="n">
        <v>7407254</v>
      </c>
      <c r="C8" s="5" t="n">
        <v>4299311</v>
      </c>
    </row>
    <row r="9" spans="1:3">
      <c r="A9" s="4" t="s">
        <v>85</v>
      </c>
      <c r="B9" s="5" t="n">
        <v>7407254</v>
      </c>
      <c r="C9" s="5" t="n">
        <v>4299311</v>
      </c>
    </row>
    <row r="10" spans="1:3">
      <c r="A10" s="4" t="s">
        <v>86</v>
      </c>
    </row>
    <row r="11" spans="1:3">
      <c r="A11" s="4" t="s">
        <v>80</v>
      </c>
      <c r="B11" s="5" t="n">
        <v>1500000</v>
      </c>
      <c r="C11" s="4" t="s">
        <v>43</v>
      </c>
    </row>
    <row r="12" spans="1:3">
      <c r="A12" s="4" t="s">
        <v>87</v>
      </c>
      <c r="B12" s="5" t="n">
        <v>550000</v>
      </c>
      <c r="C12" s="4" t="s">
        <v>43</v>
      </c>
    </row>
    <row r="13" spans="1:3">
      <c r="A13" s="4" t="s">
        <v>88</v>
      </c>
      <c r="B13" s="5" t="n">
        <v>550000</v>
      </c>
      <c r="C13" s="4" t="s">
        <v>43</v>
      </c>
    </row>
    <row r="14" spans="1:3">
      <c r="A14" s="4" t="s">
        <v>89</v>
      </c>
    </row>
    <row r="15" spans="1:3">
      <c r="A15" s="4" t="s">
        <v>80</v>
      </c>
      <c r="B15" s="5" t="n">
        <v>500000</v>
      </c>
      <c r="C15" s="4" t="s">
        <v>43</v>
      </c>
    </row>
    <row r="16" spans="1:3">
      <c r="A16" s="4" t="s">
        <v>87</v>
      </c>
      <c r="B16" s="5" t="n">
        <v>500000</v>
      </c>
      <c r="C16" s="4" t="s">
        <v>43</v>
      </c>
    </row>
    <row r="17" spans="1:3">
      <c r="A17" s="4" t="s">
        <v>88</v>
      </c>
      <c r="B17" s="5" t="n">
        <v>500000</v>
      </c>
      <c r="C17"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32</v>
      </c>
      <c r="B1" s="2" t="s">
        <v>333</v>
      </c>
    </row>
    <row r="2" spans="1:2">
      <c r="A2" s="3" t="s">
        <v>334</v>
      </c>
    </row>
    <row r="3" spans="1:2">
      <c r="A3" s="5" t="n">
        <v>2019</v>
      </c>
      <c r="B3" s="6" t="n">
        <v>54200</v>
      </c>
    </row>
    <row r="4" spans="1:2">
      <c r="A4" s="5" t="n">
        <v>2020</v>
      </c>
      <c r="B4" s="5" t="n">
        <v>29400</v>
      </c>
    </row>
    <row r="5" spans="1:2">
      <c r="A5" s="5" t="n">
        <v>2021</v>
      </c>
      <c r="B5" s="5" t="n">
        <v>29400</v>
      </c>
    </row>
    <row r="6" spans="1:2">
      <c r="A6" s="5" t="n">
        <v>2022</v>
      </c>
      <c r="B6" s="5" t="n">
        <v>3500</v>
      </c>
    </row>
    <row r="7" spans="1:2">
      <c r="A7" s="4" t="s">
        <v>122</v>
      </c>
      <c r="B7" s="6" t="n">
        <v>116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335</v>
      </c>
      <c r="B1" s="2" t="s">
        <v>336</v>
      </c>
      <c r="C1" s="2" t="s">
        <v>337</v>
      </c>
      <c r="D1" s="2" t="s">
        <v>338</v>
      </c>
      <c r="E1" s="2" t="s">
        <v>2</v>
      </c>
      <c r="F1" s="2" t="s">
        <v>37</v>
      </c>
    </row>
    <row r="2" spans="1:6">
      <c r="A2" s="3" t="s">
        <v>339</v>
      </c>
    </row>
    <row r="3" spans="1:6">
      <c r="A3" s="4" t="s">
        <v>340</v>
      </c>
      <c r="B3" s="4" t="s">
        <v>341</v>
      </c>
    </row>
    <row r="4" spans="1:6">
      <c r="A4" s="4" t="s">
        <v>342</v>
      </c>
      <c r="B4" s="4" t="s">
        <v>343</v>
      </c>
      <c r="C4" s="4" t="s">
        <v>344</v>
      </c>
      <c r="D4" s="4" t="s">
        <v>343</v>
      </c>
      <c r="E4" s="4" t="s">
        <v>345</v>
      </c>
      <c r="F4" s="4" t="s">
        <v>344</v>
      </c>
    </row>
    <row r="5" spans="1:6">
      <c r="A5" s="4" t="s">
        <v>346</v>
      </c>
      <c r="B5" s="4" t="s">
        <v>347</v>
      </c>
    </row>
    <row r="6" spans="1:6">
      <c r="A6" s="4" t="s">
        <v>348</v>
      </c>
      <c r="B6" s="4" t="s">
        <v>3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351</v>
      </c>
      <c r="C1" s="2" t="s">
        <v>2</v>
      </c>
      <c r="D1" s="2" t="s">
        <v>37</v>
      </c>
      <c r="E1" s="2" t="s">
        <v>352</v>
      </c>
    </row>
    <row r="2" spans="1:5">
      <c r="A2" s="4" t="s">
        <v>353</v>
      </c>
      <c r="C2" s="6" t="n">
        <v>3000</v>
      </c>
    </row>
    <row r="3" spans="1:5">
      <c r="A3" s="4" t="s">
        <v>354</v>
      </c>
      <c r="C3" s="5" t="n">
        <v>1800</v>
      </c>
      <c r="D3" s="6" t="n">
        <v>1000</v>
      </c>
    </row>
    <row r="4" spans="1:5">
      <c r="A4" s="4" t="s">
        <v>159</v>
      </c>
      <c r="C4" s="5" t="n">
        <v>117900</v>
      </c>
      <c r="D4" s="5" t="n">
        <v>48700</v>
      </c>
    </row>
    <row r="5" spans="1:5">
      <c r="A5" s="4" t="s">
        <v>58</v>
      </c>
      <c r="C5" s="5" t="n">
        <v>159700</v>
      </c>
      <c r="D5" s="5" t="n">
        <v>45900</v>
      </c>
    </row>
    <row r="6" spans="1:5">
      <c r="A6" s="4" t="s">
        <v>355</v>
      </c>
      <c r="C6" s="5" t="n">
        <v>248600</v>
      </c>
      <c r="D6" s="5" t="n">
        <v>152000</v>
      </c>
    </row>
    <row r="7" spans="1:5">
      <c r="A7" s="4" t="s">
        <v>49</v>
      </c>
      <c r="C7" s="5" t="n">
        <v>1386800</v>
      </c>
      <c r="D7" s="4" t="s">
        <v>43</v>
      </c>
    </row>
    <row r="8" spans="1:5">
      <c r="A8" s="4" t="s">
        <v>356</v>
      </c>
      <c r="C8" s="5" t="n">
        <v>734400</v>
      </c>
      <c r="D8" s="5" t="n">
        <v>0</v>
      </c>
    </row>
    <row r="9" spans="1:5">
      <c r="A9" s="4" t="s">
        <v>357</v>
      </c>
    </row>
    <row r="10" spans="1:5">
      <c r="A10" s="4" t="s">
        <v>49</v>
      </c>
      <c r="C10" s="5" t="n">
        <v>1386800</v>
      </c>
    </row>
    <row r="11" spans="1:5">
      <c r="A11" s="4" t="s">
        <v>358</v>
      </c>
    </row>
    <row r="12" spans="1:5">
      <c r="A12" s="4" t="s">
        <v>359</v>
      </c>
      <c r="C12" s="5" t="n">
        <v>70400</v>
      </c>
      <c r="D12" s="5" t="n">
        <v>39300</v>
      </c>
    </row>
    <row r="13" spans="1:5">
      <c r="A13" s="4" t="s">
        <v>360</v>
      </c>
    </row>
    <row r="14" spans="1:5">
      <c r="A14" s="4" t="s">
        <v>361</v>
      </c>
      <c r="B14" s="4" t="s">
        <v>362</v>
      </c>
    </row>
    <row r="15" spans="1:5">
      <c r="A15" s="4" t="s">
        <v>359</v>
      </c>
      <c r="C15" s="5" t="n">
        <v>23800</v>
      </c>
      <c r="D15" s="5" t="n">
        <v>0</v>
      </c>
    </row>
    <row r="16" spans="1:5">
      <c r="A16" s="4" t="s">
        <v>363</v>
      </c>
      <c r="B16" s="6" t="n">
        <v>109000</v>
      </c>
    </row>
    <row r="17" spans="1:5">
      <c r="A17" s="4" t="s">
        <v>364</v>
      </c>
      <c r="C17" s="5" t="n">
        <v>23800</v>
      </c>
      <c r="D17" s="4" t="s">
        <v>43</v>
      </c>
    </row>
    <row r="18" spans="1:5">
      <c r="A18" s="4" t="s">
        <v>365</v>
      </c>
    </row>
    <row r="19" spans="1:5">
      <c r="A19" s="4" t="s">
        <v>159</v>
      </c>
      <c r="C19" s="5" t="n">
        <v>60300</v>
      </c>
      <c r="D19" s="5" t="n">
        <v>19700</v>
      </c>
    </row>
    <row r="20" spans="1:5">
      <c r="A20" s="4" t="s">
        <v>359</v>
      </c>
      <c r="C20" s="6" t="n">
        <v>149200</v>
      </c>
      <c r="D20" s="6" t="n">
        <v>84200</v>
      </c>
    </row>
    <row r="21" spans="1:5">
      <c r="A21" s="4" t="s">
        <v>366</v>
      </c>
    </row>
    <row r="22" spans="1:5">
      <c r="A22" s="4" t="s">
        <v>367</v>
      </c>
      <c r="C22" s="4" t="s">
        <v>368</v>
      </c>
    </row>
    <row r="23" spans="1:5">
      <c r="A23" s="4" t="s">
        <v>369</v>
      </c>
    </row>
    <row r="24" spans="1:5">
      <c r="A24" s="4" t="s">
        <v>367</v>
      </c>
      <c r="C24" s="4" t="s">
        <v>370</v>
      </c>
    </row>
    <row r="25" spans="1:5">
      <c r="A25" s="4" t="s">
        <v>371</v>
      </c>
    </row>
    <row r="26" spans="1:5">
      <c r="A26" s="4" t="s">
        <v>361</v>
      </c>
      <c r="D26" s="4" t="s">
        <v>368</v>
      </c>
    </row>
    <row r="27" spans="1:5">
      <c r="A27" s="4" t="s">
        <v>372</v>
      </c>
      <c r="C27" s="6" t="n">
        <v>101700</v>
      </c>
    </row>
    <row r="28" spans="1:5">
      <c r="A28" s="4" t="s">
        <v>364</v>
      </c>
      <c r="C28" s="6" t="n">
        <v>29000</v>
      </c>
      <c r="D28" s="6" t="n">
        <v>29000</v>
      </c>
    </row>
    <row r="29" spans="1:5">
      <c r="A29" s="4" t="s">
        <v>373</v>
      </c>
    </row>
    <row r="30" spans="1:5">
      <c r="A30" s="4" t="s">
        <v>58</v>
      </c>
      <c r="E30" s="6" t="n">
        <v>125000</v>
      </c>
    </row>
    <row r="31" spans="1:5">
      <c r="A31" s="4" t="s">
        <v>374</v>
      </c>
    </row>
    <row r="32" spans="1:5">
      <c r="A32" s="4" t="s">
        <v>58</v>
      </c>
      <c r="E32" s="6" t="n">
        <v>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5</v>
      </c>
      <c r="B1" s="2" t="s">
        <v>2</v>
      </c>
      <c r="C1" s="2" t="s">
        <v>37</v>
      </c>
    </row>
    <row r="2" spans="1:3">
      <c r="A2" s="3" t="s">
        <v>208</v>
      </c>
    </row>
    <row r="3" spans="1:3">
      <c r="A3" s="4" t="s">
        <v>165</v>
      </c>
      <c r="B3" s="6" t="n">
        <v>65100</v>
      </c>
      <c r="C3" s="6" t="n">
        <v>7500</v>
      </c>
    </row>
    <row r="4" spans="1:3">
      <c r="A4" s="4" t="s">
        <v>354</v>
      </c>
      <c r="B4" s="5" t="n">
        <v>-1800</v>
      </c>
      <c r="C4" s="5" t="n">
        <v>-1000</v>
      </c>
    </row>
    <row r="5" spans="1:3">
      <c r="A5" s="4" t="s">
        <v>40</v>
      </c>
      <c r="B5" s="6" t="n">
        <v>63300</v>
      </c>
      <c r="C5" s="6" t="n">
        <v>6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62"/>
    <col customWidth="1" max="3" min="3" width="14"/>
  </cols>
  <sheetData>
    <row r="1" spans="1:3">
      <c r="A1" s="1" t="s">
        <v>376</v>
      </c>
      <c r="B1" s="2" t="s">
        <v>1</v>
      </c>
    </row>
    <row r="2" spans="1:3">
      <c r="B2" s="2" t="s">
        <v>2</v>
      </c>
      <c r="C2" s="2" t="s">
        <v>37</v>
      </c>
    </row>
    <row r="3" spans="1:3">
      <c r="A3" s="4" t="s">
        <v>377</v>
      </c>
      <c r="B3" s="6" t="n">
        <v>700000</v>
      </c>
    </row>
    <row r="4" spans="1:3">
      <c r="A4" s="4" t="s">
        <v>378</v>
      </c>
      <c r="B4" s="4" t="s">
        <v>379</v>
      </c>
    </row>
    <row r="5" spans="1:3">
      <c r="A5" s="4" t="s">
        <v>380</v>
      </c>
      <c r="B5" s="6" t="n">
        <v>112300</v>
      </c>
    </row>
    <row r="6" spans="1:3">
      <c r="A6" s="4" t="s">
        <v>381</v>
      </c>
      <c r="B6" s="4" t="s">
        <v>382</v>
      </c>
    </row>
    <row r="7" spans="1:3">
      <c r="A7" s="4" t="s">
        <v>383</v>
      </c>
      <c r="B7" s="6" t="n">
        <v>700000</v>
      </c>
    </row>
    <row r="8" spans="1:3">
      <c r="A8" s="4" t="s">
        <v>384</v>
      </c>
      <c r="B8" s="5" t="n">
        <v>110100</v>
      </c>
      <c r="C8" s="4" t="s">
        <v>43</v>
      </c>
    </row>
    <row r="9" spans="1:3">
      <c r="A9" s="4" t="s">
        <v>385</v>
      </c>
      <c r="B9" s="6" t="n">
        <v>82300</v>
      </c>
      <c r="C9" s="4" t="s">
        <v>43</v>
      </c>
    </row>
    <row r="10" spans="1:3">
      <c r="A10" s="4" t="s">
        <v>386</v>
      </c>
    </row>
    <row r="11" spans="1:3">
      <c r="A11" s="4" t="s">
        <v>387</v>
      </c>
      <c r="B11" s="4" t="s">
        <v>388</v>
      </c>
    </row>
    <row r="12" spans="1:3">
      <c r="A12" s="4" t="s">
        <v>389</v>
      </c>
      <c r="B12" s="4" t="s">
        <v>390</v>
      </c>
    </row>
    <row r="13" spans="1:3">
      <c r="A13" s="4" t="s">
        <v>391</v>
      </c>
      <c r="B13" s="6" t="n">
        <v>1200</v>
      </c>
    </row>
    <row r="14" spans="1:3">
      <c r="A14" s="4" t="s">
        <v>392</v>
      </c>
    </row>
    <row r="15" spans="1:3">
      <c r="A15" s="4" t="s">
        <v>391</v>
      </c>
      <c r="B15" s="6" t="n">
        <v>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3</v>
      </c>
      <c r="B1" s="2" t="s">
        <v>2</v>
      </c>
      <c r="C1" s="2" t="s">
        <v>37</v>
      </c>
    </row>
    <row r="2" spans="1:3">
      <c r="A2" s="3" t="s">
        <v>394</v>
      </c>
    </row>
    <row r="3" spans="1:3">
      <c r="A3" s="4" t="s">
        <v>49</v>
      </c>
      <c r="B3" s="6" t="n">
        <v>1386800</v>
      </c>
      <c r="C3" s="4" t="s">
        <v>43</v>
      </c>
    </row>
    <row r="4" spans="1:3">
      <c r="A4" s="3" t="s">
        <v>395</v>
      </c>
    </row>
    <row r="5" spans="1:3">
      <c r="A5" s="4" t="s">
        <v>396</v>
      </c>
      <c r="B5" s="4" t="s">
        <v>43</v>
      </c>
      <c r="C5" s="6" t="n">
        <v>195900</v>
      </c>
    </row>
    <row r="6" spans="1:3">
      <c r="A6" s="4" t="s">
        <v>357</v>
      </c>
    </row>
    <row r="7" spans="1:3">
      <c r="A7" s="3" t="s">
        <v>394</v>
      </c>
    </row>
    <row r="8" spans="1:3">
      <c r="A8" s="4" t="s">
        <v>397</v>
      </c>
      <c r="B8" s="5" t="n">
        <v>25900</v>
      </c>
    </row>
    <row r="9" spans="1:3">
      <c r="A9" s="4" t="s">
        <v>165</v>
      </c>
      <c r="B9" s="5" t="n">
        <v>57100</v>
      </c>
    </row>
    <row r="10" spans="1:3">
      <c r="A10" s="4" t="s">
        <v>50</v>
      </c>
      <c r="B10" s="5" t="n">
        <v>24000</v>
      </c>
    </row>
    <row r="11" spans="1:3">
      <c r="A11" s="4" t="s">
        <v>398</v>
      </c>
      <c r="B11" s="5" t="n">
        <v>109000</v>
      </c>
    </row>
    <row r="12" spans="1:3">
      <c r="A12" s="4" t="s">
        <v>49</v>
      </c>
      <c r="B12" s="5" t="n">
        <v>1386800</v>
      </c>
    </row>
    <row r="13" spans="1:3">
      <c r="A13" s="4" t="s">
        <v>399</v>
      </c>
      <c r="B13" s="5" t="n">
        <v>1602800</v>
      </c>
    </row>
    <row r="14" spans="1:3">
      <c r="A14" s="3" t="s">
        <v>400</v>
      </c>
    </row>
    <row r="15" spans="1:3">
      <c r="A15" s="4" t="s">
        <v>401</v>
      </c>
      <c r="B15" s="5" t="n">
        <v>147700</v>
      </c>
    </row>
    <row r="16" spans="1:3">
      <c r="A16" s="4" t="s">
        <v>402</v>
      </c>
      <c r="B16" s="5" t="n">
        <v>108700</v>
      </c>
    </row>
    <row r="17" spans="1:3">
      <c r="A17" s="4" t="s">
        <v>403</v>
      </c>
      <c r="B17" s="5" t="n">
        <v>6800</v>
      </c>
    </row>
    <row r="18" spans="1:3">
      <c r="A18" s="4" t="s">
        <v>404</v>
      </c>
      <c r="B18" s="5" t="n">
        <v>263200</v>
      </c>
    </row>
    <row r="19" spans="1:3">
      <c r="A19" s="4" t="s">
        <v>405</v>
      </c>
      <c r="B19" s="5" t="n">
        <v>1339600</v>
      </c>
    </row>
    <row r="20" spans="1:3">
      <c r="A20" s="3" t="s">
        <v>395</v>
      </c>
    </row>
    <row r="21" spans="1:3">
      <c r="A21" s="4" t="s">
        <v>396</v>
      </c>
      <c r="B21" s="5" t="n">
        <v>195900</v>
      </c>
    </row>
    <row r="22" spans="1:3">
      <c r="A22" s="4" t="s">
        <v>406</v>
      </c>
      <c r="B22" s="5" t="n">
        <v>555000</v>
      </c>
    </row>
    <row r="23" spans="1:3">
      <c r="A23" s="4" t="s">
        <v>407</v>
      </c>
      <c r="B23" s="5" t="n">
        <v>96700</v>
      </c>
    </row>
    <row r="24" spans="1:3">
      <c r="A24" s="4" t="s">
        <v>408</v>
      </c>
      <c r="B24" s="5" t="n">
        <v>175000</v>
      </c>
    </row>
    <row r="25" spans="1:3">
      <c r="A25" s="4" t="s">
        <v>409</v>
      </c>
      <c r="B25" s="5" t="n">
        <v>317000</v>
      </c>
    </row>
    <row r="26" spans="1:3">
      <c r="A26" s="4" t="s">
        <v>410</v>
      </c>
      <c r="B26" s="6" t="n">
        <v>1339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1</v>
      </c>
      <c r="B1" s="2" t="s">
        <v>1</v>
      </c>
    </row>
    <row r="2" spans="1:3">
      <c r="B2" s="2" t="s">
        <v>2</v>
      </c>
      <c r="C2" s="2" t="s">
        <v>37</v>
      </c>
    </row>
    <row r="3" spans="1:3">
      <c r="A3" s="3" t="s">
        <v>215</v>
      </c>
    </row>
    <row r="4" spans="1:3">
      <c r="A4" s="4" t="s">
        <v>271</v>
      </c>
      <c r="B4" s="6" t="n">
        <v>1460800</v>
      </c>
      <c r="C4" s="6" t="n">
        <v>1154500</v>
      </c>
    </row>
    <row r="5" spans="1:3">
      <c r="A5" s="4" t="s">
        <v>412</v>
      </c>
      <c r="B5" s="6" t="n">
        <v>-10558000</v>
      </c>
      <c r="C5" s="6" t="n">
        <v>-7894700</v>
      </c>
    </row>
    <row r="6" spans="1:3">
      <c r="A6" s="4" t="s">
        <v>413</v>
      </c>
      <c r="B6" s="8" t="n">
        <v>-2.03</v>
      </c>
      <c r="C6" s="8" t="n">
        <v>-2.8</v>
      </c>
    </row>
    <row r="7" spans="1:3">
      <c r="A7" s="4" t="s">
        <v>414</v>
      </c>
      <c r="B7" s="5" t="n">
        <v>5199566</v>
      </c>
      <c r="C7" s="5" t="n">
        <v>28174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415</v>
      </c>
      <c r="B1" s="2" t="s">
        <v>351</v>
      </c>
      <c r="C1" s="2" t="s">
        <v>2</v>
      </c>
      <c r="D1" s="2" t="s">
        <v>37</v>
      </c>
    </row>
    <row r="2" spans="1:4">
      <c r="A2" s="4" t="s">
        <v>49</v>
      </c>
      <c r="C2" s="6" t="n">
        <v>1386800</v>
      </c>
      <c r="D2" s="4" t="s">
        <v>43</v>
      </c>
    </row>
    <row r="3" spans="1:4">
      <c r="A3" s="4" t="s">
        <v>416</v>
      </c>
      <c r="C3" s="4" t="s">
        <v>43</v>
      </c>
      <c r="D3" s="6" t="n">
        <v>195900</v>
      </c>
    </row>
    <row r="4" spans="1:4">
      <c r="A4" s="4" t="s">
        <v>381</v>
      </c>
      <c r="C4" s="4" t="s">
        <v>382</v>
      </c>
    </row>
    <row r="5" spans="1:4">
      <c r="A5" s="4" t="s">
        <v>378</v>
      </c>
      <c r="C5" s="4" t="s">
        <v>379</v>
      </c>
    </row>
    <row r="6" spans="1:4">
      <c r="A6" s="4" t="s">
        <v>357</v>
      </c>
    </row>
    <row r="7" spans="1:4">
      <c r="A7" s="4" t="s">
        <v>361</v>
      </c>
      <c r="B7" s="4" t="s">
        <v>417</v>
      </c>
    </row>
    <row r="8" spans="1:4">
      <c r="A8" s="4" t="s">
        <v>49</v>
      </c>
      <c r="C8" s="6" t="n">
        <v>1386800</v>
      </c>
    </row>
    <row r="9" spans="1:4">
      <c r="A9" s="4" t="s">
        <v>418</v>
      </c>
      <c r="C9" s="5" t="n">
        <v>438600</v>
      </c>
    </row>
    <row r="10" spans="1:4">
      <c r="A10" s="4" t="s">
        <v>416</v>
      </c>
      <c r="C10" s="5" t="n">
        <v>195900</v>
      </c>
    </row>
    <row r="11" spans="1:4">
      <c r="A11" s="4" t="s">
        <v>409</v>
      </c>
      <c r="C11" s="5" t="n">
        <v>317000</v>
      </c>
    </row>
    <row r="12" spans="1:4">
      <c r="A12" s="4" t="s">
        <v>406</v>
      </c>
      <c r="C12" s="5" t="n">
        <v>555000</v>
      </c>
    </row>
    <row r="13" spans="1:4">
      <c r="A13" s="4" t="s">
        <v>407</v>
      </c>
      <c r="C13" s="5" t="n">
        <v>96700</v>
      </c>
    </row>
    <row r="14" spans="1:4">
      <c r="A14" s="4" t="s">
        <v>408</v>
      </c>
      <c r="C14" s="5" t="n">
        <v>175000</v>
      </c>
    </row>
    <row r="15" spans="1:4">
      <c r="A15" s="4" t="s">
        <v>419</v>
      </c>
      <c r="C15" s="6" t="n">
        <v>1339600</v>
      </c>
    </row>
    <row r="16" spans="1:4">
      <c r="A16" s="4" t="s">
        <v>381</v>
      </c>
      <c r="C16" s="4" t="s">
        <v>382</v>
      </c>
    </row>
    <row r="17" spans="1:4">
      <c r="A17" s="4" t="s">
        <v>378</v>
      </c>
      <c r="B17" s="4" t="s">
        <v>379</v>
      </c>
    </row>
    <row r="18" spans="1:4">
      <c r="A18" s="4" t="s">
        <v>420</v>
      </c>
    </row>
    <row r="19" spans="1:4">
      <c r="A19" s="4" t="s">
        <v>421</v>
      </c>
      <c r="B19" s="4" t="s">
        <v>422</v>
      </c>
    </row>
    <row r="20" spans="1:4">
      <c r="A20" s="4" t="s">
        <v>423</v>
      </c>
    </row>
    <row r="21" spans="1:4">
      <c r="A21" s="4" t="s">
        <v>421</v>
      </c>
      <c r="B21" s="4" t="s">
        <v>362</v>
      </c>
    </row>
    <row r="22" spans="1:4">
      <c r="A22" s="4" t="s">
        <v>424</v>
      </c>
    </row>
    <row r="23" spans="1:4">
      <c r="A23" s="4" t="s">
        <v>361</v>
      </c>
      <c r="B23" s="4" t="s">
        <v>362</v>
      </c>
    </row>
    <row r="24" spans="1:4">
      <c r="A24" s="4" t="s">
        <v>425</v>
      </c>
    </row>
    <row r="25" spans="1:4">
      <c r="A25" s="4" t="s">
        <v>361</v>
      </c>
      <c r="B25" s="4" t="s">
        <v>4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6</v>
      </c>
      <c r="B1" s="2" t="s">
        <v>1</v>
      </c>
    </row>
    <row r="2" spans="1:3">
      <c r="B2" s="2" t="s">
        <v>2</v>
      </c>
      <c r="C2" s="2" t="s">
        <v>37</v>
      </c>
    </row>
    <row r="3" spans="1:3">
      <c r="A3" s="4" t="s">
        <v>122</v>
      </c>
      <c r="B3" s="6" t="n">
        <v>1058200</v>
      </c>
      <c r="C3" s="6" t="n">
        <v>1194000</v>
      </c>
    </row>
    <row r="4" spans="1:3">
      <c r="A4" s="4" t="s">
        <v>427</v>
      </c>
    </row>
    <row r="5" spans="1:3">
      <c r="A5" s="4" t="s">
        <v>122</v>
      </c>
      <c r="B5" s="4" t="s">
        <v>43</v>
      </c>
      <c r="C5" s="5" t="n">
        <v>10900</v>
      </c>
    </row>
    <row r="6" spans="1:3">
      <c r="A6" s="4" t="s">
        <v>428</v>
      </c>
    </row>
    <row r="7" spans="1:3">
      <c r="A7" s="4" t="s">
        <v>122</v>
      </c>
      <c r="B7" s="5" t="n">
        <v>20000</v>
      </c>
      <c r="C7" s="5" t="n">
        <v>360600</v>
      </c>
    </row>
    <row r="8" spans="1:3">
      <c r="A8" s="4" t="s">
        <v>429</v>
      </c>
    </row>
    <row r="9" spans="1:3">
      <c r="A9" s="4" t="s">
        <v>122</v>
      </c>
      <c r="B9" s="5" t="n">
        <v>3400</v>
      </c>
      <c r="C9" s="5" t="n">
        <v>175300</v>
      </c>
    </row>
    <row r="10" spans="1:3">
      <c r="A10" s="4" t="s">
        <v>430</v>
      </c>
    </row>
    <row r="11" spans="1:3">
      <c r="A11" s="4" t="s">
        <v>122</v>
      </c>
      <c r="B11" s="5" t="n">
        <v>1034800</v>
      </c>
      <c r="C11" s="5" t="n">
        <v>647200</v>
      </c>
    </row>
    <row r="12" spans="1:3">
      <c r="A12" s="4" t="s">
        <v>431</v>
      </c>
    </row>
    <row r="13" spans="1:3">
      <c r="A13" s="4" t="s">
        <v>122</v>
      </c>
      <c r="B13" s="5" t="n">
        <v>530100</v>
      </c>
      <c r="C13" s="5" t="n">
        <v>892000</v>
      </c>
    </row>
    <row r="14" spans="1:3">
      <c r="A14" s="4" t="s">
        <v>432</v>
      </c>
    </row>
    <row r="15" spans="1:3">
      <c r="A15" s="4" t="s">
        <v>122</v>
      </c>
      <c r="B15" s="4" t="s">
        <v>43</v>
      </c>
      <c r="C15" s="4" t="s">
        <v>43</v>
      </c>
    </row>
    <row r="16" spans="1:3">
      <c r="A16" s="4" t="s">
        <v>433</v>
      </c>
    </row>
    <row r="17" spans="1:3">
      <c r="A17" s="4" t="s">
        <v>122</v>
      </c>
      <c r="B17" s="5" t="n">
        <v>16400</v>
      </c>
      <c r="C17" s="4" t="s">
        <v>43</v>
      </c>
    </row>
    <row r="18" spans="1:3">
      <c r="A18" s="4" t="s">
        <v>434</v>
      </c>
    </row>
    <row r="19" spans="1:3">
      <c r="A19" s="4" t="s">
        <v>122</v>
      </c>
      <c r="B19" s="4" t="s">
        <v>43</v>
      </c>
      <c r="C19" s="4" t="s">
        <v>43</v>
      </c>
    </row>
    <row r="20" spans="1:3">
      <c r="A20" s="4" t="s">
        <v>435</v>
      </c>
    </row>
    <row r="21" spans="1:3">
      <c r="A21" s="4" t="s">
        <v>122</v>
      </c>
      <c r="B21" s="6" t="n">
        <v>513700</v>
      </c>
      <c r="C21" s="6" t="n">
        <v>89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8"/>
    <col customWidth="1" max="3" min="3" width="25"/>
  </cols>
  <sheetData>
    <row r="1" spans="1:3">
      <c r="A1" s="1" t="s">
        <v>436</v>
      </c>
      <c r="B1" s="2" t="s">
        <v>1</v>
      </c>
    </row>
    <row r="2" spans="1:3">
      <c r="B2" s="2" t="s">
        <v>2</v>
      </c>
      <c r="C2" s="2" t="s">
        <v>37</v>
      </c>
    </row>
    <row r="3" spans="1:3">
      <c r="A3" s="4" t="s">
        <v>437</v>
      </c>
      <c r="B3" s="6" t="n">
        <v>185537</v>
      </c>
      <c r="C3" s="6" t="n">
        <v>1066773</v>
      </c>
    </row>
    <row r="4" spans="1:3">
      <c r="A4" s="4" t="s">
        <v>438</v>
      </c>
      <c r="B4" s="4" t="s">
        <v>439</v>
      </c>
      <c r="C4" s="4" t="s">
        <v>440</v>
      </c>
    </row>
    <row r="5" spans="1:3">
      <c r="A5" s="4" t="s">
        <v>441</v>
      </c>
    </row>
    <row r="6" spans="1:3">
      <c r="A6" s="4" t="s">
        <v>437</v>
      </c>
      <c r="B6" s="6" t="n">
        <v>126509</v>
      </c>
      <c r="C6" s="6" t="n">
        <v>860915</v>
      </c>
    </row>
    <row r="7" spans="1:3">
      <c r="A7" s="4" t="s">
        <v>438</v>
      </c>
      <c r="B7" s="4" t="s">
        <v>442</v>
      </c>
      <c r="C7" s="4" t="s">
        <v>443</v>
      </c>
    </row>
    <row r="8" spans="1:3">
      <c r="A8" s="4" t="s">
        <v>431</v>
      </c>
    </row>
    <row r="9" spans="1:3">
      <c r="A9" s="4" t="s">
        <v>437</v>
      </c>
      <c r="B9" s="6" t="n">
        <v>59028</v>
      </c>
      <c r="C9" s="6" t="n">
        <v>205858</v>
      </c>
    </row>
    <row r="10" spans="1:3">
      <c r="A10" s="4" t="s">
        <v>438</v>
      </c>
      <c r="B10" s="4" t="s">
        <v>444</v>
      </c>
      <c r="C10" s="4" t="s">
        <v>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0</v>
      </c>
      <c r="B1" s="2" t="s">
        <v>1</v>
      </c>
    </row>
    <row r="2" spans="1:3">
      <c r="B2" s="2" t="s">
        <v>2</v>
      </c>
      <c r="C2" s="2" t="s">
        <v>37</v>
      </c>
    </row>
    <row r="3" spans="1:3">
      <c r="A3" s="3" t="s">
        <v>91</v>
      </c>
    </row>
    <row r="4" spans="1:3">
      <c r="A4" s="4" t="s">
        <v>92</v>
      </c>
      <c r="B4" s="6" t="n">
        <v>1315500</v>
      </c>
      <c r="C4" s="6" t="n">
        <v>128500</v>
      </c>
    </row>
    <row r="5" spans="1:3">
      <c r="A5" s="4" t="s">
        <v>93</v>
      </c>
      <c r="B5" s="5" t="n">
        <v>827400</v>
      </c>
      <c r="C5" s="5" t="n">
        <v>53500</v>
      </c>
    </row>
    <row r="6" spans="1:3">
      <c r="A6" s="4" t="s">
        <v>94</v>
      </c>
      <c r="B6" s="5" t="n">
        <v>488100</v>
      </c>
      <c r="C6" s="5" t="n">
        <v>75000</v>
      </c>
    </row>
    <row r="7" spans="1:3">
      <c r="A7" s="3" t="s">
        <v>95</v>
      </c>
    </row>
    <row r="8" spans="1:3">
      <c r="A8" s="4" t="s">
        <v>96</v>
      </c>
      <c r="B8" s="5" t="n">
        <v>231500</v>
      </c>
      <c r="C8" s="5" t="n">
        <v>123900</v>
      </c>
    </row>
    <row r="9" spans="1:3">
      <c r="A9" s="4" t="s">
        <v>97</v>
      </c>
      <c r="B9" s="5" t="n">
        <v>1146000</v>
      </c>
      <c r="C9" s="5" t="n">
        <v>1237200</v>
      </c>
    </row>
    <row r="10" spans="1:3">
      <c r="A10" s="4" t="s">
        <v>98</v>
      </c>
      <c r="B10" s="5" t="n">
        <v>1617900</v>
      </c>
      <c r="C10" s="5" t="n">
        <v>1226700</v>
      </c>
    </row>
    <row r="11" spans="1:3">
      <c r="A11" s="4" t="s">
        <v>99</v>
      </c>
      <c r="B11" s="5" t="n">
        <v>7737600</v>
      </c>
      <c r="C11" s="5" t="n">
        <v>4590800</v>
      </c>
    </row>
    <row r="12" spans="1:3">
      <c r="A12" s="4" t="s">
        <v>100</v>
      </c>
      <c r="B12" s="5" t="n">
        <v>10733000</v>
      </c>
      <c r="C12" s="5" t="n">
        <v>7178600</v>
      </c>
    </row>
    <row r="13" spans="1:3">
      <c r="A13" s="4" t="s">
        <v>101</v>
      </c>
      <c r="B13" s="5" t="n">
        <v>-10244900</v>
      </c>
      <c r="C13" s="5" t="n">
        <v>-7103600</v>
      </c>
    </row>
    <row r="14" spans="1:3">
      <c r="A14" s="3" t="s">
        <v>102</v>
      </c>
    </row>
    <row r="15" spans="1:3">
      <c r="A15" s="4" t="s">
        <v>103</v>
      </c>
      <c r="B15" s="5" t="n">
        <v>-86300</v>
      </c>
      <c r="C15" s="5" t="n">
        <v>-6600</v>
      </c>
    </row>
    <row r="16" spans="1:3">
      <c r="A16" s="4" t="s">
        <v>104</v>
      </c>
      <c r="B16" s="5" t="n">
        <v>-86300</v>
      </c>
      <c r="C16" s="5" t="n">
        <v>-6600</v>
      </c>
    </row>
    <row r="17" spans="1:3">
      <c r="A17" s="4" t="s">
        <v>105</v>
      </c>
      <c r="B17" s="5" t="n">
        <v>-10331200</v>
      </c>
      <c r="C17" s="5" t="n">
        <v>-7110200</v>
      </c>
    </row>
    <row r="18" spans="1:3">
      <c r="A18" s="4" t="s">
        <v>106</v>
      </c>
      <c r="B18" s="5" t="n">
        <v>1900</v>
      </c>
      <c r="C18" s="5" t="n">
        <v>2600</v>
      </c>
    </row>
    <row r="19" spans="1:3">
      <c r="A19" s="4" t="s">
        <v>107</v>
      </c>
      <c r="B19" s="5" t="n">
        <v>-10333100</v>
      </c>
      <c r="C19" s="5" t="n">
        <v>-7112800</v>
      </c>
    </row>
    <row r="20" spans="1:3">
      <c r="A20" s="4" t="s">
        <v>108</v>
      </c>
      <c r="B20" s="5" t="n">
        <v>-734400</v>
      </c>
      <c r="C20" s="4" t="s">
        <v>43</v>
      </c>
    </row>
    <row r="21" spans="1:3">
      <c r="A21" s="4" t="s">
        <v>109</v>
      </c>
      <c r="B21" s="6" t="n">
        <v>-9598700</v>
      </c>
      <c r="C21" s="6" t="n">
        <v>-7112800</v>
      </c>
    </row>
    <row r="22" spans="1:3">
      <c r="A22" s="4" t="s">
        <v>110</v>
      </c>
      <c r="B22" s="8" t="n">
        <v>-1.86</v>
      </c>
      <c r="C22" s="8" t="n">
        <v>-2.52</v>
      </c>
    </row>
    <row r="23" spans="1:3">
      <c r="A23" s="3" t="s">
        <v>111</v>
      </c>
    </row>
    <row r="24" spans="1:3">
      <c r="A24" s="4" t="s">
        <v>112</v>
      </c>
      <c r="B24" s="5" t="n">
        <v>5199566</v>
      </c>
      <c r="C24" s="5" t="n">
        <v>2817415</v>
      </c>
    </row>
    <row r="25" spans="1:3">
      <c r="A25" s="4" t="s">
        <v>113</v>
      </c>
    </row>
    <row r="26" spans="1:3">
      <c r="A26" s="3" t="s">
        <v>91</v>
      </c>
    </row>
    <row r="27" spans="1:3">
      <c r="A27" s="4" t="s">
        <v>92</v>
      </c>
      <c r="B27" s="6" t="n">
        <v>263700</v>
      </c>
      <c r="C27" s="6" t="n">
        <v>128500</v>
      </c>
    </row>
    <row r="28" spans="1:3">
      <c r="A28" s="4" t="s">
        <v>93</v>
      </c>
      <c r="B28" s="5" t="n">
        <v>131200</v>
      </c>
      <c r="C28" s="5" t="n">
        <v>53500</v>
      </c>
    </row>
    <row r="29" spans="1:3">
      <c r="A29" s="4" t="s">
        <v>114</v>
      </c>
    </row>
    <row r="30" spans="1:3">
      <c r="A30" s="3" t="s">
        <v>91</v>
      </c>
    </row>
    <row r="31" spans="1:3">
      <c r="A31" s="4" t="s">
        <v>92</v>
      </c>
      <c r="B31" s="5" t="n">
        <v>1051800</v>
      </c>
      <c r="C31" s="4" t="s">
        <v>43</v>
      </c>
    </row>
    <row r="32" spans="1:3">
      <c r="A32" s="4" t="s">
        <v>93</v>
      </c>
      <c r="B32" s="6" t="n">
        <v>696200</v>
      </c>
      <c r="C32" s="4" t="s">
        <v>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5</v>
      </c>
      <c r="B1" s="2" t="s">
        <v>1</v>
      </c>
    </row>
    <row r="2" spans="1:3">
      <c r="B2" s="2" t="s">
        <v>2</v>
      </c>
      <c r="C2" s="2" t="s">
        <v>37</v>
      </c>
    </row>
    <row r="3" spans="1:3">
      <c r="A3" s="3" t="s">
        <v>446</v>
      </c>
    </row>
    <row r="4" spans="1:3">
      <c r="A4" s="4" t="s">
        <v>447</v>
      </c>
      <c r="B4" s="5" t="n">
        <v>554083</v>
      </c>
      <c r="C4" s="5" t="n">
        <v>223120</v>
      </c>
    </row>
    <row r="5" spans="1:3">
      <c r="A5" s="4" t="s">
        <v>448</v>
      </c>
      <c r="B5" s="5" t="n">
        <v>468000</v>
      </c>
      <c r="C5" s="5" t="n">
        <v>334000</v>
      </c>
    </row>
    <row r="6" spans="1:3">
      <c r="A6" s="4" t="s">
        <v>449</v>
      </c>
      <c r="B6" s="5" t="n">
        <v>-35000</v>
      </c>
      <c r="C6" s="4" t="s">
        <v>43</v>
      </c>
    </row>
    <row r="7" spans="1:3">
      <c r="A7" s="4" t="s">
        <v>450</v>
      </c>
      <c r="B7" s="5" t="n">
        <v>-183146</v>
      </c>
      <c r="C7" s="5" t="n">
        <v>-3037</v>
      </c>
    </row>
    <row r="8" spans="1:3">
      <c r="A8" s="4" t="s">
        <v>451</v>
      </c>
      <c r="B8" s="5" t="n">
        <v>803937</v>
      </c>
      <c r="C8" s="5" t="n">
        <v>554083</v>
      </c>
    </row>
    <row r="9" spans="1:3">
      <c r="A9" s="3" t="s">
        <v>452</v>
      </c>
    </row>
    <row r="10" spans="1:3">
      <c r="A10" s="4" t="s">
        <v>447</v>
      </c>
      <c r="B10" s="8" t="n">
        <v>16.14</v>
      </c>
      <c r="C10" s="8" t="n">
        <v>50.98</v>
      </c>
    </row>
    <row r="11" spans="1:3">
      <c r="A11" s="4" t="s">
        <v>448</v>
      </c>
      <c r="B11" s="9" t="n">
        <v>2.01</v>
      </c>
      <c r="C11" s="9" t="n">
        <v>4.85</v>
      </c>
    </row>
    <row r="12" spans="1:3">
      <c r="A12" s="4" t="s">
        <v>449</v>
      </c>
      <c r="B12" s="9" t="n">
        <v>1.55</v>
      </c>
      <c r="C12" s="4" t="s">
        <v>43</v>
      </c>
    </row>
    <row r="13" spans="1:3">
      <c r="A13" s="4" t="s">
        <v>450</v>
      </c>
      <c r="B13" s="9" t="n">
        <v>8.19</v>
      </c>
      <c r="C13" s="9" t="n">
        <v>1335.06</v>
      </c>
    </row>
    <row r="14" spans="1:3">
      <c r="A14" s="4" t="s">
        <v>451</v>
      </c>
      <c r="B14" s="8" t="n">
        <v>10.13</v>
      </c>
      <c r="C14" s="8" t="n">
        <v>16.14</v>
      </c>
    </row>
    <row r="15" spans="1:3">
      <c r="A15" s="3" t="s">
        <v>453</v>
      </c>
    </row>
    <row r="16" spans="1:3">
      <c r="A16" s="4" t="s">
        <v>447</v>
      </c>
      <c r="B16" s="4" t="s">
        <v>454</v>
      </c>
      <c r="C16" s="4" t="s">
        <v>454</v>
      </c>
    </row>
    <row r="17" spans="1:3">
      <c r="A17" s="4" t="s">
        <v>451</v>
      </c>
      <c r="B17" s="4" t="s">
        <v>455</v>
      </c>
      <c r="C17" s="4" t="s">
        <v>454</v>
      </c>
    </row>
    <row r="18" spans="1:3">
      <c r="A18" s="3" t="s">
        <v>456</v>
      </c>
    </row>
    <row r="19" spans="1:3">
      <c r="A19" s="4" t="s">
        <v>447</v>
      </c>
      <c r="B19" s="6" t="n">
        <v>7425</v>
      </c>
      <c r="C19" s="6" t="n">
        <v>819137</v>
      </c>
    </row>
    <row r="20" spans="1:3">
      <c r="A20" s="4" t="s">
        <v>451</v>
      </c>
      <c r="B20" s="6" t="n">
        <v>7500</v>
      </c>
      <c r="C20" s="6" t="n">
        <v>74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2</v>
      </c>
      <c r="C2" s="2" t="s">
        <v>37</v>
      </c>
      <c r="D2" s="2" t="s">
        <v>458</v>
      </c>
      <c r="E2" s="2" t="s">
        <v>459</v>
      </c>
    </row>
    <row r="3" spans="1:5">
      <c r="A3" s="4" t="s">
        <v>460</v>
      </c>
      <c r="B3" s="8" t="n">
        <v>10.13</v>
      </c>
      <c r="C3" s="8" t="n">
        <v>16.14</v>
      </c>
      <c r="D3" s="8" t="n">
        <v>50.98</v>
      </c>
    </row>
    <row r="4" spans="1:5">
      <c r="A4" s="4" t="s">
        <v>461</v>
      </c>
      <c r="B4" s="5" t="n">
        <v>803937</v>
      </c>
    </row>
    <row r="5" spans="1:5">
      <c r="A5" s="4" t="s">
        <v>462</v>
      </c>
      <c r="B5" s="8" t="n">
        <v>10.13</v>
      </c>
    </row>
    <row r="6" spans="1:5">
      <c r="A6" s="4" t="s">
        <v>463</v>
      </c>
    </row>
    <row r="7" spans="1:5">
      <c r="A7" s="4" t="s">
        <v>461</v>
      </c>
      <c r="B7" s="5" t="n">
        <v>802492</v>
      </c>
    </row>
    <row r="8" spans="1:5">
      <c r="A8" s="4" t="s">
        <v>462</v>
      </c>
      <c r="B8" s="8" t="n">
        <v>4.39</v>
      </c>
    </row>
    <row r="9" spans="1:5">
      <c r="A9" s="4" t="s">
        <v>464</v>
      </c>
    </row>
    <row r="10" spans="1:5">
      <c r="A10" s="4" t="s">
        <v>460</v>
      </c>
      <c r="B10" s="9" t="n">
        <v>1.55</v>
      </c>
    </row>
    <row r="11" spans="1:5">
      <c r="A11" s="4" t="s">
        <v>465</v>
      </c>
    </row>
    <row r="12" spans="1:5">
      <c r="A12" s="4" t="s">
        <v>460</v>
      </c>
      <c r="B12" s="5" t="n">
        <v>600</v>
      </c>
    </row>
    <row r="13" spans="1:5">
      <c r="A13" s="4" t="s">
        <v>466</v>
      </c>
    </row>
    <row r="14" spans="1:5">
      <c r="A14" s="4" t="s">
        <v>460</v>
      </c>
      <c r="B14" s="8" t="n">
        <v>1.55</v>
      </c>
    </row>
    <row r="15" spans="1:5">
      <c r="A15" s="4" t="s">
        <v>461</v>
      </c>
      <c r="B15" s="5" t="n">
        <v>250000</v>
      </c>
    </row>
    <row r="16" spans="1:5">
      <c r="A16" s="4" t="s">
        <v>467</v>
      </c>
      <c r="B16" s="4" t="s">
        <v>468</v>
      </c>
    </row>
    <row r="17" spans="1:5">
      <c r="A17" s="4" t="s">
        <v>462</v>
      </c>
      <c r="B17" s="8" t="n">
        <v>1.55</v>
      </c>
    </row>
    <row r="18" spans="1:5">
      <c r="A18" s="4" t="s">
        <v>469</v>
      </c>
    </row>
    <row r="19" spans="1:5">
      <c r="A19" s="4" t="s">
        <v>460</v>
      </c>
      <c r="B19" s="8" t="n">
        <v>1.99</v>
      </c>
    </row>
    <row r="20" spans="1:5">
      <c r="A20" s="4" t="s">
        <v>461</v>
      </c>
      <c r="B20" s="5" t="n">
        <v>50000</v>
      </c>
    </row>
    <row r="21" spans="1:5">
      <c r="A21" s="4" t="s">
        <v>467</v>
      </c>
      <c r="B21" s="4" t="s">
        <v>468</v>
      </c>
    </row>
    <row r="22" spans="1:5">
      <c r="A22" s="4" t="s">
        <v>462</v>
      </c>
      <c r="B22" s="8" t="n">
        <v>1.99</v>
      </c>
    </row>
    <row r="23" spans="1:5">
      <c r="A23" s="4" t="s">
        <v>470</v>
      </c>
    </row>
    <row r="24" spans="1:5">
      <c r="A24" s="4" t="s">
        <v>460</v>
      </c>
      <c r="B24" s="8" t="n">
        <v>2.35</v>
      </c>
    </row>
    <row r="25" spans="1:5">
      <c r="A25" s="4" t="s">
        <v>461</v>
      </c>
      <c r="B25" s="5" t="n">
        <v>10000</v>
      </c>
    </row>
    <row r="26" spans="1:5">
      <c r="A26" s="4" t="s">
        <v>467</v>
      </c>
      <c r="B26" s="4" t="s">
        <v>471</v>
      </c>
    </row>
    <row r="27" spans="1:5">
      <c r="A27" s="4" t="s">
        <v>462</v>
      </c>
      <c r="B27" s="8" t="n">
        <v>2.35</v>
      </c>
    </row>
    <row r="28" spans="1:5">
      <c r="A28" s="4" t="s">
        <v>472</v>
      </c>
    </row>
    <row r="29" spans="1:5">
      <c r="A29" s="4" t="s">
        <v>460</v>
      </c>
      <c r="B29" s="8" t="n">
        <v>2.98</v>
      </c>
    </row>
    <row r="30" spans="1:5">
      <c r="A30" s="4" t="s">
        <v>461</v>
      </c>
      <c r="B30" s="5" t="n">
        <v>10000</v>
      </c>
    </row>
    <row r="31" spans="1:5">
      <c r="A31" s="4" t="s">
        <v>467</v>
      </c>
      <c r="B31" s="4" t="s">
        <v>473</v>
      </c>
    </row>
    <row r="32" spans="1:5">
      <c r="A32" s="4" t="s">
        <v>462</v>
      </c>
      <c r="B32" s="8" t="n">
        <v>2.98</v>
      </c>
    </row>
    <row r="33" spans="1:5">
      <c r="A33" s="4" t="s">
        <v>474</v>
      </c>
    </row>
    <row r="34" spans="1:5">
      <c r="A34" s="4" t="s">
        <v>460</v>
      </c>
      <c r="B34" s="8" t="n">
        <v>3.6</v>
      </c>
    </row>
    <row r="35" spans="1:5">
      <c r="A35" s="4" t="s">
        <v>461</v>
      </c>
      <c r="B35" s="5" t="n">
        <v>54000</v>
      </c>
    </row>
    <row r="36" spans="1:5">
      <c r="A36" s="4" t="s">
        <v>467</v>
      </c>
      <c r="B36" s="4" t="s">
        <v>475</v>
      </c>
    </row>
    <row r="37" spans="1:5">
      <c r="A37" s="4" t="s">
        <v>462</v>
      </c>
      <c r="B37" s="8" t="n">
        <v>3.6</v>
      </c>
    </row>
    <row r="38" spans="1:5">
      <c r="A38" s="4" t="s">
        <v>476</v>
      </c>
    </row>
    <row r="39" spans="1:5">
      <c r="A39" s="4" t="s">
        <v>460</v>
      </c>
      <c r="B39" s="8" t="n">
        <v>3.74</v>
      </c>
    </row>
    <row r="40" spans="1:5">
      <c r="A40" s="4" t="s">
        <v>461</v>
      </c>
      <c r="B40" s="5" t="n">
        <v>5000</v>
      </c>
    </row>
    <row r="41" spans="1:5">
      <c r="A41" s="4" t="s">
        <v>467</v>
      </c>
      <c r="B41" s="4" t="s">
        <v>477</v>
      </c>
    </row>
    <row r="42" spans="1:5">
      <c r="A42" s="4" t="s">
        <v>462</v>
      </c>
      <c r="B42" s="8" t="n">
        <v>3.74</v>
      </c>
    </row>
    <row r="43" spans="1:5">
      <c r="A43" s="4" t="s">
        <v>478</v>
      </c>
    </row>
    <row r="44" spans="1:5">
      <c r="A44" s="4" t="s">
        <v>460</v>
      </c>
      <c r="B44" s="8" t="n">
        <v>3.88</v>
      </c>
    </row>
    <row r="45" spans="1:5">
      <c r="A45" s="4" t="s">
        <v>461</v>
      </c>
      <c r="B45" s="5" t="n">
        <v>20000</v>
      </c>
    </row>
    <row r="46" spans="1:5">
      <c r="A46" s="4" t="s">
        <v>467</v>
      </c>
      <c r="B46" s="4" t="s">
        <v>479</v>
      </c>
    </row>
    <row r="47" spans="1:5">
      <c r="A47" s="4" t="s">
        <v>462</v>
      </c>
      <c r="B47" s="8" t="n">
        <v>3.88</v>
      </c>
    </row>
    <row r="48" spans="1:5">
      <c r="A48" s="4" t="s">
        <v>480</v>
      </c>
    </row>
    <row r="49" spans="1:5">
      <c r="A49" s="4" t="s">
        <v>460</v>
      </c>
      <c r="B49" s="8" t="n">
        <v>3.96</v>
      </c>
    </row>
    <row r="50" spans="1:5">
      <c r="A50" s="4" t="s">
        <v>461</v>
      </c>
      <c r="B50" s="5" t="n">
        <v>35000</v>
      </c>
    </row>
    <row r="51" spans="1:5">
      <c r="A51" s="4" t="s">
        <v>467</v>
      </c>
      <c r="B51" s="4" t="s">
        <v>479</v>
      </c>
    </row>
    <row r="52" spans="1:5">
      <c r="A52" s="4" t="s">
        <v>462</v>
      </c>
      <c r="B52" s="8" t="n">
        <v>3.96</v>
      </c>
    </row>
    <row r="53" spans="1:5">
      <c r="A53" s="4" t="s">
        <v>481</v>
      </c>
    </row>
    <row r="54" spans="1:5">
      <c r="A54" s="4" t="s">
        <v>460</v>
      </c>
      <c r="B54" s="8" t="n">
        <v>4.1</v>
      </c>
    </row>
    <row r="55" spans="1:5">
      <c r="A55" s="4" t="s">
        <v>461</v>
      </c>
      <c r="B55" s="5" t="n">
        <v>5000</v>
      </c>
    </row>
    <row r="56" spans="1:5">
      <c r="A56" s="4" t="s">
        <v>467</v>
      </c>
      <c r="B56" s="4" t="s">
        <v>482</v>
      </c>
    </row>
    <row r="57" spans="1:5">
      <c r="A57" s="4" t="s">
        <v>462</v>
      </c>
      <c r="B57" s="8" t="n">
        <v>4.1</v>
      </c>
    </row>
    <row r="58" spans="1:5">
      <c r="A58" s="4" t="s">
        <v>483</v>
      </c>
    </row>
    <row r="59" spans="1:5">
      <c r="A59" s="4" t="s">
        <v>460</v>
      </c>
      <c r="B59" s="8" t="n">
        <v>4.16</v>
      </c>
    </row>
    <row r="60" spans="1:5">
      <c r="A60" s="4" t="s">
        <v>461</v>
      </c>
      <c r="B60" s="5" t="n">
        <v>50000</v>
      </c>
    </row>
    <row r="61" spans="1:5">
      <c r="A61" s="4" t="s">
        <v>467</v>
      </c>
      <c r="B61" s="4" t="s">
        <v>482</v>
      </c>
    </row>
    <row r="62" spans="1:5">
      <c r="A62" s="4" t="s">
        <v>462</v>
      </c>
      <c r="B62" s="8" t="n">
        <v>4.16</v>
      </c>
    </row>
    <row r="63" spans="1:5">
      <c r="A63" s="4" t="s">
        <v>484</v>
      </c>
    </row>
    <row r="64" spans="1:5">
      <c r="A64" s="4" t="s">
        <v>460</v>
      </c>
      <c r="B64" s="8" t="n">
        <v>4.33</v>
      </c>
    </row>
    <row r="65" spans="1:5">
      <c r="A65" s="4" t="s">
        <v>461</v>
      </c>
      <c r="B65" s="5" t="n">
        <v>75000</v>
      </c>
    </row>
    <row r="66" spans="1:5">
      <c r="A66" s="4" t="s">
        <v>467</v>
      </c>
      <c r="B66" s="4" t="s">
        <v>485</v>
      </c>
    </row>
    <row r="67" spans="1:5">
      <c r="A67" s="4" t="s">
        <v>462</v>
      </c>
      <c r="B67" s="8" t="n">
        <v>4.33</v>
      </c>
    </row>
    <row r="68" spans="1:5">
      <c r="A68" s="4" t="s">
        <v>486</v>
      </c>
    </row>
    <row r="69" spans="1:5">
      <c r="A69" s="4" t="s">
        <v>460</v>
      </c>
      <c r="B69" s="8" t="n">
        <v>5.1</v>
      </c>
    </row>
    <row r="70" spans="1:5">
      <c r="A70" s="4" t="s">
        <v>461</v>
      </c>
      <c r="B70" s="5" t="n">
        <v>7750</v>
      </c>
    </row>
    <row r="71" spans="1:5">
      <c r="A71" s="4" t="s">
        <v>467</v>
      </c>
      <c r="B71" s="4" t="s">
        <v>487</v>
      </c>
    </row>
    <row r="72" spans="1:5">
      <c r="A72" s="4" t="s">
        <v>462</v>
      </c>
      <c r="B72" s="8" t="n">
        <v>5.1</v>
      </c>
    </row>
    <row r="73" spans="1:5">
      <c r="A73" s="4" t="s">
        <v>488</v>
      </c>
    </row>
    <row r="74" spans="1:5">
      <c r="A74" s="4" t="s">
        <v>460</v>
      </c>
      <c r="B74" s="8" t="n">
        <v>5.9</v>
      </c>
    </row>
    <row r="75" spans="1:5">
      <c r="A75" s="4" t="s">
        <v>461</v>
      </c>
      <c r="B75" s="5" t="n">
        <v>18000</v>
      </c>
    </row>
    <row r="76" spans="1:5">
      <c r="A76" s="4" t="s">
        <v>467</v>
      </c>
      <c r="B76" s="4" t="s">
        <v>489</v>
      </c>
    </row>
    <row r="77" spans="1:5">
      <c r="A77" s="4" t="s">
        <v>462</v>
      </c>
      <c r="B77" s="8" t="n">
        <v>5.9</v>
      </c>
    </row>
    <row r="78" spans="1:5">
      <c r="A78" s="4" t="s">
        <v>490</v>
      </c>
    </row>
    <row r="79" spans="1:5">
      <c r="A79" s="4" t="s">
        <v>460</v>
      </c>
      <c r="B79" s="6" t="n">
        <v>6</v>
      </c>
    </row>
    <row r="80" spans="1:5">
      <c r="A80" s="4" t="s">
        <v>461</v>
      </c>
      <c r="B80" s="5" t="n">
        <v>174000</v>
      </c>
    </row>
    <row r="81" spans="1:5">
      <c r="A81" s="4" t="s">
        <v>467</v>
      </c>
      <c r="B81" s="4" t="s">
        <v>491</v>
      </c>
    </row>
    <row r="82" spans="1:5">
      <c r="A82" s="4" t="s">
        <v>462</v>
      </c>
      <c r="B82" s="6" t="n">
        <v>6</v>
      </c>
    </row>
    <row r="83" spans="1:5">
      <c r="A83" s="4" t="s">
        <v>492</v>
      </c>
    </row>
    <row r="84" spans="1:5">
      <c r="A84" s="4" t="s">
        <v>460</v>
      </c>
      <c r="B84" s="8" t="n">
        <v>9.44</v>
      </c>
    </row>
    <row r="85" spans="1:5">
      <c r="A85" s="4" t="s">
        <v>461</v>
      </c>
      <c r="B85" s="5" t="n">
        <v>22307</v>
      </c>
    </row>
    <row r="86" spans="1:5">
      <c r="A86" s="4" t="s">
        <v>462</v>
      </c>
      <c r="B86" s="8" t="n">
        <v>9.44</v>
      </c>
    </row>
    <row r="87" spans="1:5">
      <c r="A87" s="4" t="s">
        <v>493</v>
      </c>
    </row>
    <row r="88" spans="1:5">
      <c r="A88" s="4" t="s">
        <v>467</v>
      </c>
      <c r="B88" s="4" t="s">
        <v>494</v>
      </c>
    </row>
    <row r="89" spans="1:5">
      <c r="A89" s="4" t="s">
        <v>495</v>
      </c>
    </row>
    <row r="90" spans="1:5">
      <c r="A90" s="4" t="s">
        <v>467</v>
      </c>
      <c r="B90" s="4" t="s">
        <v>496</v>
      </c>
    </row>
    <row r="91" spans="1:5">
      <c r="A91" s="4" t="s">
        <v>497</v>
      </c>
    </row>
    <row r="92" spans="1:5">
      <c r="A92" s="4" t="s">
        <v>460</v>
      </c>
      <c r="B92" s="6" t="n">
        <v>11</v>
      </c>
    </row>
    <row r="93" spans="1:5">
      <c r="A93" s="4" t="s">
        <v>461</v>
      </c>
      <c r="B93" s="5" t="n">
        <v>6250</v>
      </c>
    </row>
    <row r="94" spans="1:5">
      <c r="A94" s="4" t="s">
        <v>467</v>
      </c>
      <c r="B94" s="4" t="s">
        <v>498</v>
      </c>
    </row>
    <row r="95" spans="1:5">
      <c r="A95" s="4" t="s">
        <v>462</v>
      </c>
      <c r="B95" s="6" t="n">
        <v>11</v>
      </c>
    </row>
    <row r="96" spans="1:5">
      <c r="A96" s="4" t="s">
        <v>499</v>
      </c>
    </row>
    <row r="97" spans="1:5">
      <c r="A97" s="4" t="s">
        <v>460</v>
      </c>
      <c r="B97" s="6" t="n">
        <v>50</v>
      </c>
    </row>
    <row r="98" spans="1:5">
      <c r="A98" s="4" t="s">
        <v>461</v>
      </c>
      <c r="B98" s="5" t="n">
        <v>9518</v>
      </c>
    </row>
    <row r="99" spans="1:5">
      <c r="A99" s="4" t="s">
        <v>462</v>
      </c>
      <c r="B99" s="6" t="n">
        <v>50</v>
      </c>
    </row>
    <row r="100" spans="1:5">
      <c r="A100" s="4" t="s">
        <v>500</v>
      </c>
    </row>
    <row r="101" spans="1:5">
      <c r="A101" s="4" t="s">
        <v>467</v>
      </c>
      <c r="B101" s="4" t="s">
        <v>501</v>
      </c>
    </row>
    <row r="102" spans="1:5">
      <c r="A102" s="4" t="s">
        <v>502</v>
      </c>
    </row>
    <row r="103" spans="1:5">
      <c r="A103" s="4" t="s">
        <v>467</v>
      </c>
      <c r="B103" s="4" t="s">
        <v>503</v>
      </c>
    </row>
    <row r="104" spans="1:5">
      <c r="A104" s="4" t="s">
        <v>504</v>
      </c>
    </row>
    <row r="105" spans="1:5">
      <c r="A105" s="4" t="s">
        <v>460</v>
      </c>
      <c r="B105" s="6" t="n">
        <v>52</v>
      </c>
    </row>
    <row r="106" spans="1:5">
      <c r="A106" s="4" t="s">
        <v>461</v>
      </c>
      <c r="B106" s="5" t="n">
        <v>625</v>
      </c>
    </row>
    <row r="107" spans="1:5">
      <c r="A107" s="4" t="s">
        <v>467</v>
      </c>
      <c r="B107" s="4" t="s">
        <v>505</v>
      </c>
    </row>
    <row r="108" spans="1:5">
      <c r="A108" s="4" t="s">
        <v>462</v>
      </c>
      <c r="B108" s="6" t="n">
        <v>52</v>
      </c>
    </row>
    <row r="109" spans="1:5">
      <c r="A109" s="4" t="s">
        <v>506</v>
      </c>
    </row>
    <row r="110" spans="1:5">
      <c r="A110" s="4" t="s">
        <v>460</v>
      </c>
      <c r="B110" s="6" t="n">
        <v>600</v>
      </c>
    </row>
    <row r="111" spans="1:5">
      <c r="A111" s="4" t="s">
        <v>461</v>
      </c>
      <c r="B111" s="5" t="n">
        <v>42</v>
      </c>
    </row>
    <row r="112" spans="1:5">
      <c r="A112" s="4" t="s">
        <v>467</v>
      </c>
      <c r="B112" s="4" t="s">
        <v>507</v>
      </c>
    </row>
    <row r="113" spans="1:5">
      <c r="A113" s="4" t="s">
        <v>462</v>
      </c>
      <c r="B113" s="6" t="n">
        <v>600</v>
      </c>
    </row>
    <row r="114" spans="1:5">
      <c r="A114" s="4" t="s">
        <v>508</v>
      </c>
    </row>
    <row r="115" spans="1:5">
      <c r="A115" s="4" t="s">
        <v>461</v>
      </c>
      <c r="B115" s="5" t="n">
        <v>1445</v>
      </c>
    </row>
    <row r="116" spans="1:5">
      <c r="A116" s="4" t="s">
        <v>462</v>
      </c>
      <c r="B116" s="8" t="n">
        <v>3193.37</v>
      </c>
    </row>
    <row r="117" spans="1:5">
      <c r="A117" s="4" t="s">
        <v>509</v>
      </c>
    </row>
    <row r="118" spans="1:5">
      <c r="A118" s="4" t="s">
        <v>460</v>
      </c>
      <c r="E118" s="6" t="n">
        <v>2400</v>
      </c>
    </row>
    <row r="119" spans="1:5">
      <c r="A119" s="4" t="s">
        <v>510</v>
      </c>
    </row>
    <row r="120" spans="1:5">
      <c r="A120" s="4" t="s">
        <v>460</v>
      </c>
      <c r="E120" s="6" t="n">
        <v>3300</v>
      </c>
    </row>
    <row r="121" spans="1:5">
      <c r="A121" s="4" t="s">
        <v>511</v>
      </c>
    </row>
    <row r="122" spans="1:5">
      <c r="A122" s="4" t="s">
        <v>460</v>
      </c>
      <c r="B122" s="6" t="n">
        <v>2400</v>
      </c>
    </row>
    <row r="123" spans="1:5">
      <c r="A123" s="4" t="s">
        <v>461</v>
      </c>
      <c r="B123" s="5" t="n">
        <v>144</v>
      </c>
    </row>
    <row r="124" spans="1:5">
      <c r="A124" s="4" t="s">
        <v>462</v>
      </c>
      <c r="B124" s="6" t="n">
        <v>2400</v>
      </c>
    </row>
    <row r="125" spans="1:5">
      <c r="A125" s="4" t="s">
        <v>512</v>
      </c>
    </row>
    <row r="126" spans="1:5">
      <c r="A126" s="4" t="s">
        <v>467</v>
      </c>
      <c r="B126" s="4" t="s">
        <v>513</v>
      </c>
    </row>
    <row r="127" spans="1:5">
      <c r="A127" s="4" t="s">
        <v>514</v>
      </c>
    </row>
    <row r="128" spans="1:5">
      <c r="A128" s="4" t="s">
        <v>467</v>
      </c>
      <c r="B128" s="4" t="s">
        <v>515</v>
      </c>
    </row>
    <row r="129" spans="1:5">
      <c r="A129" s="4" t="s">
        <v>516</v>
      </c>
    </row>
    <row r="130" spans="1:5">
      <c r="A130" s="4" t="s">
        <v>460</v>
      </c>
      <c r="B130" s="6" t="n">
        <v>2820</v>
      </c>
    </row>
    <row r="131" spans="1:5">
      <c r="A131" s="4" t="s">
        <v>461</v>
      </c>
      <c r="B131" s="5" t="n">
        <v>51</v>
      </c>
    </row>
    <row r="132" spans="1:5">
      <c r="A132" s="4" t="s">
        <v>467</v>
      </c>
      <c r="B132" s="4" t="s">
        <v>517</v>
      </c>
    </row>
    <row r="133" spans="1:5">
      <c r="A133" s="4" t="s">
        <v>462</v>
      </c>
      <c r="B133" s="6" t="n">
        <v>2820</v>
      </c>
    </row>
    <row r="134" spans="1:5">
      <c r="A134" s="4" t="s">
        <v>518</v>
      </c>
    </row>
    <row r="135" spans="1:5">
      <c r="A135" s="4" t="s">
        <v>460</v>
      </c>
      <c r="B135" s="6" t="n">
        <v>3300</v>
      </c>
    </row>
    <row r="136" spans="1:5">
      <c r="A136" s="4" t="s">
        <v>461</v>
      </c>
      <c r="B136" s="5" t="n">
        <v>1250</v>
      </c>
    </row>
    <row r="137" spans="1:5">
      <c r="A137" s="4" t="s">
        <v>467</v>
      </c>
      <c r="B137" s="4" t="s">
        <v>519</v>
      </c>
    </row>
    <row r="138" spans="1:5">
      <c r="A138" s="4" t="s">
        <v>462</v>
      </c>
      <c r="B138" s="6" t="n">
        <v>3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7</v>
      </c>
    </row>
    <row r="3" spans="1:3">
      <c r="A3" s="3" t="s">
        <v>521</v>
      </c>
    </row>
    <row r="4" spans="1:3">
      <c r="A4" s="4" t="s">
        <v>447</v>
      </c>
      <c r="B4" s="5" t="n">
        <v>222750</v>
      </c>
      <c r="C4" s="5" t="n">
        <v>143750</v>
      </c>
    </row>
    <row r="5" spans="1:3">
      <c r="A5" s="4" t="s">
        <v>448</v>
      </c>
      <c r="B5" s="5" t="n">
        <v>183814</v>
      </c>
      <c r="C5" s="5" t="n">
        <v>79000</v>
      </c>
    </row>
    <row r="6" spans="1:3">
      <c r="A6" s="4" t="s">
        <v>450</v>
      </c>
      <c r="B6" s="4" t="s">
        <v>43</v>
      </c>
      <c r="C6" s="4" t="s">
        <v>43</v>
      </c>
    </row>
    <row r="7" spans="1:3">
      <c r="A7" s="4" t="s">
        <v>451</v>
      </c>
      <c r="B7" s="5" t="n">
        <v>406564</v>
      </c>
      <c r="C7" s="5" t="n">
        <v>222750</v>
      </c>
    </row>
    <row r="8" spans="1:3">
      <c r="A8" s="3" t="s">
        <v>522</v>
      </c>
    </row>
    <row r="9" spans="1:3">
      <c r="A9" s="4" t="s">
        <v>447</v>
      </c>
      <c r="B9" s="8" t="n">
        <v>5.31</v>
      </c>
      <c r="C9" s="8" t="n">
        <v>6.13</v>
      </c>
    </row>
    <row r="10" spans="1:3">
      <c r="A10" s="4" t="s">
        <v>448</v>
      </c>
      <c r="B10" s="9" t="n">
        <v>2.62</v>
      </c>
      <c r="C10" s="9" t="n">
        <v>3.83</v>
      </c>
    </row>
    <row r="11" spans="1:3">
      <c r="A11" s="4" t="s">
        <v>450</v>
      </c>
      <c r="B11" s="4" t="s">
        <v>43</v>
      </c>
      <c r="C11" s="4" t="s">
        <v>43</v>
      </c>
    </row>
    <row r="12" spans="1:3">
      <c r="A12" s="4" t="s">
        <v>451</v>
      </c>
      <c r="B12" s="8" t="n">
        <v>4.09</v>
      </c>
      <c r="C12" s="8" t="n">
        <v>5.31</v>
      </c>
    </row>
    <row r="13" spans="1:3">
      <c r="A13" s="3" t="s">
        <v>456</v>
      </c>
    </row>
    <row r="14" spans="1:3">
      <c r="A14" s="4" t="s">
        <v>447</v>
      </c>
      <c r="B14" s="6" t="n">
        <v>1183900</v>
      </c>
      <c r="C14" s="6" t="n">
        <v>881250</v>
      </c>
    </row>
    <row r="15" spans="1:3">
      <c r="A15" s="4" t="s">
        <v>448</v>
      </c>
      <c r="B15" s="5" t="n">
        <v>480862</v>
      </c>
      <c r="C15" s="5" t="n">
        <v>302650</v>
      </c>
    </row>
    <row r="16" spans="1:3">
      <c r="A16" s="4" t="s">
        <v>450</v>
      </c>
      <c r="B16" s="4" t="s">
        <v>43</v>
      </c>
      <c r="C16" s="4" t="s">
        <v>43</v>
      </c>
    </row>
    <row r="17" spans="1:3">
      <c r="A17" s="4" t="s">
        <v>451</v>
      </c>
      <c r="B17" s="6" t="n">
        <v>1664762</v>
      </c>
      <c r="C17" s="6" t="n">
        <v>11839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23</v>
      </c>
      <c r="B1" s="2" t="s">
        <v>1</v>
      </c>
    </row>
    <row r="2" spans="1:3">
      <c r="B2" s="2" t="s">
        <v>2</v>
      </c>
      <c r="C2" s="2" t="s">
        <v>37</v>
      </c>
    </row>
    <row r="3" spans="1:3">
      <c r="A3" s="4" t="s">
        <v>524</v>
      </c>
    </row>
    <row r="4" spans="1:3">
      <c r="A4" s="4" t="s">
        <v>525</v>
      </c>
      <c r="B4" s="4" t="s">
        <v>526</v>
      </c>
      <c r="C4" s="4" t="s">
        <v>526</v>
      </c>
    </row>
    <row r="5" spans="1:3">
      <c r="A5" s="4" t="s">
        <v>527</v>
      </c>
      <c r="B5" s="4" t="s">
        <v>370</v>
      </c>
      <c r="C5" s="4" t="s">
        <v>370</v>
      </c>
    </row>
    <row r="6" spans="1:3">
      <c r="A6" s="4" t="s">
        <v>528</v>
      </c>
      <c r="B6" s="4" t="s">
        <v>529</v>
      </c>
      <c r="C6" s="4" t="s">
        <v>530</v>
      </c>
    </row>
    <row r="7" spans="1:3">
      <c r="A7" s="4" t="s">
        <v>531</v>
      </c>
      <c r="B7" s="4" t="s">
        <v>532</v>
      </c>
      <c r="C7" s="4" t="s">
        <v>533</v>
      </c>
    </row>
    <row r="8" spans="1:3">
      <c r="A8" s="4" t="s">
        <v>534</v>
      </c>
    </row>
    <row r="9" spans="1:3">
      <c r="A9" s="4" t="s">
        <v>525</v>
      </c>
      <c r="B9" s="4" t="s">
        <v>526</v>
      </c>
      <c r="C9" s="4" t="s">
        <v>526</v>
      </c>
    </row>
    <row r="10" spans="1:3">
      <c r="A10" s="4" t="s">
        <v>527</v>
      </c>
      <c r="B10" s="4" t="s">
        <v>370</v>
      </c>
      <c r="C10" s="4" t="s">
        <v>370</v>
      </c>
    </row>
    <row r="11" spans="1:3">
      <c r="A11" s="4" t="s">
        <v>528</v>
      </c>
      <c r="B11" s="4" t="s">
        <v>535</v>
      </c>
      <c r="C11" s="4" t="s">
        <v>535</v>
      </c>
    </row>
    <row r="12" spans="1:3">
      <c r="A12" s="4" t="s">
        <v>531</v>
      </c>
      <c r="B12" s="4" t="s">
        <v>536</v>
      </c>
      <c r="C12" s="4" t="s">
        <v>5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7</v>
      </c>
    </row>
    <row r="3" spans="1:3">
      <c r="A3" s="3" t="s">
        <v>521</v>
      </c>
    </row>
    <row r="4" spans="1:3">
      <c r="A4" s="4" t="s">
        <v>447</v>
      </c>
      <c r="B4" s="5" t="n">
        <v>4567672</v>
      </c>
      <c r="C4" s="5" t="n">
        <v>7160</v>
      </c>
    </row>
    <row r="5" spans="1:3">
      <c r="A5" s="4" t="s">
        <v>448</v>
      </c>
      <c r="B5" s="5" t="n">
        <v>1509458</v>
      </c>
      <c r="C5" s="5" t="n">
        <v>4561861</v>
      </c>
    </row>
    <row r="6" spans="1:3">
      <c r="A6" s="4" t="s">
        <v>449</v>
      </c>
      <c r="B6" s="4" t="s">
        <v>43</v>
      </c>
      <c r="C6" s="4" t="s">
        <v>43</v>
      </c>
    </row>
    <row r="7" spans="1:3">
      <c r="A7" s="4" t="s">
        <v>539</v>
      </c>
      <c r="B7" s="5" t="n">
        <v>-1256</v>
      </c>
      <c r="C7" s="5" t="n">
        <v>-1349</v>
      </c>
    </row>
    <row r="8" spans="1:3">
      <c r="A8" s="4" t="s">
        <v>450</v>
      </c>
      <c r="C8" s="4" t="s">
        <v>43</v>
      </c>
    </row>
    <row r="9" spans="1:3">
      <c r="A9" s="4" t="s">
        <v>451</v>
      </c>
      <c r="B9" s="5" t="n">
        <v>6075874</v>
      </c>
      <c r="C9" s="5" t="n">
        <v>4567672</v>
      </c>
    </row>
    <row r="10" spans="1:3">
      <c r="A10" s="3" t="s">
        <v>540</v>
      </c>
    </row>
    <row r="11" spans="1:3">
      <c r="A11" s="4" t="s">
        <v>447</v>
      </c>
      <c r="B11" s="8" t="n">
        <v>5.3</v>
      </c>
      <c r="C11" s="8" t="n">
        <v>50.41</v>
      </c>
    </row>
    <row r="12" spans="1:3">
      <c r="A12" s="4" t="s">
        <v>448</v>
      </c>
      <c r="B12" s="9" t="n">
        <v>2.24</v>
      </c>
      <c r="C12" s="9" t="n">
        <v>5.27</v>
      </c>
    </row>
    <row r="13" spans="1:3">
      <c r="A13" s="4" t="s">
        <v>449</v>
      </c>
      <c r="B13" s="4" t="s">
        <v>43</v>
      </c>
      <c r="C13" s="4" t="s">
        <v>43</v>
      </c>
    </row>
    <row r="14" spans="1:3">
      <c r="A14" s="4" t="s">
        <v>539</v>
      </c>
      <c r="B14" s="9" t="n">
        <v>48.07</v>
      </c>
      <c r="C14" s="9" t="n">
        <v>185.61</v>
      </c>
    </row>
    <row r="15" spans="1:3">
      <c r="A15" s="4" t="s">
        <v>450</v>
      </c>
      <c r="C15" s="4" t="s">
        <v>43</v>
      </c>
    </row>
    <row r="16" spans="1:3">
      <c r="A16" s="4" t="s">
        <v>451</v>
      </c>
      <c r="B16" s="8" t="n">
        <v>4.53</v>
      </c>
      <c r="C16" s="8" t="n">
        <v>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 customWidth="1" max="5" min="5" width="14"/>
  </cols>
  <sheetData>
    <row r="1" spans="1:5">
      <c r="A1" s="1" t="s">
        <v>541</v>
      </c>
      <c r="C1" s="2" t="s">
        <v>1</v>
      </c>
    </row>
    <row r="2" spans="1:5">
      <c r="C2" s="2" t="s">
        <v>2</v>
      </c>
      <c r="D2" s="2" t="s">
        <v>37</v>
      </c>
      <c r="E2" s="2" t="s">
        <v>458</v>
      </c>
    </row>
    <row r="3" spans="1:5">
      <c r="A3" s="4" t="s">
        <v>542</v>
      </c>
    </row>
    <row r="4" spans="1:5">
      <c r="A4" s="4" t="s">
        <v>460</v>
      </c>
      <c r="C4" s="6" t="n">
        <v>2</v>
      </c>
    </row>
    <row r="5" spans="1:5">
      <c r="A5" s="4" t="s">
        <v>461</v>
      </c>
      <c r="B5" s="4" t="s">
        <v>543</v>
      </c>
      <c r="C5" s="5" t="n">
        <v>459458</v>
      </c>
    </row>
    <row r="6" spans="1:5">
      <c r="A6" s="4" t="s">
        <v>467</v>
      </c>
      <c r="C6" s="4" t="s">
        <v>544</v>
      </c>
    </row>
    <row r="7" spans="1:5">
      <c r="A7" s="4" t="s">
        <v>462</v>
      </c>
      <c r="C7" s="6" t="n">
        <v>2</v>
      </c>
    </row>
    <row r="8" spans="1:5">
      <c r="A8" s="4" t="s">
        <v>545</v>
      </c>
    </row>
    <row r="9" spans="1:5">
      <c r="A9" s="4" t="s">
        <v>460</v>
      </c>
      <c r="C9" s="8" t="n">
        <v>2.34</v>
      </c>
    </row>
    <row r="10" spans="1:5">
      <c r="A10" s="4" t="s">
        <v>461</v>
      </c>
      <c r="B10" s="4" t="s">
        <v>546</v>
      </c>
      <c r="C10" s="5" t="n">
        <v>1050000</v>
      </c>
    </row>
    <row r="11" spans="1:5">
      <c r="A11" s="4" t="s">
        <v>467</v>
      </c>
      <c r="C11" s="4" t="s">
        <v>501</v>
      </c>
    </row>
    <row r="12" spans="1:5">
      <c r="A12" s="4" t="s">
        <v>462</v>
      </c>
      <c r="C12" s="8" t="n">
        <v>2.34</v>
      </c>
    </row>
    <row r="13" spans="1:5">
      <c r="A13" s="4" t="s">
        <v>547</v>
      </c>
    </row>
    <row r="14" spans="1:5">
      <c r="A14" s="4" t="s">
        <v>460</v>
      </c>
      <c r="C14" s="8" t="n">
        <v>5.25</v>
      </c>
    </row>
    <row r="15" spans="1:5">
      <c r="A15" s="4" t="s">
        <v>461</v>
      </c>
      <c r="B15" s="4" t="s">
        <v>548</v>
      </c>
      <c r="C15" s="5" t="n">
        <v>2539061</v>
      </c>
    </row>
    <row r="16" spans="1:5">
      <c r="A16" s="4" t="s">
        <v>467</v>
      </c>
      <c r="C16" s="4" t="s">
        <v>549</v>
      </c>
    </row>
    <row r="17" spans="1:5">
      <c r="A17" s="4" t="s">
        <v>462</v>
      </c>
      <c r="C17" s="8" t="n">
        <v>5.25</v>
      </c>
    </row>
    <row r="18" spans="1:5">
      <c r="A18" s="4" t="s">
        <v>550</v>
      </c>
    </row>
    <row r="19" spans="1:5">
      <c r="A19" s="4" t="s">
        <v>460</v>
      </c>
      <c r="C19" s="8" t="n">
        <v>5.25</v>
      </c>
    </row>
    <row r="20" spans="1:5">
      <c r="A20" s="4" t="s">
        <v>461</v>
      </c>
      <c r="B20" s="4" t="s">
        <v>551</v>
      </c>
      <c r="C20" s="5" t="n">
        <v>1675000</v>
      </c>
    </row>
    <row r="21" spans="1:5">
      <c r="A21" s="4" t="s">
        <v>467</v>
      </c>
      <c r="C21" s="4" t="s">
        <v>549</v>
      </c>
    </row>
    <row r="22" spans="1:5">
      <c r="A22" s="4" t="s">
        <v>462</v>
      </c>
      <c r="C22" s="8" t="n">
        <v>5.25</v>
      </c>
    </row>
    <row r="23" spans="1:5">
      <c r="A23" s="4" t="s">
        <v>552</v>
      </c>
    </row>
    <row r="24" spans="1:5">
      <c r="A24" s="4" t="s">
        <v>460</v>
      </c>
      <c r="C24" s="8" t="n">
        <v>5.25</v>
      </c>
    </row>
    <row r="25" spans="1:5">
      <c r="A25" s="4" t="s">
        <v>461</v>
      </c>
      <c r="B25" s="4" t="s">
        <v>553</v>
      </c>
      <c r="C25" s="5" t="n">
        <v>213800</v>
      </c>
    </row>
    <row r="26" spans="1:5">
      <c r="A26" s="4" t="s">
        <v>467</v>
      </c>
      <c r="C26" s="4" t="s">
        <v>549</v>
      </c>
    </row>
    <row r="27" spans="1:5">
      <c r="A27" s="4" t="s">
        <v>462</v>
      </c>
      <c r="C27" s="8" t="n">
        <v>5.25</v>
      </c>
    </row>
    <row r="28" spans="1:5">
      <c r="A28" s="4" t="s">
        <v>554</v>
      </c>
    </row>
    <row r="29" spans="1:5">
      <c r="A29" s="4" t="s">
        <v>460</v>
      </c>
      <c r="C29" s="8" t="n">
        <v>6.04</v>
      </c>
    </row>
    <row r="30" spans="1:5">
      <c r="A30" s="4" t="s">
        <v>461</v>
      </c>
      <c r="B30" s="4" t="s">
        <v>555</v>
      </c>
      <c r="C30" s="5" t="n">
        <v>134000</v>
      </c>
    </row>
    <row r="31" spans="1:5">
      <c r="A31" s="4" t="s">
        <v>467</v>
      </c>
      <c r="C31" s="4" t="s">
        <v>549</v>
      </c>
    </row>
    <row r="32" spans="1:5">
      <c r="A32" s="4" t="s">
        <v>462</v>
      </c>
      <c r="C32" s="8" t="n">
        <v>6.04</v>
      </c>
    </row>
    <row r="33" spans="1:5">
      <c r="A33" s="4" t="s">
        <v>556</v>
      </c>
    </row>
    <row r="34" spans="1:5">
      <c r="A34" s="4" t="s">
        <v>460</v>
      </c>
      <c r="C34" s="6" t="n">
        <v>10</v>
      </c>
    </row>
    <row r="35" spans="1:5">
      <c r="A35" s="4" t="s">
        <v>461</v>
      </c>
      <c r="C35" s="5" t="n">
        <v>4000</v>
      </c>
    </row>
    <row r="36" spans="1:5">
      <c r="A36" s="4" t="s">
        <v>467</v>
      </c>
      <c r="C36" s="4" t="s">
        <v>557</v>
      </c>
    </row>
    <row r="37" spans="1:5">
      <c r="A37" s="4" t="s">
        <v>462</v>
      </c>
      <c r="C37" s="6" t="n">
        <v>10</v>
      </c>
    </row>
    <row r="38" spans="1:5">
      <c r="A38" s="4" t="s">
        <v>558</v>
      </c>
    </row>
    <row r="39" spans="1:5">
      <c r="A39" s="4" t="s">
        <v>460</v>
      </c>
      <c r="C39" s="6" t="n">
        <v>55</v>
      </c>
    </row>
    <row r="40" spans="1:5">
      <c r="A40" s="4" t="s">
        <v>461</v>
      </c>
      <c r="C40" s="5" t="n">
        <v>555</v>
      </c>
    </row>
    <row r="41" spans="1:5">
      <c r="A41" s="4" t="s">
        <v>462</v>
      </c>
      <c r="C41" s="6" t="n">
        <v>55</v>
      </c>
    </row>
    <row r="42" spans="1:5">
      <c r="A42" s="4" t="s">
        <v>559</v>
      </c>
    </row>
    <row r="43" spans="1:5">
      <c r="A43" s="4" t="s">
        <v>467</v>
      </c>
      <c r="C43" s="4" t="s">
        <v>560</v>
      </c>
    </row>
    <row r="44" spans="1:5">
      <c r="A44" s="4" t="s">
        <v>561</v>
      </c>
    </row>
    <row r="45" spans="1:5">
      <c r="A45" s="4" t="s">
        <v>467</v>
      </c>
      <c r="C45" s="4" t="s">
        <v>513</v>
      </c>
    </row>
    <row r="46" spans="1:5">
      <c r="A46" s="4" t="s">
        <v>562</v>
      </c>
    </row>
    <row r="47" spans="1:5">
      <c r="A47" s="4" t="s">
        <v>461</v>
      </c>
      <c r="C47" s="5" t="n">
        <v>6075874</v>
      </c>
      <c r="D47" s="5" t="n">
        <v>4567672</v>
      </c>
      <c r="E47" s="5" t="n">
        <v>7160</v>
      </c>
    </row>
    <row r="48" spans="1:5">
      <c r="A48" s="4" t="s">
        <v>462</v>
      </c>
      <c r="C48" s="8" t="n">
        <v>4.53</v>
      </c>
      <c r="D48" s="8" t="n">
        <v>5.3</v>
      </c>
      <c r="E48" s="8" t="n">
        <v>50.41</v>
      </c>
    </row>
    <row r="49" spans="1:5"/>
    <row r="50" spans="1:5">
      <c r="A50" s="4" t="s">
        <v>543</v>
      </c>
      <c r="B50" s="4" t="s">
        <v>563</v>
      </c>
    </row>
    <row r="51" spans="1:5">
      <c r="A51" s="4" t="s">
        <v>546</v>
      </c>
      <c r="B51" s="4" t="s">
        <v>564</v>
      </c>
    </row>
    <row r="52" spans="1:5">
      <c r="A52" s="4" t="s">
        <v>548</v>
      </c>
      <c r="B52" s="4" t="s">
        <v>565</v>
      </c>
    </row>
    <row r="53" spans="1:5">
      <c r="A53" s="4" t="s">
        <v>551</v>
      </c>
      <c r="B53" s="4" t="s">
        <v>566</v>
      </c>
    </row>
    <row r="54" spans="1:5">
      <c r="A54" s="4" t="s">
        <v>553</v>
      </c>
      <c r="B54" s="4" t="s">
        <v>567</v>
      </c>
    </row>
    <row r="55" spans="1:5">
      <c r="A55" s="4" t="s">
        <v>555</v>
      </c>
      <c r="B55" s="4" t="s">
        <v>568</v>
      </c>
    </row>
  </sheetData>
  <mergeCells count="8">
    <mergeCell ref="A1:B2"/>
    <mergeCell ref="A49:D49"/>
    <mergeCell ref="B50:D50"/>
    <mergeCell ref="B51:D51"/>
    <mergeCell ref="B52:D52"/>
    <mergeCell ref="B53:D53"/>
    <mergeCell ref="B54:D54"/>
    <mergeCell ref="B55:D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80"/>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569</v>
      </c>
      <c r="B1" s="2" t="s">
        <v>570</v>
      </c>
      <c r="C1" s="2" t="s">
        <v>571</v>
      </c>
      <c r="D1" s="2" t="s">
        <v>572</v>
      </c>
      <c r="E1" s="2" t="s">
        <v>573</v>
      </c>
      <c r="F1" s="2" t="s">
        <v>574</v>
      </c>
      <c r="G1" s="2" t="s">
        <v>575</v>
      </c>
      <c r="H1" s="2" t="s">
        <v>576</v>
      </c>
      <c r="I1" s="2" t="s">
        <v>577</v>
      </c>
      <c r="J1" s="2" t="s">
        <v>578</v>
      </c>
      <c r="K1" s="2" t="s">
        <v>579</v>
      </c>
      <c r="L1" s="2" t="s">
        <v>580</v>
      </c>
      <c r="M1" s="2" t="s">
        <v>581</v>
      </c>
      <c r="N1" s="2" t="s">
        <v>2</v>
      </c>
      <c r="O1" s="2" t="s">
        <v>37</v>
      </c>
      <c r="P1" s="2" t="s">
        <v>582</v>
      </c>
      <c r="Q1" s="2" t="s">
        <v>583</v>
      </c>
      <c r="R1" s="2" t="s">
        <v>458</v>
      </c>
      <c r="S1" s="2" t="s">
        <v>584</v>
      </c>
      <c r="T1" s="2" t="s">
        <v>585</v>
      </c>
      <c r="U1" s="2" t="s">
        <v>586</v>
      </c>
      <c r="V1" s="2" t="s">
        <v>587</v>
      </c>
      <c r="W1" s="2" t="s">
        <v>459</v>
      </c>
    </row>
    <row r="2" spans="1:23">
      <c r="A2" s="4" t="s">
        <v>588</v>
      </c>
      <c r="N2" s="5" t="n">
        <v>250000000</v>
      </c>
      <c r="O2" s="5" t="n">
        <v>500000000</v>
      </c>
    </row>
    <row r="3" spans="1:23">
      <c r="A3" s="4" t="s">
        <v>589</v>
      </c>
      <c r="N3" s="5" t="n">
        <v>7407254</v>
      </c>
      <c r="O3" s="5" t="n">
        <v>4299311</v>
      </c>
    </row>
    <row r="4" spans="1:23">
      <c r="A4" s="4" t="s">
        <v>590</v>
      </c>
      <c r="N4" s="5" t="n">
        <v>803937</v>
      </c>
      <c r="O4" s="5" t="n">
        <v>554083</v>
      </c>
      <c r="R4" s="5" t="n">
        <v>223120</v>
      </c>
    </row>
    <row r="5" spans="1:23">
      <c r="A5" s="4" t="s">
        <v>591</v>
      </c>
      <c r="N5" s="8" t="n">
        <v>10.13</v>
      </c>
      <c r="O5" s="8" t="n">
        <v>16.14</v>
      </c>
      <c r="R5" s="8" t="n">
        <v>50.98</v>
      </c>
    </row>
    <row r="6" spans="1:23">
      <c r="A6" s="4" t="s">
        <v>592</v>
      </c>
      <c r="N6" s="5" t="n">
        <v>468000</v>
      </c>
      <c r="O6" s="5" t="n">
        <v>334000</v>
      </c>
    </row>
    <row r="7" spans="1:23">
      <c r="A7" s="4" t="s">
        <v>593</v>
      </c>
      <c r="N7" s="6" t="n">
        <v>185537</v>
      </c>
      <c r="O7" s="6" t="n">
        <v>1066773</v>
      </c>
    </row>
    <row r="8" spans="1:23">
      <c r="A8" s="4" t="s">
        <v>594</v>
      </c>
      <c r="N8" s="5" t="n">
        <v>531604</v>
      </c>
      <c r="O8" s="5" t="n">
        <v>249284</v>
      </c>
    </row>
    <row r="9" spans="1:23">
      <c r="A9" s="4" t="s">
        <v>595</v>
      </c>
      <c r="N9" s="5" t="n">
        <v>272333</v>
      </c>
      <c r="O9" s="5" t="n">
        <v>304799</v>
      </c>
    </row>
    <row r="10" spans="1:23">
      <c r="A10" s="4" t="s">
        <v>596</v>
      </c>
      <c r="N10" s="6" t="n">
        <v>930435</v>
      </c>
      <c r="O10" s="6" t="n">
        <v>2981300</v>
      </c>
    </row>
    <row r="11" spans="1:23">
      <c r="A11" s="4" t="s">
        <v>200</v>
      </c>
      <c r="N11" s="4" t="s">
        <v>43</v>
      </c>
      <c r="O11" s="8" t="n">
        <v>5.9</v>
      </c>
    </row>
    <row r="12" spans="1:23">
      <c r="A12" s="4" t="s">
        <v>431</v>
      </c>
    </row>
    <row r="13" spans="1:23">
      <c r="A13" s="4" t="s">
        <v>597</v>
      </c>
      <c r="N13" s="5" t="n">
        <v>406564</v>
      </c>
      <c r="O13" s="5" t="n">
        <v>222750</v>
      </c>
      <c r="R13" s="5" t="n">
        <v>143750</v>
      </c>
    </row>
    <row r="14" spans="1:23">
      <c r="A14" s="4" t="s">
        <v>593</v>
      </c>
      <c r="N14" s="6" t="n">
        <v>59028</v>
      </c>
      <c r="O14" s="6" t="n">
        <v>205858</v>
      </c>
    </row>
    <row r="15" spans="1:23">
      <c r="A15" s="4" t="s">
        <v>598</v>
      </c>
      <c r="N15" s="5" t="n">
        <v>183814</v>
      </c>
      <c r="O15" s="5" t="n">
        <v>79000</v>
      </c>
    </row>
    <row r="16" spans="1:23">
      <c r="A16" s="4" t="s">
        <v>599</v>
      </c>
    </row>
    <row r="17" spans="1:23">
      <c r="A17" s="4" t="s">
        <v>593</v>
      </c>
      <c r="N17" s="6" t="n">
        <v>126509</v>
      </c>
      <c r="O17" s="6" t="n">
        <v>860915</v>
      </c>
    </row>
    <row r="18" spans="1:23">
      <c r="A18" s="4" t="s">
        <v>508</v>
      </c>
    </row>
    <row r="19" spans="1:23">
      <c r="A19" s="4" t="s">
        <v>589</v>
      </c>
      <c r="N19" s="5" t="n">
        <v>1445</v>
      </c>
    </row>
    <row r="20" spans="1:23">
      <c r="A20" s="4" t="s">
        <v>600</v>
      </c>
      <c r="W20" s="5" t="n">
        <v>3339</v>
      </c>
    </row>
    <row r="21" spans="1:23">
      <c r="A21" s="4" t="s">
        <v>463</v>
      </c>
    </row>
    <row r="22" spans="1:23">
      <c r="A22" s="4" t="s">
        <v>601</v>
      </c>
      <c r="Q22" s="7" t="n">
        <v>0.001</v>
      </c>
    </row>
    <row r="23" spans="1:23">
      <c r="A23" s="4" t="s">
        <v>588</v>
      </c>
      <c r="Q23" s="5" t="n">
        <v>975000</v>
      </c>
    </row>
    <row r="24" spans="1:23">
      <c r="A24" s="4" t="s">
        <v>602</v>
      </c>
      <c r="N24" s="8" t="n">
        <v>4.39</v>
      </c>
    </row>
    <row r="25" spans="1:23">
      <c r="A25" s="4" t="s">
        <v>590</v>
      </c>
      <c r="N25" s="5" t="n">
        <v>802492</v>
      </c>
    </row>
    <row r="26" spans="1:23">
      <c r="A26" s="4" t="s">
        <v>603</v>
      </c>
      <c r="S26" s="5" t="n">
        <v>200000</v>
      </c>
      <c r="T26" s="5" t="n">
        <v>75000</v>
      </c>
      <c r="U26" s="5" t="n">
        <v>27500</v>
      </c>
      <c r="V26" s="5" t="n">
        <v>1667</v>
      </c>
    </row>
    <row r="27" spans="1:23">
      <c r="A27" s="4" t="s">
        <v>604</v>
      </c>
      <c r="Q27" s="5" t="n">
        <v>885781</v>
      </c>
    </row>
    <row r="28" spans="1:23">
      <c r="A28" s="4" t="s">
        <v>605</v>
      </c>
      <c r="Q28" s="5" t="n">
        <v>1570248</v>
      </c>
    </row>
    <row r="29" spans="1:23">
      <c r="A29" s="4" t="s">
        <v>606</v>
      </c>
      <c r="Q29" s="5" t="n">
        <v>150000</v>
      </c>
    </row>
    <row r="30" spans="1:23">
      <c r="A30" s="4" t="s">
        <v>607</v>
      </c>
      <c r="B30" s="4" t="s">
        <v>608</v>
      </c>
      <c r="L30" s="4" t="s">
        <v>609</v>
      </c>
    </row>
    <row r="31" spans="1:23">
      <c r="A31" s="4" t="s">
        <v>610</v>
      </c>
    </row>
    <row r="32" spans="1:23">
      <c r="A32" s="4" t="s">
        <v>600</v>
      </c>
      <c r="N32" s="5" t="n">
        <v>290944</v>
      </c>
    </row>
    <row r="33" spans="1:23">
      <c r="A33" s="4" t="s">
        <v>597</v>
      </c>
      <c r="N33" s="5" t="n">
        <v>406564</v>
      </c>
    </row>
    <row r="34" spans="1:23">
      <c r="A34" s="4" t="s">
        <v>611</v>
      </c>
    </row>
    <row r="35" spans="1:23">
      <c r="A35" s="4" t="s">
        <v>612</v>
      </c>
      <c r="J35" s="5" t="n">
        <v>2539061</v>
      </c>
    </row>
    <row r="36" spans="1:23">
      <c r="A36" s="4" t="s">
        <v>613</v>
      </c>
      <c r="J36" s="8" t="n">
        <v>5.25</v>
      </c>
    </row>
    <row r="37" spans="1:23">
      <c r="A37" s="4" t="s">
        <v>614</v>
      </c>
      <c r="J37" s="5" t="n">
        <v>1</v>
      </c>
    </row>
    <row r="38" spans="1:23">
      <c r="A38" s="4" t="s">
        <v>615</v>
      </c>
    </row>
    <row r="39" spans="1:23">
      <c r="A39" s="4" t="s">
        <v>612</v>
      </c>
      <c r="H39" s="5" t="n">
        <v>134000</v>
      </c>
      <c r="M39" s="5" t="n">
        <v>1675000</v>
      </c>
    </row>
    <row r="40" spans="1:23">
      <c r="A40" s="4" t="s">
        <v>116</v>
      </c>
    </row>
    <row r="41" spans="1:23">
      <c r="A41" s="4" t="s">
        <v>612</v>
      </c>
      <c r="N41" s="5" t="n">
        <v>183814</v>
      </c>
    </row>
    <row r="42" spans="1:23">
      <c r="A42" s="4" t="s">
        <v>616</v>
      </c>
    </row>
    <row r="43" spans="1:23">
      <c r="A43" s="4" t="s">
        <v>612</v>
      </c>
      <c r="M43" s="5" t="n">
        <v>1675000</v>
      </c>
    </row>
    <row r="44" spans="1:23">
      <c r="A44" s="4" t="s">
        <v>617</v>
      </c>
    </row>
    <row r="45" spans="1:23">
      <c r="A45" s="4" t="s">
        <v>591</v>
      </c>
      <c r="W45" s="6" t="n">
        <v>3300</v>
      </c>
    </row>
    <row r="46" spans="1:23">
      <c r="A46" s="4" t="s">
        <v>618</v>
      </c>
    </row>
    <row r="47" spans="1:23">
      <c r="A47" s="4" t="s">
        <v>591</v>
      </c>
      <c r="N47" s="6" t="n">
        <v>600</v>
      </c>
    </row>
    <row r="48" spans="1:23">
      <c r="A48" s="4" t="s">
        <v>619</v>
      </c>
    </row>
    <row r="49" spans="1:23">
      <c r="A49" s="4" t="s">
        <v>591</v>
      </c>
      <c r="W49" s="6" t="n">
        <v>2400</v>
      </c>
    </row>
    <row r="50" spans="1:23">
      <c r="A50" s="4" t="s">
        <v>620</v>
      </c>
    </row>
    <row r="51" spans="1:23">
      <c r="A51" s="4" t="s">
        <v>591</v>
      </c>
      <c r="N51" s="8" t="n">
        <v>1.55</v>
      </c>
    </row>
    <row r="52" spans="1:23">
      <c r="A52" s="4" t="s">
        <v>621</v>
      </c>
    </row>
    <row r="53" spans="1:23">
      <c r="A53" s="4" t="s">
        <v>612</v>
      </c>
      <c r="G53" s="5" t="n">
        <v>213800</v>
      </c>
    </row>
    <row r="54" spans="1:23">
      <c r="A54" s="4" t="s">
        <v>622</v>
      </c>
    </row>
    <row r="55" spans="1:23">
      <c r="A55" s="4" t="s">
        <v>590</v>
      </c>
      <c r="P55" s="5" t="n">
        <v>75000</v>
      </c>
    </row>
    <row r="56" spans="1:23">
      <c r="A56" s="4" t="s">
        <v>591</v>
      </c>
      <c r="P56" s="8" t="n">
        <v>1.55</v>
      </c>
    </row>
    <row r="57" spans="1:23">
      <c r="A57" s="4" t="s">
        <v>623</v>
      </c>
    </row>
    <row r="58" spans="1:23">
      <c r="A58" s="4" t="s">
        <v>624</v>
      </c>
      <c r="C58" s="5" t="n">
        <v>10000000</v>
      </c>
    </row>
    <row r="59" spans="1:23">
      <c r="A59" s="4" t="s">
        <v>625</v>
      </c>
      <c r="C59" s="4" t="s">
        <v>626</v>
      </c>
    </row>
    <row r="60" spans="1:23">
      <c r="A60" s="4" t="s">
        <v>601</v>
      </c>
      <c r="C60" s="8" t="n">
        <v>0.5</v>
      </c>
    </row>
    <row r="61" spans="1:23">
      <c r="A61" s="4" t="s">
        <v>627</v>
      </c>
      <c r="C61" s="4" t="s">
        <v>628</v>
      </c>
    </row>
    <row r="62" spans="1:23">
      <c r="A62" s="4" t="s">
        <v>612</v>
      </c>
      <c r="N62" s="5" t="n">
        <v>884671</v>
      </c>
    </row>
    <row r="63" spans="1:23">
      <c r="A63" s="4" t="s">
        <v>629</v>
      </c>
      <c r="N63" s="6" t="n">
        <v>1900000</v>
      </c>
    </row>
    <row r="64" spans="1:23">
      <c r="A64" s="4" t="s">
        <v>630</v>
      </c>
    </row>
    <row r="65" spans="1:23">
      <c r="A65" s="4" t="s">
        <v>624</v>
      </c>
      <c r="C65" s="5" t="n">
        <v>2500000</v>
      </c>
    </row>
    <row r="66" spans="1:23">
      <c r="A66" s="4" t="s">
        <v>631</v>
      </c>
    </row>
    <row r="67" spans="1:23">
      <c r="A67" s="4" t="s">
        <v>632</v>
      </c>
      <c r="C67" s="5" t="n">
        <v>50000</v>
      </c>
    </row>
    <row r="68" spans="1:23">
      <c r="A68" s="4" t="s">
        <v>633</v>
      </c>
    </row>
    <row r="69" spans="1:23">
      <c r="A69" s="4" t="s">
        <v>624</v>
      </c>
      <c r="K69" s="5" t="n">
        <v>10000000</v>
      </c>
      <c r="N69" s="5" t="n">
        <v>1180000</v>
      </c>
    </row>
    <row r="70" spans="1:23">
      <c r="A70" s="4" t="s">
        <v>625</v>
      </c>
      <c r="K70" s="4" t="s">
        <v>626</v>
      </c>
    </row>
    <row r="71" spans="1:23">
      <c r="A71" s="4" t="s">
        <v>601</v>
      </c>
      <c r="K71" s="8" t="n">
        <v>0.5</v>
      </c>
      <c r="N71" s="6" t="n">
        <v>2</v>
      </c>
    </row>
    <row r="72" spans="1:23">
      <c r="A72" s="4" t="s">
        <v>627</v>
      </c>
      <c r="K72" s="4" t="s">
        <v>628</v>
      </c>
    </row>
    <row r="73" spans="1:23">
      <c r="A73" s="4" t="s">
        <v>596</v>
      </c>
      <c r="N73" s="6" t="n">
        <v>2400000</v>
      </c>
    </row>
    <row r="74" spans="1:23">
      <c r="A74" s="4" t="s">
        <v>634</v>
      </c>
    </row>
    <row r="75" spans="1:23">
      <c r="A75" s="4" t="s">
        <v>632</v>
      </c>
      <c r="K75" s="5" t="n">
        <v>50000</v>
      </c>
    </row>
    <row r="76" spans="1:23">
      <c r="A76" s="4" t="s">
        <v>635</v>
      </c>
    </row>
    <row r="77" spans="1:23">
      <c r="A77" s="4" t="s">
        <v>636</v>
      </c>
      <c r="D77" s="6" t="n">
        <v>300000</v>
      </c>
      <c r="N77" s="5" t="n">
        <v>250000</v>
      </c>
    </row>
    <row r="78" spans="1:23">
      <c r="A78" s="4" t="s">
        <v>637</v>
      </c>
    </row>
    <row r="79" spans="1:23">
      <c r="A79" s="4" t="s">
        <v>638</v>
      </c>
      <c r="I79" s="4" t="s">
        <v>639</v>
      </c>
    </row>
    <row r="80" spans="1:23">
      <c r="A80" s="4" t="s">
        <v>640</v>
      </c>
    </row>
    <row r="81" spans="1:23">
      <c r="A81" s="4" t="s">
        <v>598</v>
      </c>
      <c r="I81" s="5" t="n">
        <v>25000</v>
      </c>
    </row>
    <row r="82" spans="1:23">
      <c r="A82" s="4" t="s">
        <v>641</v>
      </c>
    </row>
    <row r="83" spans="1:23">
      <c r="A83" s="4" t="s">
        <v>592</v>
      </c>
      <c r="I83" s="5" t="n">
        <v>75000</v>
      </c>
    </row>
    <row r="84" spans="1:23">
      <c r="A84" s="4" t="s">
        <v>642</v>
      </c>
      <c r="I84" s="5" t="n">
        <v>50000</v>
      </c>
    </row>
    <row r="85" spans="1:23">
      <c r="A85" s="4" t="s">
        <v>643</v>
      </c>
    </row>
    <row r="86" spans="1:23">
      <c r="A86" s="4" t="s">
        <v>636</v>
      </c>
      <c r="E86" s="6" t="n">
        <v>270000</v>
      </c>
      <c r="N86" s="5" t="n">
        <v>206250</v>
      </c>
    </row>
    <row r="87" spans="1:23">
      <c r="A87" s="4" t="s">
        <v>644</v>
      </c>
    </row>
    <row r="88" spans="1:23">
      <c r="A88" s="4" t="s">
        <v>592</v>
      </c>
      <c r="E88" s="5" t="n">
        <v>34380</v>
      </c>
    </row>
    <row r="89" spans="1:23">
      <c r="A89" s="4" t="s">
        <v>645</v>
      </c>
    </row>
    <row r="90" spans="1:23">
      <c r="A90" s="4" t="s">
        <v>646</v>
      </c>
      <c r="F90" s="4" t="s">
        <v>647</v>
      </c>
    </row>
    <row r="91" spans="1:23">
      <c r="A91" s="4" t="s">
        <v>648</v>
      </c>
    </row>
    <row r="92" spans="1:23">
      <c r="A92" s="4" t="s">
        <v>649</v>
      </c>
      <c r="N92" s="6" t="n">
        <v>162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650</v>
      </c>
      <c r="C1" s="2" t="s">
        <v>651</v>
      </c>
      <c r="D1" s="2" t="s">
        <v>2</v>
      </c>
      <c r="E1" s="2" t="s">
        <v>37</v>
      </c>
      <c r="F1" s="2" t="s">
        <v>458</v>
      </c>
    </row>
    <row r="2" spans="1:6">
      <c r="A2" s="4" t="s">
        <v>652</v>
      </c>
      <c r="D2" s="6" t="n">
        <v>80475</v>
      </c>
    </row>
    <row r="3" spans="1:6">
      <c r="A3" s="4" t="s">
        <v>653</v>
      </c>
      <c r="E3" s="6" t="n">
        <v>7482100</v>
      </c>
    </row>
    <row r="4" spans="1:6">
      <c r="A4" s="4" t="s">
        <v>654</v>
      </c>
      <c r="D4" s="5" t="n">
        <v>250000000</v>
      </c>
      <c r="E4" s="5" t="n">
        <v>500000000</v>
      </c>
    </row>
    <row r="5" spans="1:6">
      <c r="A5" s="4" t="s">
        <v>655</v>
      </c>
      <c r="D5" s="5" t="n">
        <v>7407254</v>
      </c>
      <c r="E5" s="5" t="n">
        <v>4299311</v>
      </c>
    </row>
    <row r="6" spans="1:6">
      <c r="A6" s="4" t="s">
        <v>656</v>
      </c>
      <c r="D6" s="5" t="n">
        <v>15000000</v>
      </c>
      <c r="E6" s="5" t="n">
        <v>15000000</v>
      </c>
    </row>
    <row r="7" spans="1:6">
      <c r="A7" s="4" t="s">
        <v>657</v>
      </c>
      <c r="D7" s="7" t="n">
        <v>0.001</v>
      </c>
      <c r="E7" s="7" t="n">
        <v>0.001</v>
      </c>
    </row>
    <row r="8" spans="1:6">
      <c r="A8" s="4" t="s">
        <v>658</v>
      </c>
      <c r="D8" s="7" t="n">
        <v>0.001</v>
      </c>
      <c r="E8" s="7" t="n">
        <v>0.001</v>
      </c>
    </row>
    <row r="9" spans="1:6">
      <c r="A9" s="4" t="s">
        <v>562</v>
      </c>
    </row>
    <row r="10" spans="1:6">
      <c r="A10" s="4" t="s">
        <v>659</v>
      </c>
      <c r="D10" s="5" t="n">
        <v>6075874</v>
      </c>
      <c r="E10" s="5" t="n">
        <v>4567672</v>
      </c>
      <c r="F10" s="5" t="n">
        <v>7160</v>
      </c>
    </row>
    <row r="11" spans="1:6">
      <c r="A11" s="4" t="s">
        <v>660</v>
      </c>
    </row>
    <row r="12" spans="1:6">
      <c r="A12" s="4" t="s">
        <v>661</v>
      </c>
      <c r="D12" s="5" t="n">
        <v>2018</v>
      </c>
    </row>
    <row r="13" spans="1:6">
      <c r="A13" s="4" t="s">
        <v>662</v>
      </c>
    </row>
    <row r="14" spans="1:6">
      <c r="A14" s="4" t="s">
        <v>661</v>
      </c>
      <c r="D14" s="5" t="n">
        <v>2028</v>
      </c>
    </row>
    <row r="15" spans="1:6">
      <c r="A15" s="4" t="s">
        <v>556</v>
      </c>
    </row>
    <row r="16" spans="1:6">
      <c r="A16" s="4" t="s">
        <v>659</v>
      </c>
      <c r="D16" s="5" t="n">
        <v>4000</v>
      </c>
    </row>
    <row r="17" spans="1:6">
      <c r="A17" s="4" t="s">
        <v>613</v>
      </c>
      <c r="D17" s="6" t="n">
        <v>10</v>
      </c>
    </row>
    <row r="18" spans="1:6">
      <c r="A18" s="4" t="s">
        <v>554</v>
      </c>
    </row>
    <row r="19" spans="1:6">
      <c r="A19" s="4" t="s">
        <v>659</v>
      </c>
      <c r="B19" s="4" t="s">
        <v>543</v>
      </c>
      <c r="D19" s="5" t="n">
        <v>134000</v>
      </c>
    </row>
    <row r="20" spans="1:6">
      <c r="A20" s="4" t="s">
        <v>613</v>
      </c>
      <c r="D20" s="8" t="n">
        <v>6.04</v>
      </c>
    </row>
    <row r="21" spans="1:6">
      <c r="A21" s="4" t="s">
        <v>552</v>
      </c>
    </row>
    <row r="22" spans="1:6">
      <c r="A22" s="4" t="s">
        <v>659</v>
      </c>
      <c r="B22" s="4" t="s">
        <v>546</v>
      </c>
      <c r="D22" s="5" t="n">
        <v>213800</v>
      </c>
    </row>
    <row r="23" spans="1:6">
      <c r="A23" s="4" t="s">
        <v>613</v>
      </c>
      <c r="D23" s="8" t="n">
        <v>5.25</v>
      </c>
    </row>
    <row r="24" spans="1:6">
      <c r="A24" s="4" t="s">
        <v>550</v>
      </c>
    </row>
    <row r="25" spans="1:6">
      <c r="A25" s="4" t="s">
        <v>659</v>
      </c>
      <c r="B25" s="4" t="s">
        <v>548</v>
      </c>
      <c r="D25" s="5" t="n">
        <v>1675000</v>
      </c>
    </row>
    <row r="26" spans="1:6">
      <c r="A26" s="4" t="s">
        <v>613</v>
      </c>
      <c r="D26" s="8" t="n">
        <v>5.25</v>
      </c>
    </row>
    <row r="27" spans="1:6">
      <c r="A27" s="4" t="s">
        <v>547</v>
      </c>
    </row>
    <row r="28" spans="1:6">
      <c r="A28" s="4" t="s">
        <v>659</v>
      </c>
      <c r="B28" s="4" t="s">
        <v>551</v>
      </c>
      <c r="D28" s="5" t="n">
        <v>2539061</v>
      </c>
    </row>
    <row r="29" spans="1:6">
      <c r="A29" s="4" t="s">
        <v>613</v>
      </c>
      <c r="D29" s="8" t="n">
        <v>5.25</v>
      </c>
    </row>
    <row r="30" spans="1:6">
      <c r="A30" s="4" t="s">
        <v>542</v>
      </c>
    </row>
    <row r="31" spans="1:6">
      <c r="A31" s="4" t="s">
        <v>659</v>
      </c>
      <c r="B31" s="4" t="s">
        <v>553</v>
      </c>
      <c r="D31" s="5" t="n">
        <v>459458</v>
      </c>
    </row>
    <row r="32" spans="1:6">
      <c r="A32" s="4" t="s">
        <v>613</v>
      </c>
      <c r="D32" s="6" t="n">
        <v>2</v>
      </c>
    </row>
    <row r="33" spans="1:6">
      <c r="A33" s="4" t="s">
        <v>545</v>
      </c>
    </row>
    <row r="34" spans="1:6">
      <c r="A34" s="4" t="s">
        <v>659</v>
      </c>
      <c r="B34" s="4" t="s">
        <v>555</v>
      </c>
      <c r="D34" s="5" t="n">
        <v>1050000</v>
      </c>
    </row>
    <row r="35" spans="1:6">
      <c r="A35" s="4" t="s">
        <v>613</v>
      </c>
      <c r="D35" s="8" t="n">
        <v>2.34</v>
      </c>
    </row>
    <row r="36" spans="1:6">
      <c r="A36" s="4" t="s">
        <v>663</v>
      </c>
    </row>
    <row r="37" spans="1:6">
      <c r="A37" s="4" t="s">
        <v>656</v>
      </c>
      <c r="D37" s="5" t="n">
        <v>15000000</v>
      </c>
      <c r="E37" s="5" t="n">
        <v>15000000</v>
      </c>
    </row>
    <row r="38" spans="1:6">
      <c r="A38" s="4" t="s">
        <v>664</v>
      </c>
    </row>
    <row r="39" spans="1:6">
      <c r="A39" s="4" t="s">
        <v>665</v>
      </c>
      <c r="D39" s="5" t="n">
        <v>1134671</v>
      </c>
    </row>
    <row r="40" spans="1:6">
      <c r="A40" s="4" t="s">
        <v>666</v>
      </c>
      <c r="D40" s="4" t="s">
        <v>667</v>
      </c>
    </row>
    <row r="41" spans="1:6">
      <c r="A41" s="4" t="s">
        <v>652</v>
      </c>
      <c r="D41" s="6" t="n">
        <v>8</v>
      </c>
    </row>
    <row r="42" spans="1:6">
      <c r="A42" s="4" t="s">
        <v>653</v>
      </c>
      <c r="D42" s="6" t="n">
        <v>10</v>
      </c>
    </row>
    <row r="43" spans="1:6">
      <c r="A43" s="4" t="s">
        <v>668</v>
      </c>
    </row>
    <row r="44" spans="1:6">
      <c r="A44" s="4" t="s">
        <v>669</v>
      </c>
      <c r="C44" s="4" t="s">
        <v>670</v>
      </c>
    </row>
    <row r="45" spans="1:6">
      <c r="A45" s="4" t="s">
        <v>658</v>
      </c>
      <c r="C45" s="6" t="n">
        <v>2</v>
      </c>
    </row>
    <row r="46" spans="1:6">
      <c r="A46" s="4" t="s">
        <v>671</v>
      </c>
    </row>
    <row r="47" spans="1:6">
      <c r="A47" s="4" t="s">
        <v>665</v>
      </c>
      <c r="C47" s="5" t="n">
        <v>459458</v>
      </c>
    </row>
    <row r="48" spans="1:6">
      <c r="A48" s="4" t="s">
        <v>672</v>
      </c>
      <c r="C48" s="8" t="n">
        <v>1.85</v>
      </c>
    </row>
    <row r="49" spans="1:6">
      <c r="A49" s="4" t="s">
        <v>655</v>
      </c>
      <c r="C49" s="5" t="n">
        <v>459458</v>
      </c>
    </row>
    <row r="50" spans="1:6">
      <c r="A50" s="4" t="s">
        <v>669</v>
      </c>
      <c r="C50" s="4" t="s">
        <v>670</v>
      </c>
    </row>
    <row r="51" spans="1:6">
      <c r="A51" s="4" t="s">
        <v>658</v>
      </c>
      <c r="C51" s="6" t="n">
        <v>2</v>
      </c>
    </row>
    <row r="52" spans="1:6">
      <c r="A52" s="4" t="s">
        <v>673</v>
      </c>
      <c r="C52" s="8" t="n">
        <v>1.72</v>
      </c>
    </row>
    <row r="53" spans="1:6">
      <c r="A53" s="4" t="s">
        <v>674</v>
      </c>
    </row>
    <row r="54" spans="1:6">
      <c r="A54" s="4" t="s">
        <v>659</v>
      </c>
      <c r="D54" s="5" t="n">
        <v>6075874</v>
      </c>
      <c r="E54" s="5" t="n">
        <v>4567672</v>
      </c>
    </row>
    <row r="55" spans="1:6">
      <c r="A55" s="4" t="s">
        <v>675</v>
      </c>
    </row>
    <row r="56" spans="1:6">
      <c r="A56" s="4" t="s">
        <v>613</v>
      </c>
      <c r="D56" s="6" t="n">
        <v>55</v>
      </c>
    </row>
    <row r="57" spans="1:6">
      <c r="A57" s="4" t="s">
        <v>676</v>
      </c>
    </row>
    <row r="58" spans="1:6">
      <c r="A58" s="4" t="s">
        <v>613</v>
      </c>
      <c r="D58" s="5" t="n">
        <v>2</v>
      </c>
    </row>
    <row r="59" spans="1:6">
      <c r="A59" s="4" t="s">
        <v>677</v>
      </c>
    </row>
    <row r="60" spans="1:6">
      <c r="A60" s="4" t="s">
        <v>613</v>
      </c>
      <c r="D60" s="8" t="n">
        <v>4.53</v>
      </c>
    </row>
    <row r="61" spans="1:6"/>
    <row r="62" spans="1:6">
      <c r="A62" s="4" t="s">
        <v>543</v>
      </c>
      <c r="B62" s="4" t="s">
        <v>568</v>
      </c>
    </row>
    <row r="63" spans="1:6">
      <c r="A63" s="4" t="s">
        <v>546</v>
      </c>
      <c r="B63" s="4" t="s">
        <v>567</v>
      </c>
    </row>
    <row r="64" spans="1:6">
      <c r="A64" s="4" t="s">
        <v>548</v>
      </c>
      <c r="B64" s="4" t="s">
        <v>566</v>
      </c>
    </row>
    <row r="65" spans="1:6">
      <c r="A65" s="4" t="s">
        <v>551</v>
      </c>
      <c r="B65" s="4" t="s">
        <v>565</v>
      </c>
    </row>
    <row r="66" spans="1:6">
      <c r="A66" s="4" t="s">
        <v>553</v>
      </c>
      <c r="B66" s="4" t="s">
        <v>563</v>
      </c>
    </row>
    <row r="67" spans="1:6">
      <c r="A67" s="4" t="s">
        <v>555</v>
      </c>
      <c r="B67" s="4" t="s">
        <v>564</v>
      </c>
    </row>
  </sheetData>
  <mergeCells count="8">
    <mergeCell ref="A1:B1"/>
    <mergeCell ref="A61:E61"/>
    <mergeCell ref="B62:E62"/>
    <mergeCell ref="B63:E63"/>
    <mergeCell ref="B64:E64"/>
    <mergeCell ref="B65:E65"/>
    <mergeCell ref="B66:E66"/>
    <mergeCell ref="B67:E6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679</v>
      </c>
      <c r="C1" s="2" t="s">
        <v>680</v>
      </c>
      <c r="D1" s="2" t="s">
        <v>2</v>
      </c>
      <c r="E1" s="2" t="s">
        <v>37</v>
      </c>
    </row>
    <row r="2" spans="1:5">
      <c r="A2" s="4" t="s">
        <v>657</v>
      </c>
      <c r="D2" s="7" t="n">
        <v>0.001</v>
      </c>
      <c r="E2" s="7" t="n">
        <v>0.001</v>
      </c>
    </row>
    <row r="3" spans="1:5">
      <c r="A3" s="4" t="s">
        <v>658</v>
      </c>
      <c r="D3" s="7" t="n">
        <v>0.001</v>
      </c>
      <c r="E3" s="7" t="n">
        <v>0.001</v>
      </c>
    </row>
    <row r="4" spans="1:5">
      <c r="A4" s="4" t="s">
        <v>681</v>
      </c>
      <c r="D4" s="6" t="n">
        <v>2037100</v>
      </c>
      <c r="E4" s="4" t="s">
        <v>43</v>
      </c>
    </row>
    <row r="5" spans="1:5">
      <c r="A5" s="4" t="s">
        <v>682</v>
      </c>
      <c r="D5" s="6" t="n">
        <v>49200</v>
      </c>
      <c r="E5" s="6" t="n">
        <v>0</v>
      </c>
    </row>
    <row r="6" spans="1:5">
      <c r="A6" s="4" t="s">
        <v>86</v>
      </c>
    </row>
    <row r="7" spans="1:5">
      <c r="A7" s="4" t="s">
        <v>683</v>
      </c>
      <c r="D7" s="4" t="s">
        <v>684</v>
      </c>
    </row>
    <row r="8" spans="1:5">
      <c r="A8" s="4" t="s">
        <v>685</v>
      </c>
    </row>
    <row r="9" spans="1:5">
      <c r="A9" s="4" t="s">
        <v>657</v>
      </c>
      <c r="B9" s="7" t="n">
        <v>0.001</v>
      </c>
    </row>
    <row r="10" spans="1:5">
      <c r="A10" s="4" t="s">
        <v>199</v>
      </c>
      <c r="B10" s="5" t="n">
        <v>500000</v>
      </c>
    </row>
    <row r="11" spans="1:5">
      <c r="A11" s="4" t="s">
        <v>686</v>
      </c>
    </row>
    <row r="12" spans="1:5">
      <c r="A12" s="4" t="s">
        <v>687</v>
      </c>
      <c r="C12" s="8" t="n">
        <v>1.19</v>
      </c>
    </row>
    <row r="13" spans="1:5">
      <c r="A13" s="4" t="s">
        <v>688</v>
      </c>
    </row>
    <row r="14" spans="1:5">
      <c r="A14" s="4" t="s">
        <v>689</v>
      </c>
      <c r="C14" s="9" t="n">
        <v>2.34</v>
      </c>
    </row>
    <row r="15" spans="1:5">
      <c r="A15" s="4" t="s">
        <v>657</v>
      </c>
      <c r="C15" s="10" t="n">
        <v>0.001</v>
      </c>
    </row>
    <row r="16" spans="1:5">
      <c r="A16" s="4" t="s">
        <v>658</v>
      </c>
      <c r="C16" s="7" t="n">
        <v>0.001</v>
      </c>
    </row>
    <row r="17" spans="1:5">
      <c r="A17" s="4" t="s">
        <v>690</v>
      </c>
      <c r="C17" s="4" t="s">
        <v>370</v>
      </c>
    </row>
    <row r="18" spans="1:5">
      <c r="A18" s="4" t="s">
        <v>691</v>
      </c>
    </row>
    <row r="19" spans="1:5">
      <c r="A19" s="4" t="s">
        <v>665</v>
      </c>
      <c r="C19" s="5" t="n">
        <v>1050000</v>
      </c>
    </row>
    <row r="20" spans="1:5">
      <c r="A20" s="4" t="s">
        <v>689</v>
      </c>
      <c r="C20" s="6" t="n">
        <v>2</v>
      </c>
    </row>
    <row r="21" spans="1:5">
      <c r="A21" s="4" t="s">
        <v>681</v>
      </c>
      <c r="C21" s="6" t="n">
        <v>2100000</v>
      </c>
    </row>
    <row r="22" spans="1:5">
      <c r="A22" s="4" t="s">
        <v>692</v>
      </c>
    </row>
    <row r="23" spans="1:5">
      <c r="A23" s="4" t="s">
        <v>693</v>
      </c>
      <c r="C23" s="5" t="n">
        <v>1000000</v>
      </c>
    </row>
    <row r="24" spans="1:5">
      <c r="A24" s="4" t="s">
        <v>694</v>
      </c>
    </row>
    <row r="25" spans="1:5">
      <c r="A25" s="4" t="s">
        <v>693</v>
      </c>
      <c r="C25" s="5" t="n">
        <v>100000</v>
      </c>
    </row>
    <row r="26" spans="1:5">
      <c r="A26" s="4" t="s">
        <v>695</v>
      </c>
    </row>
    <row r="27" spans="1:5">
      <c r="A27" s="4" t="s">
        <v>693</v>
      </c>
      <c r="C27" s="6"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696</v>
      </c>
      <c r="B1" s="2" t="s">
        <v>336</v>
      </c>
      <c r="C1" s="2" t="s">
        <v>337</v>
      </c>
      <c r="D1" s="2" t="s">
        <v>338</v>
      </c>
      <c r="E1" s="2" t="s">
        <v>2</v>
      </c>
      <c r="F1" s="2" t="s">
        <v>37</v>
      </c>
    </row>
    <row r="2" spans="1:6">
      <c r="A2" s="3" t="s">
        <v>224</v>
      </c>
    </row>
    <row r="3" spans="1:6">
      <c r="A3" s="4" t="s">
        <v>697</v>
      </c>
      <c r="B3" s="4" t="s">
        <v>698</v>
      </c>
      <c r="C3" s="4" t="s">
        <v>699</v>
      </c>
      <c r="D3" s="4" t="s">
        <v>698</v>
      </c>
      <c r="E3" s="4" t="s">
        <v>700</v>
      </c>
      <c r="F3" s="4" t="s">
        <v>699</v>
      </c>
    </row>
    <row r="4" spans="1:6">
      <c r="A4" s="4" t="s">
        <v>126</v>
      </c>
      <c r="E4" s="4" t="s">
        <v>701</v>
      </c>
      <c r="F4" s="4" t="s">
        <v>702</v>
      </c>
    </row>
    <row r="5" spans="1:6">
      <c r="A5" s="4" t="s">
        <v>703</v>
      </c>
      <c r="E5" s="4" t="s">
        <v>704</v>
      </c>
      <c r="F5" s="4" t="s">
        <v>43</v>
      </c>
    </row>
    <row r="6" spans="1:6">
      <c r="A6" s="4" t="s">
        <v>705</v>
      </c>
      <c r="E6" s="4" t="s">
        <v>706</v>
      </c>
      <c r="F6" s="4" t="s">
        <v>707</v>
      </c>
    </row>
    <row r="7" spans="1:6">
      <c r="A7" s="4" t="s">
        <v>708</v>
      </c>
      <c r="E7" s="4" t="s">
        <v>709</v>
      </c>
      <c r="F7" s="4" t="s">
        <v>710</v>
      </c>
    </row>
    <row r="8" spans="1:6">
      <c r="A8" s="4" t="s">
        <v>711</v>
      </c>
      <c r="E8" s="4" t="s">
        <v>712</v>
      </c>
      <c r="F8" s="4" t="s">
        <v>713</v>
      </c>
    </row>
    <row r="9" spans="1:6">
      <c r="A9" s="4" t="s">
        <v>122</v>
      </c>
      <c r="E9" s="4" t="s">
        <v>713</v>
      </c>
      <c r="F9" s="4" t="s">
        <v>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6"/>
    <col customWidth="1" max="2" min="2" width="22"/>
    <col customWidth="1" max="3" min="3" width="25"/>
    <col customWidth="1" max="4" min="4" width="36"/>
    <col customWidth="1" max="5" min="5" width="29"/>
    <col customWidth="1" max="6" min="6" width="45"/>
    <col customWidth="1" max="7" min="7" width="33"/>
    <col customWidth="1" max="8" min="8" width="13"/>
  </cols>
  <sheetData>
    <row r="1" spans="1:8">
      <c r="A1" s="1" t="s">
        <v>115</v>
      </c>
      <c r="B1" s="2" t="s">
        <v>116</v>
      </c>
      <c r="C1" s="2" t="s">
        <v>117</v>
      </c>
      <c r="D1" s="2" t="s">
        <v>118</v>
      </c>
      <c r="E1" s="2" t="s">
        <v>119</v>
      </c>
      <c r="F1" s="2" t="s">
        <v>120</v>
      </c>
      <c r="G1" s="2" t="s">
        <v>121</v>
      </c>
      <c r="H1" s="2" t="s">
        <v>122</v>
      </c>
    </row>
    <row r="2" spans="1:8">
      <c r="A2" s="4" t="s">
        <v>123</v>
      </c>
      <c r="B2" s="6" t="n">
        <v>1900</v>
      </c>
      <c r="C2" s="4" t="s">
        <v>43</v>
      </c>
      <c r="D2" s="6" t="n">
        <v>67467400</v>
      </c>
      <c r="E2" s="6" t="n">
        <v>-68533800</v>
      </c>
      <c r="F2" s="6" t="n">
        <v>-1064500</v>
      </c>
      <c r="G2" s="4" t="s">
        <v>43</v>
      </c>
      <c r="H2" s="6" t="n">
        <v>-1064500</v>
      </c>
    </row>
    <row r="3" spans="1:8">
      <c r="A3" s="4" t="s">
        <v>124</v>
      </c>
      <c r="B3" s="5" t="n">
        <v>1941061</v>
      </c>
      <c r="C3" s="4" t="s">
        <v>43</v>
      </c>
    </row>
    <row r="4" spans="1:8">
      <c r="A4" s="3" t="s">
        <v>125</v>
      </c>
    </row>
    <row r="5" spans="1:8">
      <c r="A5" s="4" t="s">
        <v>126</v>
      </c>
      <c r="B5" s="4" t="s">
        <v>43</v>
      </c>
      <c r="C5" s="4" t="s">
        <v>43</v>
      </c>
      <c r="D5" s="5" t="n">
        <v>2086000</v>
      </c>
      <c r="E5" s="4" t="s">
        <v>43</v>
      </c>
      <c r="F5" s="5" t="n">
        <v>2086000</v>
      </c>
      <c r="G5" s="4" t="s">
        <v>43</v>
      </c>
      <c r="H5" s="5" t="n">
        <v>2086000</v>
      </c>
    </row>
    <row r="6" spans="1:8">
      <c r="A6" s="4" t="s">
        <v>127</v>
      </c>
      <c r="B6" s="6" t="n">
        <v>500</v>
      </c>
      <c r="C6" s="4" t="s">
        <v>43</v>
      </c>
      <c r="D6" s="5" t="n">
        <v>2980800</v>
      </c>
      <c r="E6" s="4" t="s">
        <v>43</v>
      </c>
      <c r="F6" s="5" t="n">
        <v>2981300</v>
      </c>
      <c r="G6" s="4" t="s">
        <v>43</v>
      </c>
      <c r="H6" s="5" t="n">
        <v>2981300</v>
      </c>
    </row>
    <row r="7" spans="1:8">
      <c r="A7" s="4" t="s">
        <v>128</v>
      </c>
      <c r="B7" s="5" t="n">
        <v>477000</v>
      </c>
      <c r="C7" s="4" t="s">
        <v>43</v>
      </c>
    </row>
    <row r="8" spans="1:8">
      <c r="A8" s="4" t="s">
        <v>129</v>
      </c>
      <c r="B8" s="4" t="s">
        <v>43</v>
      </c>
      <c r="C8" s="4" t="s">
        <v>43</v>
      </c>
      <c r="D8" s="5" t="n">
        <v>145000</v>
      </c>
      <c r="E8" s="4" t="s">
        <v>43</v>
      </c>
      <c r="F8" s="5" t="n">
        <v>145000</v>
      </c>
      <c r="G8" s="4" t="s">
        <v>43</v>
      </c>
      <c r="H8" s="5" t="n">
        <v>145000</v>
      </c>
    </row>
    <row r="9" spans="1:8">
      <c r="A9" s="4" t="s">
        <v>130</v>
      </c>
      <c r="B9" s="5" t="n">
        <v>20000</v>
      </c>
      <c r="C9" s="4" t="s">
        <v>43</v>
      </c>
    </row>
    <row r="10" spans="1:8">
      <c r="A10" s="4" t="s">
        <v>131</v>
      </c>
      <c r="B10" s="6" t="n">
        <v>100</v>
      </c>
      <c r="C10" s="4" t="s">
        <v>43</v>
      </c>
      <c r="D10" s="5" t="n">
        <v>-100</v>
      </c>
      <c r="E10" s="4" t="s">
        <v>43</v>
      </c>
      <c r="F10" s="4" t="s">
        <v>43</v>
      </c>
      <c r="G10" s="4" t="s">
        <v>43</v>
      </c>
      <c r="H10" s="4" t="s">
        <v>43</v>
      </c>
    </row>
    <row r="11" spans="1:8">
      <c r="A11" s="4" t="s">
        <v>132</v>
      </c>
      <c r="B11" s="5" t="n">
        <v>80000</v>
      </c>
      <c r="C11" s="4" t="s">
        <v>43</v>
      </c>
    </row>
    <row r="12" spans="1:8">
      <c r="A12" s="4" t="s">
        <v>133</v>
      </c>
      <c r="B12" s="4" t="s">
        <v>43</v>
      </c>
      <c r="C12" s="4" t="s">
        <v>43</v>
      </c>
      <c r="D12" s="5" t="n">
        <v>173000</v>
      </c>
      <c r="E12" s="4" t="s">
        <v>43</v>
      </c>
      <c r="F12" s="5" t="n">
        <v>173000</v>
      </c>
      <c r="G12" s="4" t="s">
        <v>43</v>
      </c>
      <c r="H12" s="5" t="n">
        <v>173000</v>
      </c>
    </row>
    <row r="13" spans="1:8">
      <c r="A13" s="4" t="s">
        <v>134</v>
      </c>
      <c r="B13" s="5" t="n">
        <v>26250</v>
      </c>
      <c r="C13" s="4" t="s">
        <v>43</v>
      </c>
    </row>
    <row r="14" spans="1:8">
      <c r="A14" s="4" t="s">
        <v>135</v>
      </c>
      <c r="B14" s="6" t="n">
        <v>100</v>
      </c>
      <c r="C14" s="4" t="s">
        <v>43</v>
      </c>
      <c r="D14" s="5" t="n">
        <v>-100</v>
      </c>
      <c r="E14" s="4" t="s">
        <v>43</v>
      </c>
      <c r="F14" s="4" t="s">
        <v>43</v>
      </c>
      <c r="G14" s="4" t="s">
        <v>43</v>
      </c>
      <c r="H14" s="4" t="s">
        <v>43</v>
      </c>
    </row>
    <row r="15" spans="1:8">
      <c r="A15" s="4" t="s">
        <v>136</v>
      </c>
      <c r="B15" s="5" t="n">
        <v>79000</v>
      </c>
      <c r="C15" s="4" t="s">
        <v>43</v>
      </c>
    </row>
    <row r="16" spans="1:8">
      <c r="A16" s="4" t="s">
        <v>137</v>
      </c>
      <c r="B16" s="4" t="s">
        <v>43</v>
      </c>
      <c r="C16" s="4" t="s">
        <v>43</v>
      </c>
      <c r="D16" s="5" t="n">
        <v>5900</v>
      </c>
      <c r="E16" s="4" t="s">
        <v>43</v>
      </c>
      <c r="F16" s="5" t="n">
        <v>5900</v>
      </c>
      <c r="G16" s="4" t="s">
        <v>43</v>
      </c>
      <c r="H16" s="5" t="n">
        <v>5900</v>
      </c>
    </row>
    <row r="17" spans="1:8">
      <c r="A17" s="4" t="s">
        <v>138</v>
      </c>
      <c r="B17" s="5" t="n">
        <v>1000</v>
      </c>
      <c r="C17" s="4" t="s">
        <v>43</v>
      </c>
    </row>
    <row r="18" spans="1:8">
      <c r="A18" s="4" t="s">
        <v>139</v>
      </c>
      <c r="B18" s="6" t="n">
        <v>1700</v>
      </c>
      <c r="C18" s="4" t="s">
        <v>43</v>
      </c>
      <c r="D18" s="5" t="n">
        <v>7480400</v>
      </c>
      <c r="E18" s="4" t="s">
        <v>43</v>
      </c>
      <c r="F18" s="5" t="n">
        <v>7482100</v>
      </c>
      <c r="G18" s="4" t="s">
        <v>43</v>
      </c>
      <c r="H18" s="5" t="n">
        <v>7482100</v>
      </c>
    </row>
    <row r="19" spans="1:8">
      <c r="A19" s="4" t="s">
        <v>140</v>
      </c>
      <c r="B19" s="5" t="n">
        <v>1675000</v>
      </c>
      <c r="C19" s="4" t="s">
        <v>43</v>
      </c>
    </row>
    <row r="20" spans="1:8">
      <c r="A20" s="4" t="s">
        <v>141</v>
      </c>
      <c r="B20" s="4" t="s">
        <v>43</v>
      </c>
      <c r="C20" s="4" t="s">
        <v>43</v>
      </c>
      <c r="D20" s="5" t="n">
        <v>-148600</v>
      </c>
      <c r="E20" s="4" t="s">
        <v>43</v>
      </c>
      <c r="F20" s="5" t="n">
        <v>-148600</v>
      </c>
      <c r="G20" s="4" t="s">
        <v>43</v>
      </c>
      <c r="H20" s="6" t="n">
        <v>-148600</v>
      </c>
    </row>
    <row r="21" spans="1:8">
      <c r="A21" s="4" t="s">
        <v>142</v>
      </c>
      <c r="H21" s="4" t="s">
        <v>43</v>
      </c>
    </row>
    <row r="22" spans="1:8">
      <c r="A22" s="4" t="s">
        <v>143</v>
      </c>
      <c r="B22" s="4" t="s">
        <v>43</v>
      </c>
      <c r="C22" s="4" t="s">
        <v>43</v>
      </c>
      <c r="D22" s="4" t="s">
        <v>43</v>
      </c>
      <c r="E22" s="5" t="n">
        <v>-7112800</v>
      </c>
      <c r="F22" s="5" t="n">
        <v>-7112800</v>
      </c>
      <c r="G22" s="4" t="s">
        <v>43</v>
      </c>
      <c r="H22" s="6" t="n">
        <v>-7112800</v>
      </c>
    </row>
    <row r="23" spans="1:8">
      <c r="A23" s="4" t="s">
        <v>144</v>
      </c>
      <c r="B23" s="6" t="n">
        <v>4300</v>
      </c>
      <c r="C23" s="4" t="s">
        <v>43</v>
      </c>
      <c r="D23" s="5" t="n">
        <v>80189700</v>
      </c>
      <c r="E23" s="5" t="n">
        <v>-75646600</v>
      </c>
      <c r="F23" s="5" t="n">
        <v>4547400</v>
      </c>
      <c r="G23" s="4" t="s">
        <v>43</v>
      </c>
      <c r="H23" s="5" t="n">
        <v>4547400</v>
      </c>
    </row>
    <row r="24" spans="1:8">
      <c r="A24" s="4" t="s">
        <v>145</v>
      </c>
      <c r="B24" s="5" t="n">
        <v>4299311</v>
      </c>
      <c r="C24" s="4" t="s">
        <v>43</v>
      </c>
    </row>
    <row r="25" spans="1:8">
      <c r="A25" s="4" t="s">
        <v>146</v>
      </c>
      <c r="H25" s="5" t="n">
        <v>4547400</v>
      </c>
    </row>
    <row r="26" spans="1:8">
      <c r="A26" s="3" t="s">
        <v>125</v>
      </c>
    </row>
    <row r="27" spans="1:8">
      <c r="A27" s="4" t="s">
        <v>126</v>
      </c>
      <c r="B27" s="4" t="s">
        <v>43</v>
      </c>
      <c r="C27" s="4" t="s">
        <v>43</v>
      </c>
      <c r="D27" s="5" t="n">
        <v>1588300</v>
      </c>
      <c r="E27" s="4" t="s">
        <v>43</v>
      </c>
      <c r="F27" s="5" t="n">
        <v>1588300</v>
      </c>
      <c r="G27" s="4" t="s">
        <v>43</v>
      </c>
      <c r="H27" s="5" t="n">
        <v>1588300</v>
      </c>
    </row>
    <row r="28" spans="1:8">
      <c r="A28" s="4" t="s">
        <v>147</v>
      </c>
      <c r="B28" s="4" t="s">
        <v>43</v>
      </c>
      <c r="C28" s="6" t="n">
        <v>1100</v>
      </c>
      <c r="D28" s="5" t="n">
        <v>2036000</v>
      </c>
      <c r="E28" s="4" t="s">
        <v>43</v>
      </c>
      <c r="F28" s="5" t="n">
        <v>2037100</v>
      </c>
      <c r="G28" s="4" t="s">
        <v>43</v>
      </c>
      <c r="H28" s="5" t="n">
        <v>2037100</v>
      </c>
    </row>
    <row r="29" spans="1:8">
      <c r="A29" s="4" t="s">
        <v>148</v>
      </c>
      <c r="B29" s="4" t="s">
        <v>43</v>
      </c>
      <c r="C29" s="5" t="n">
        <v>1050000</v>
      </c>
    </row>
    <row r="30" spans="1:8">
      <c r="A30" s="4" t="s">
        <v>149</v>
      </c>
      <c r="B30" s="6" t="n">
        <v>2310</v>
      </c>
      <c r="C30" s="4" t="s">
        <v>43</v>
      </c>
      <c r="D30" s="5" t="n">
        <v>4257900</v>
      </c>
      <c r="E30" s="4" t="s">
        <v>43</v>
      </c>
      <c r="F30" s="5" t="n">
        <v>4260210</v>
      </c>
      <c r="G30" s="4" t="s">
        <v>43</v>
      </c>
      <c r="H30" s="5" t="n">
        <v>4260210</v>
      </c>
    </row>
    <row r="31" spans="1:8">
      <c r="A31" s="4" t="s">
        <v>150</v>
      </c>
      <c r="B31" s="5" t="n">
        <v>2314671</v>
      </c>
      <c r="C31" s="4" t="s">
        <v>43</v>
      </c>
    </row>
    <row r="32" spans="1:8">
      <c r="A32" s="4" t="s">
        <v>151</v>
      </c>
      <c r="B32" s="6" t="n">
        <v>175</v>
      </c>
      <c r="C32" s="4" t="s">
        <v>43</v>
      </c>
      <c r="D32" s="5" t="n">
        <v>80300</v>
      </c>
      <c r="E32" s="4" t="s">
        <v>43</v>
      </c>
      <c r="F32" s="5" t="n">
        <v>80475</v>
      </c>
      <c r="G32" s="4" t="s">
        <v>43</v>
      </c>
      <c r="H32" s="5" t="n">
        <v>80475</v>
      </c>
    </row>
    <row r="33" spans="1:8">
      <c r="A33" s="4" t="s">
        <v>152</v>
      </c>
      <c r="B33" s="5" t="n">
        <v>183814</v>
      </c>
      <c r="C33" s="4" t="s">
        <v>43</v>
      </c>
    </row>
    <row r="34" spans="1:8">
      <c r="A34" s="4" t="s">
        <v>127</v>
      </c>
      <c r="B34" s="6" t="n">
        <v>460</v>
      </c>
      <c r="C34" s="4" t="s">
        <v>43</v>
      </c>
      <c r="D34" s="5" t="n">
        <v>849500</v>
      </c>
      <c r="E34" s="4" t="s">
        <v>43</v>
      </c>
      <c r="F34" s="5" t="n">
        <v>849960</v>
      </c>
      <c r="G34" s="4" t="s">
        <v>43</v>
      </c>
      <c r="H34" s="5" t="n">
        <v>849960</v>
      </c>
    </row>
    <row r="35" spans="1:8">
      <c r="A35" s="4" t="s">
        <v>128</v>
      </c>
      <c r="B35" s="5" t="n">
        <v>459458</v>
      </c>
      <c r="C35" s="4" t="s">
        <v>43</v>
      </c>
    </row>
    <row r="36" spans="1:8">
      <c r="A36" s="4" t="s">
        <v>133</v>
      </c>
      <c r="B36" s="6" t="n">
        <v>120</v>
      </c>
      <c r="C36" s="4" t="s">
        <v>43</v>
      </c>
      <c r="D36" s="5" t="n">
        <v>201800</v>
      </c>
      <c r="E36" s="4" t="s">
        <v>43</v>
      </c>
      <c r="F36" s="5" t="n">
        <v>201920</v>
      </c>
      <c r="G36" s="4" t="s">
        <v>43</v>
      </c>
      <c r="H36" s="5" t="n">
        <v>201920</v>
      </c>
    </row>
    <row r="37" spans="1:8">
      <c r="A37" s="4" t="s">
        <v>134</v>
      </c>
      <c r="B37" s="5" t="n">
        <v>115000</v>
      </c>
      <c r="C37" s="4" t="s">
        <v>43</v>
      </c>
    </row>
    <row r="38" spans="1:8">
      <c r="A38" s="4" t="s">
        <v>153</v>
      </c>
      <c r="B38" s="6" t="n">
        <v>35</v>
      </c>
      <c r="C38" s="4" t="s">
        <v>43</v>
      </c>
      <c r="D38" s="5" t="n">
        <v>54200</v>
      </c>
      <c r="E38" s="4" t="s">
        <v>43</v>
      </c>
      <c r="F38" s="5" t="n">
        <v>54235</v>
      </c>
      <c r="G38" s="4" t="s">
        <v>43</v>
      </c>
      <c r="H38" s="6" t="n">
        <v>54235</v>
      </c>
    </row>
    <row r="39" spans="1:8">
      <c r="A39" s="4" t="s">
        <v>142</v>
      </c>
      <c r="B39" s="5" t="n">
        <v>35000</v>
      </c>
      <c r="C39" s="4" t="s">
        <v>43</v>
      </c>
      <c r="E39" s="4" t="s">
        <v>43</v>
      </c>
      <c r="H39" s="5" t="n">
        <v>35000</v>
      </c>
    </row>
    <row r="40" spans="1:8">
      <c r="A40" s="4" t="s">
        <v>143</v>
      </c>
      <c r="E40" s="6" t="n">
        <v>-9598700</v>
      </c>
      <c r="F40" s="5" t="n">
        <v>-9598700</v>
      </c>
      <c r="G40" s="5" t="n">
        <v>-734400</v>
      </c>
      <c r="H40" s="6" t="n">
        <v>-10333100</v>
      </c>
    </row>
    <row r="41" spans="1:8">
      <c r="A41" s="4" t="s">
        <v>154</v>
      </c>
      <c r="B41" s="6" t="n">
        <v>7400</v>
      </c>
      <c r="C41" s="6" t="n">
        <v>1100</v>
      </c>
      <c r="D41" s="6" t="n">
        <v>89257700</v>
      </c>
      <c r="E41" s="6" t="n">
        <v>-85245300</v>
      </c>
      <c r="F41" s="6" t="n">
        <v>4020900</v>
      </c>
      <c r="G41" s="6" t="n">
        <v>-734400</v>
      </c>
      <c r="H41" s="6" t="n">
        <v>3286500</v>
      </c>
    </row>
    <row r="42" spans="1:8">
      <c r="A42" s="4" t="s">
        <v>155</v>
      </c>
      <c r="B42" s="5" t="n">
        <v>7407254</v>
      </c>
      <c r="C42" s="5" t="n">
        <v>10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15</v>
      </c>
      <c r="B1" s="2" t="s">
        <v>1</v>
      </c>
    </row>
    <row r="2" spans="1:3">
      <c r="B2" s="2" t="s">
        <v>2</v>
      </c>
      <c r="C2" s="2" t="s">
        <v>37</v>
      </c>
    </row>
    <row r="3" spans="1:3">
      <c r="A3" s="3" t="s">
        <v>716</v>
      </c>
    </row>
    <row r="4" spans="1:3">
      <c r="A4" s="4" t="s">
        <v>717</v>
      </c>
      <c r="B4" s="4" t="s">
        <v>43</v>
      </c>
      <c r="C4" s="4" t="s">
        <v>43</v>
      </c>
    </row>
    <row r="5" spans="1:3">
      <c r="A5" s="4" t="s">
        <v>718</v>
      </c>
      <c r="B5" s="5" t="n">
        <v>1900</v>
      </c>
      <c r="C5" s="5" t="n">
        <v>2600</v>
      </c>
    </row>
    <row r="6" spans="1:3">
      <c r="A6" s="3" t="s">
        <v>719</v>
      </c>
    </row>
    <row r="7" spans="1:3">
      <c r="A7" s="4" t="s">
        <v>717</v>
      </c>
      <c r="B7" s="5" t="n">
        <v>-5819600</v>
      </c>
      <c r="C7" s="5" t="n">
        <v>2082900</v>
      </c>
    </row>
    <row r="8" spans="1:3">
      <c r="A8" s="4" t="s">
        <v>718</v>
      </c>
      <c r="B8" s="5" t="n">
        <v>-246500</v>
      </c>
      <c r="C8" s="5" t="n">
        <v>-840600</v>
      </c>
    </row>
    <row r="9" spans="1:3">
      <c r="A9" s="4" t="s">
        <v>705</v>
      </c>
      <c r="B9" s="5" t="n">
        <v>6066100</v>
      </c>
      <c r="C9" s="5" t="n">
        <v>-1242300</v>
      </c>
    </row>
    <row r="10" spans="1:3">
      <c r="A10" s="4" t="s">
        <v>122</v>
      </c>
      <c r="B10" s="6" t="n">
        <v>1900</v>
      </c>
      <c r="C10" s="6" t="n">
        <v>2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20</v>
      </c>
      <c r="B1" s="2" t="s">
        <v>1</v>
      </c>
    </row>
    <row r="2" spans="1:3">
      <c r="B2" s="2" t="s">
        <v>2</v>
      </c>
      <c r="C2" s="2" t="s">
        <v>37</v>
      </c>
    </row>
    <row r="3" spans="1:3">
      <c r="A3" s="3" t="s">
        <v>716</v>
      </c>
    </row>
    <row r="4" spans="1:3">
      <c r="A4" s="4" t="s">
        <v>717</v>
      </c>
      <c r="B4" s="4" t="s">
        <v>43</v>
      </c>
      <c r="C4" s="4" t="s">
        <v>43</v>
      </c>
    </row>
    <row r="5" spans="1:3">
      <c r="A5" s="4" t="s">
        <v>718</v>
      </c>
      <c r="B5" s="5" t="n">
        <v>1900</v>
      </c>
      <c r="C5" s="5" t="n">
        <v>2600</v>
      </c>
    </row>
    <row r="6" spans="1:3">
      <c r="A6" s="4" t="s">
        <v>721</v>
      </c>
      <c r="B6" s="5" t="n">
        <v>1900</v>
      </c>
      <c r="C6" s="5" t="n">
        <v>2600</v>
      </c>
    </row>
    <row r="7" spans="1:3">
      <c r="A7" s="3" t="s">
        <v>719</v>
      </c>
    </row>
    <row r="8" spans="1:3">
      <c r="A8" s="4" t="s">
        <v>717</v>
      </c>
      <c r="B8" s="5" t="n">
        <v>-5819600</v>
      </c>
      <c r="C8" s="5" t="n">
        <v>2082900</v>
      </c>
    </row>
    <row r="9" spans="1:3">
      <c r="A9" s="4" t="s">
        <v>718</v>
      </c>
      <c r="B9" s="5" t="n">
        <v>-246500</v>
      </c>
      <c r="C9" s="5" t="n">
        <v>-840600</v>
      </c>
    </row>
    <row r="10" spans="1:3">
      <c r="A10" s="4" t="s">
        <v>722</v>
      </c>
      <c r="B10" s="5" t="n">
        <v>-6066100</v>
      </c>
      <c r="C10" s="5" t="n">
        <v>1242300</v>
      </c>
    </row>
    <row r="11" spans="1:3">
      <c r="A11" s="4" t="s">
        <v>705</v>
      </c>
      <c r="B11" s="5" t="n">
        <v>6066100</v>
      </c>
      <c r="C11" s="5" t="n">
        <v>-1242300</v>
      </c>
    </row>
    <row r="12" spans="1:3">
      <c r="A12" s="4" t="s">
        <v>122</v>
      </c>
      <c r="B12" s="6" t="n">
        <v>1900</v>
      </c>
      <c r="C12" s="6" t="n">
        <v>2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3</v>
      </c>
      <c r="B1" s="2" t="s">
        <v>2</v>
      </c>
      <c r="C1" s="2" t="s">
        <v>37</v>
      </c>
    </row>
    <row r="2" spans="1:3">
      <c r="A2" s="3" t="s">
        <v>724</v>
      </c>
    </row>
    <row r="3" spans="1:3">
      <c r="A3" s="4" t="s">
        <v>725</v>
      </c>
      <c r="B3" s="6" t="n">
        <v>13921773</v>
      </c>
      <c r="C3" s="6" t="n">
        <v>19024793</v>
      </c>
    </row>
    <row r="4" spans="1:3">
      <c r="A4" s="4" t="s">
        <v>726</v>
      </c>
      <c r="B4" s="5" t="n">
        <v>2850840</v>
      </c>
      <c r="C4" s="5" t="n">
        <v>3850567</v>
      </c>
    </row>
    <row r="5" spans="1:3">
      <c r="A5" s="4" t="s">
        <v>727</v>
      </c>
      <c r="B5" s="5" t="n">
        <v>155517</v>
      </c>
      <c r="C5" s="5" t="n">
        <v>118793</v>
      </c>
    </row>
    <row r="6" spans="1:3">
      <c r="A6" s="4" t="s">
        <v>728</v>
      </c>
      <c r="B6" s="5" t="n">
        <v>16928130</v>
      </c>
      <c r="C6" s="5" t="n">
        <v>22994153</v>
      </c>
    </row>
    <row r="7" spans="1:3">
      <c r="A7" s="4" t="s">
        <v>729</v>
      </c>
      <c r="B7" s="4" t="s">
        <v>43</v>
      </c>
      <c r="C7" s="4" t="s">
        <v>43</v>
      </c>
    </row>
    <row r="8" spans="1:3">
      <c r="A8" s="4" t="s">
        <v>730</v>
      </c>
      <c r="B8" s="5" t="n">
        <v>16928130</v>
      </c>
      <c r="C8" s="5" t="n">
        <v>22994153</v>
      </c>
    </row>
    <row r="9" spans="1:3">
      <c r="A9" s="4" t="s">
        <v>731</v>
      </c>
      <c r="B9" s="5" t="n">
        <v>-16928130</v>
      </c>
      <c r="C9" s="5" t="n">
        <v>-22994153</v>
      </c>
    </row>
    <row r="10" spans="1:3">
      <c r="A10" s="4" t="s">
        <v>732</v>
      </c>
      <c r="B10" s="4" t="s">
        <v>43</v>
      </c>
      <c r="C10" s="4" t="s">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733</v>
      </c>
      <c r="B1" s="2" t="s">
        <v>336</v>
      </c>
      <c r="C1" s="2" t="s">
        <v>337</v>
      </c>
      <c r="D1" s="2" t="s">
        <v>338</v>
      </c>
      <c r="E1" s="2" t="s">
        <v>734</v>
      </c>
      <c r="F1" s="2" t="s">
        <v>2</v>
      </c>
      <c r="G1" s="2" t="s">
        <v>37</v>
      </c>
    </row>
    <row r="2" spans="1:7">
      <c r="A2" s="4" t="s">
        <v>735</v>
      </c>
      <c r="B2" s="4" t="s">
        <v>343</v>
      </c>
      <c r="C2" s="4" t="s">
        <v>344</v>
      </c>
      <c r="D2" s="4" t="s">
        <v>343</v>
      </c>
      <c r="F2" s="4" t="s">
        <v>345</v>
      </c>
      <c r="G2" s="4" t="s">
        <v>344</v>
      </c>
    </row>
    <row r="3" spans="1:7">
      <c r="A3" s="4" t="s">
        <v>736</v>
      </c>
      <c r="F3" s="6" t="n">
        <v>8400000</v>
      </c>
    </row>
    <row r="4" spans="1:7">
      <c r="A4" s="4" t="s">
        <v>737</v>
      </c>
    </row>
    <row r="5" spans="1:7">
      <c r="A5" s="4" t="s">
        <v>735</v>
      </c>
      <c r="E5" s="4" t="s">
        <v>343</v>
      </c>
    </row>
    <row r="6" spans="1:7">
      <c r="A6" s="4" t="s">
        <v>738</v>
      </c>
    </row>
    <row r="7" spans="1:7">
      <c r="A7" s="4" t="s">
        <v>739</v>
      </c>
      <c r="F7" s="5" t="n">
        <v>60200000</v>
      </c>
    </row>
    <row r="8" spans="1:7">
      <c r="A8" s="4" t="s">
        <v>740</v>
      </c>
      <c r="F8" s="5" t="n">
        <v>12600000</v>
      </c>
    </row>
    <row r="9" spans="1:7">
      <c r="A9" s="4" t="s">
        <v>741</v>
      </c>
    </row>
    <row r="10" spans="1:7">
      <c r="A10" s="4" t="s">
        <v>739</v>
      </c>
      <c r="F10" s="6" t="n">
        <v>33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14"/>
    <col customWidth="1" max="6" min="6" width="14"/>
    <col customWidth="1" max="7" min="7" width="14"/>
    <col customWidth="1" max="8" min="8" width="14"/>
    <col customWidth="1" max="9" min="9" width="14"/>
  </cols>
  <sheetData>
    <row r="1" spans="1:9">
      <c r="A1" s="1" t="s">
        <v>742</v>
      </c>
      <c r="B1" s="2" t="s">
        <v>651</v>
      </c>
      <c r="C1" s="2" t="s">
        <v>743</v>
      </c>
      <c r="D1" s="2" t="s">
        <v>680</v>
      </c>
      <c r="E1" s="2" t="s">
        <v>744</v>
      </c>
      <c r="F1" s="2" t="s">
        <v>745</v>
      </c>
      <c r="G1" s="2" t="s">
        <v>2</v>
      </c>
      <c r="H1" s="2" t="s">
        <v>37</v>
      </c>
      <c r="I1" s="2" t="s">
        <v>746</v>
      </c>
    </row>
    <row r="2" spans="1:9">
      <c r="A2" s="4" t="s">
        <v>657</v>
      </c>
      <c r="G2" s="7" t="n">
        <v>0.001</v>
      </c>
      <c r="H2" s="7" t="n">
        <v>0.001</v>
      </c>
    </row>
    <row r="3" spans="1:9">
      <c r="A3" s="4" t="s">
        <v>658</v>
      </c>
      <c r="G3" s="7" t="n">
        <v>0.001</v>
      </c>
      <c r="H3" s="7" t="n">
        <v>0.001</v>
      </c>
    </row>
    <row r="4" spans="1:9">
      <c r="A4" s="4" t="s">
        <v>747</v>
      </c>
    </row>
    <row r="5" spans="1:9">
      <c r="A5" s="4" t="s">
        <v>665</v>
      </c>
      <c r="D5" s="5" t="n">
        <v>1050000</v>
      </c>
    </row>
    <row r="6" spans="1:9">
      <c r="A6" s="4" t="s">
        <v>672</v>
      </c>
      <c r="D6" s="6" t="n">
        <v>2</v>
      </c>
    </row>
    <row r="7" spans="1:9">
      <c r="A7" s="4" t="s">
        <v>657</v>
      </c>
      <c r="D7" s="10" t="n">
        <v>0.001</v>
      </c>
    </row>
    <row r="8" spans="1:9">
      <c r="A8" s="4" t="s">
        <v>658</v>
      </c>
      <c r="D8" s="10" t="n">
        <v>0.001</v>
      </c>
    </row>
    <row r="9" spans="1:9">
      <c r="A9" s="4" t="s">
        <v>748</v>
      </c>
      <c r="D9" s="8" t="n">
        <v>2.34</v>
      </c>
    </row>
    <row r="10" spans="1:9">
      <c r="A10" s="4" t="s">
        <v>669</v>
      </c>
      <c r="D10" s="4" t="s">
        <v>749</v>
      </c>
    </row>
    <row r="11" spans="1:9">
      <c r="A11" s="4" t="s">
        <v>750</v>
      </c>
      <c r="D11" s="6" t="n">
        <v>2100000</v>
      </c>
    </row>
    <row r="12" spans="1:9">
      <c r="A12" s="4" t="s">
        <v>751</v>
      </c>
    </row>
    <row r="13" spans="1:9">
      <c r="A13" s="4" t="s">
        <v>752</v>
      </c>
      <c r="C13" s="6" t="n">
        <v>2000</v>
      </c>
      <c r="E13" s="6" t="n">
        <v>3000</v>
      </c>
      <c r="F13" s="6" t="n">
        <v>10000</v>
      </c>
    </row>
    <row r="14" spans="1:9">
      <c r="A14" s="4" t="s">
        <v>753</v>
      </c>
      <c r="I14" s="6" t="n">
        <v>170000</v>
      </c>
    </row>
    <row r="15" spans="1:9">
      <c r="A15" s="4" t="s">
        <v>754</v>
      </c>
      <c r="G15" s="6" t="n">
        <v>31000</v>
      </c>
      <c r="H15" s="6" t="n">
        <v>57000</v>
      </c>
    </row>
    <row r="16" spans="1:9">
      <c r="A16" s="4" t="s">
        <v>755</v>
      </c>
    </row>
    <row r="17" spans="1:9">
      <c r="A17" s="4" t="s">
        <v>756</v>
      </c>
      <c r="G17" s="6" t="n">
        <v>110100</v>
      </c>
      <c r="H17" s="6" t="n">
        <v>20300</v>
      </c>
    </row>
    <row r="18" spans="1:9">
      <c r="A18" s="4" t="s">
        <v>757</v>
      </c>
    </row>
    <row r="19" spans="1:9">
      <c r="A19" s="4" t="s">
        <v>665</v>
      </c>
      <c r="B19" s="5" t="n">
        <v>459458</v>
      </c>
    </row>
    <row r="20" spans="1:9">
      <c r="A20" s="4" t="s">
        <v>672</v>
      </c>
      <c r="B20" s="8" t="n">
        <v>1.85</v>
      </c>
    </row>
    <row r="21" spans="1:9">
      <c r="A21" s="4" t="s">
        <v>658</v>
      </c>
      <c r="B21" s="6" t="n">
        <v>2</v>
      </c>
    </row>
    <row r="22" spans="1:9">
      <c r="A22" s="4" t="s">
        <v>669</v>
      </c>
      <c r="B22" s="4" t="s">
        <v>6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7</v>
      </c>
    </row>
    <row r="3" spans="1:3">
      <c r="A3" s="3" t="s">
        <v>759</v>
      </c>
    </row>
    <row r="4" spans="1:3">
      <c r="A4" s="4" t="s">
        <v>109</v>
      </c>
      <c r="B4" s="6" t="n">
        <v>-9598700</v>
      </c>
      <c r="C4" s="6" t="n">
        <v>-7112800</v>
      </c>
    </row>
    <row r="5" spans="1:3">
      <c r="A5" s="4" t="s">
        <v>760</v>
      </c>
      <c r="B5" s="5" t="n">
        <v>-49200</v>
      </c>
      <c r="C5" s="4" t="s">
        <v>43</v>
      </c>
    </row>
    <row r="6" spans="1:3">
      <c r="A6" s="4" t="s">
        <v>122</v>
      </c>
      <c r="B6" s="6" t="n">
        <v>-9647900</v>
      </c>
      <c r="C6" s="6" t="n">
        <v>-7112800</v>
      </c>
    </row>
    <row r="7" spans="1:3">
      <c r="A7" s="3" t="s">
        <v>761</v>
      </c>
    </row>
    <row r="8" spans="1:3">
      <c r="A8" s="4" t="s">
        <v>762</v>
      </c>
      <c r="B8" s="8" t="n">
        <v>-1.86</v>
      </c>
      <c r="C8" s="8" t="n">
        <v>-2.52</v>
      </c>
    </row>
    <row r="9" spans="1:3">
      <c r="A9" s="4" t="s">
        <v>763</v>
      </c>
      <c r="B9" s="5" t="n">
        <v>5199566</v>
      </c>
      <c r="C9" s="5" t="n">
        <v>2817415</v>
      </c>
    </row>
    <row r="10" spans="1:3">
      <c r="A10" s="3" t="s">
        <v>764</v>
      </c>
    </row>
    <row r="11" spans="1:3">
      <c r="A11" s="4" t="s">
        <v>765</v>
      </c>
      <c r="B11" s="5" t="n">
        <v>6911283</v>
      </c>
      <c r="C11" s="5" t="n">
        <v>344586</v>
      </c>
    </row>
    <row r="12" spans="1:3">
      <c r="A12" s="4" t="s">
        <v>441</v>
      </c>
    </row>
    <row r="13" spans="1:3">
      <c r="A13" s="3" t="s">
        <v>764</v>
      </c>
    </row>
    <row r="14" spans="1:3">
      <c r="A14" s="4" t="s">
        <v>765</v>
      </c>
      <c r="B14" s="5" t="n">
        <v>803937</v>
      </c>
      <c r="C14" s="5" t="n">
        <v>359704</v>
      </c>
    </row>
    <row r="15" spans="1:3">
      <c r="A15" s="4" t="s">
        <v>562</v>
      </c>
    </row>
    <row r="16" spans="1:3">
      <c r="A16" s="3" t="s">
        <v>764</v>
      </c>
    </row>
    <row r="17" spans="1:3">
      <c r="A17" s="4" t="s">
        <v>765</v>
      </c>
      <c r="B17" s="5" t="n">
        <v>6075874</v>
      </c>
      <c r="C17" s="5" t="n">
        <v>957198</v>
      </c>
    </row>
    <row r="18" spans="1:3">
      <c r="A18" s="4" t="s">
        <v>431</v>
      </c>
    </row>
    <row r="19" spans="1:3">
      <c r="A19" s="3" t="s">
        <v>764</v>
      </c>
    </row>
    <row r="20" spans="1:3">
      <c r="A20" s="4" t="s">
        <v>765</v>
      </c>
      <c r="B20" s="5" t="n">
        <v>406564</v>
      </c>
      <c r="C20" s="5" t="n">
        <v>4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66</v>
      </c>
      <c r="B1" s="2" t="s">
        <v>767</v>
      </c>
      <c r="C1" s="2" t="s">
        <v>734</v>
      </c>
      <c r="D1" s="2" t="s">
        <v>2</v>
      </c>
    </row>
    <row r="2" spans="1:4">
      <c r="A2" s="4" t="s">
        <v>768</v>
      </c>
      <c r="D2" s="6" t="n">
        <v>162800</v>
      </c>
    </row>
    <row r="3" spans="1:4">
      <c r="A3" s="4" t="s">
        <v>122</v>
      </c>
      <c r="D3" s="6" t="n">
        <v>162800</v>
      </c>
    </row>
    <row r="4" spans="1:4">
      <c r="A4" s="4" t="s">
        <v>769</v>
      </c>
    </row>
    <row r="5" spans="1:4">
      <c r="A5" s="4" t="s">
        <v>768</v>
      </c>
      <c r="B5" s="6" t="n">
        <v>48800</v>
      </c>
      <c r="C5" s="6" t="n">
        <v>114000</v>
      </c>
    </row>
    <row r="6" spans="1:4">
      <c r="A6" s="4" t="s">
        <v>122</v>
      </c>
      <c r="B6" s="6" t="n">
        <v>48800</v>
      </c>
      <c r="C6" s="6" t="n">
        <v>11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770</v>
      </c>
      <c r="B1" s="2" t="s">
        <v>1</v>
      </c>
    </row>
    <row r="2" spans="1:2">
      <c r="B2" s="2" t="s">
        <v>333</v>
      </c>
    </row>
    <row r="3" spans="1:2">
      <c r="A3" s="4" t="s">
        <v>357</v>
      </c>
    </row>
    <row r="4" spans="1:2">
      <c r="A4" s="3" t="s">
        <v>771</v>
      </c>
    </row>
    <row r="5" spans="1:2">
      <c r="A5" s="4" t="s">
        <v>772</v>
      </c>
      <c r="B5" s="6" t="n">
        <v>3312</v>
      </c>
    </row>
    <row r="6" spans="1:2">
      <c r="A6" s="4" t="s">
        <v>773</v>
      </c>
      <c r="B6" s="6" t="n">
        <v>3410</v>
      </c>
    </row>
    <row r="7" spans="1:2">
      <c r="A7" s="4" t="s">
        <v>774</v>
      </c>
      <c r="B7" s="4" t="s">
        <v>775</v>
      </c>
    </row>
    <row r="8" spans="1:2">
      <c r="A8" s="4" t="s">
        <v>776</v>
      </c>
    </row>
    <row r="9" spans="1:2">
      <c r="A9" s="3" t="s">
        <v>771</v>
      </c>
    </row>
    <row r="10" spans="1:2">
      <c r="A10" s="4" t="s">
        <v>777</v>
      </c>
      <c r="B10" s="6" t="n">
        <v>10666</v>
      </c>
    </row>
    <row r="11" spans="1:2">
      <c r="A11" s="4" t="s">
        <v>774</v>
      </c>
      <c r="B11" s="4" t="s">
        <v>778</v>
      </c>
    </row>
    <row r="12" spans="1:2">
      <c r="A12" s="4" t="s">
        <v>779</v>
      </c>
    </row>
    <row r="13" spans="1:2">
      <c r="A13" s="3" t="s">
        <v>771</v>
      </c>
    </row>
    <row r="14" spans="1:2">
      <c r="A14" s="4" t="s">
        <v>780</v>
      </c>
      <c r="B14" s="6" t="n">
        <v>3</v>
      </c>
    </row>
    <row r="15" spans="1:2">
      <c r="A15" s="4" t="s">
        <v>777</v>
      </c>
      <c r="B15" s="5" t="n">
        <v>2508</v>
      </c>
    </row>
    <row r="16" spans="1:2">
      <c r="A16" s="4" t="s">
        <v>781</v>
      </c>
      <c r="B16" s="5" t="n">
        <v>2576</v>
      </c>
    </row>
    <row r="17" spans="1:2">
      <c r="A17" s="4" t="s">
        <v>772</v>
      </c>
      <c r="B17" s="6" t="n">
        <v>2647</v>
      </c>
    </row>
    <row r="18" spans="1:2">
      <c r="A18" s="4" t="s">
        <v>782</v>
      </c>
      <c r="B18" s="4" t="s">
        <v>14</v>
      </c>
    </row>
    <row r="19" spans="1:2">
      <c r="A19" s="4" t="s">
        <v>774</v>
      </c>
      <c r="B19" s="4" t="s">
        <v>783</v>
      </c>
    </row>
    <row r="20" spans="1:2">
      <c r="A20" s="4" t="s">
        <v>779</v>
      </c>
    </row>
    <row r="21" spans="1:2">
      <c r="A21" s="3" t="s">
        <v>771</v>
      </c>
    </row>
    <row r="22" spans="1:2">
      <c r="A22" s="4" t="s">
        <v>780</v>
      </c>
      <c r="B22" s="6" t="n">
        <v>2</v>
      </c>
    </row>
    <row r="23" spans="1:2">
      <c r="A23" s="4" t="s">
        <v>777</v>
      </c>
      <c r="B23" s="6" t="n">
        <v>8411</v>
      </c>
    </row>
    <row r="24" spans="1:2">
      <c r="A24" s="4" t="s">
        <v>782</v>
      </c>
      <c r="B24" s="4" t="s">
        <v>7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7</v>
      </c>
    </row>
    <row r="3" spans="1:3">
      <c r="A3" s="4" t="s">
        <v>786</v>
      </c>
    </row>
    <row r="4" spans="1:3">
      <c r="A4" s="3" t="s">
        <v>787</v>
      </c>
    </row>
    <row r="5" spans="1:3">
      <c r="A5" s="4" t="s">
        <v>788</v>
      </c>
      <c r="B5" s="5" t="n">
        <v>3</v>
      </c>
      <c r="C5" s="5" t="n">
        <v>3</v>
      </c>
    </row>
    <row r="6" spans="1:3">
      <c r="A6" s="4" t="s">
        <v>789</v>
      </c>
      <c r="B6" s="4" t="s">
        <v>341</v>
      </c>
      <c r="C6" s="4" t="s">
        <v>790</v>
      </c>
    </row>
    <row r="7" spans="1:3">
      <c r="A7" s="4" t="s">
        <v>791</v>
      </c>
    </row>
    <row r="8" spans="1:3">
      <c r="A8" s="3" t="s">
        <v>787</v>
      </c>
    </row>
    <row r="9" spans="1:3">
      <c r="A9" s="4" t="s">
        <v>788</v>
      </c>
      <c r="B9" s="5" t="n">
        <v>4</v>
      </c>
      <c r="C9" s="5" t="n">
        <v>4</v>
      </c>
    </row>
    <row r="10" spans="1:3">
      <c r="A10" s="4" t="s">
        <v>789</v>
      </c>
      <c r="B10" s="4" t="s">
        <v>792</v>
      </c>
      <c r="C10" s="4" t="s">
        <v>7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794</v>
      </c>
      <c r="B1" s="2" t="s">
        <v>795</v>
      </c>
      <c r="C1" s="2" t="s">
        <v>570</v>
      </c>
      <c r="D1" s="2" t="s">
        <v>796</v>
      </c>
      <c r="E1" s="2" t="s">
        <v>797</v>
      </c>
      <c r="F1" s="2" t="s">
        <v>2</v>
      </c>
      <c r="G1" s="2" t="s">
        <v>37</v>
      </c>
    </row>
    <row r="2" spans="1:7">
      <c r="A2" s="4" t="s">
        <v>798</v>
      </c>
      <c r="F2" s="6" t="n">
        <v>7400</v>
      </c>
      <c r="G2" s="6" t="n">
        <v>4300</v>
      </c>
    </row>
    <row r="3" spans="1:7">
      <c r="A3" s="4" t="s">
        <v>799</v>
      </c>
      <c r="F3" s="6" t="n">
        <v>80475</v>
      </c>
    </row>
    <row r="4" spans="1:7">
      <c r="A4" s="4" t="s">
        <v>592</v>
      </c>
      <c r="F4" s="5" t="n">
        <v>468000</v>
      </c>
      <c r="G4" s="5" t="n">
        <v>334000</v>
      </c>
    </row>
    <row r="5" spans="1:7">
      <c r="A5" s="4" t="s">
        <v>737</v>
      </c>
    </row>
    <row r="6" spans="1:7">
      <c r="A6" s="4" t="s">
        <v>800</v>
      </c>
      <c r="C6" s="4" t="s">
        <v>801</v>
      </c>
    </row>
    <row r="7" spans="1:7">
      <c r="A7" s="4" t="s">
        <v>802</v>
      </c>
      <c r="C7" s="4" t="s">
        <v>667</v>
      </c>
    </row>
    <row r="8" spans="1:7">
      <c r="A8" s="4" t="s">
        <v>803</v>
      </c>
      <c r="B8" s="5" t="n">
        <v>46758</v>
      </c>
      <c r="D8" s="5" t="n">
        <v>100500</v>
      </c>
    </row>
    <row r="9" spans="1:7">
      <c r="A9" s="4" t="s">
        <v>804</v>
      </c>
      <c r="E9" s="6" t="n">
        <v>8411</v>
      </c>
    </row>
    <row r="10" spans="1:7">
      <c r="A10" s="4" t="s">
        <v>805</v>
      </c>
    </row>
    <row r="11" spans="1:7">
      <c r="A11" s="4" t="s">
        <v>806</v>
      </c>
      <c r="D11" s="5" t="n">
        <v>144000</v>
      </c>
    </row>
    <row r="12" spans="1:7">
      <c r="A12" s="4" t="s">
        <v>807</v>
      </c>
    </row>
    <row r="13" spans="1:7">
      <c r="A13" s="4" t="s">
        <v>806</v>
      </c>
      <c r="D13" s="5" t="n">
        <v>30000</v>
      </c>
    </row>
    <row r="14" spans="1:7">
      <c r="A14" s="4" t="s">
        <v>808</v>
      </c>
    </row>
    <row r="15" spans="1:7">
      <c r="A15" s="4" t="s">
        <v>806</v>
      </c>
      <c r="D15" s="5" t="n">
        <v>45000</v>
      </c>
    </row>
    <row r="16" spans="1:7">
      <c r="A16" s="4" t="s">
        <v>809</v>
      </c>
    </row>
    <row r="17" spans="1:7">
      <c r="A17" s="4" t="s">
        <v>592</v>
      </c>
      <c r="D17" s="5" t="n">
        <v>48000</v>
      </c>
    </row>
    <row r="18" spans="1:7">
      <c r="A18" s="4" t="s">
        <v>810</v>
      </c>
    </row>
    <row r="19" spans="1:7">
      <c r="A19" s="4" t="s">
        <v>592</v>
      </c>
      <c r="B19" s="5" t="n">
        <v>30000</v>
      </c>
      <c r="D19" s="5" t="n">
        <v>48000</v>
      </c>
    </row>
    <row r="20" spans="1:7">
      <c r="A20" s="4" t="s">
        <v>811</v>
      </c>
    </row>
    <row r="21" spans="1:7">
      <c r="A21" s="4" t="s">
        <v>592</v>
      </c>
      <c r="B21" s="5" t="n">
        <v>26500</v>
      </c>
      <c r="D21" s="5" t="n">
        <v>30000</v>
      </c>
    </row>
    <row r="22" spans="1:7">
      <c r="A22" s="4" t="s">
        <v>812</v>
      </c>
    </row>
    <row r="23" spans="1:7">
      <c r="A23" s="4" t="s">
        <v>798</v>
      </c>
      <c r="C23" s="6" t="n">
        <v>8100000</v>
      </c>
    </row>
    <row r="24" spans="1:7">
      <c r="A24" s="4" t="s">
        <v>799</v>
      </c>
      <c r="C24" s="6"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6</v>
      </c>
      <c r="B1" s="2" t="s">
        <v>1</v>
      </c>
    </row>
    <row r="2" spans="1:3">
      <c r="B2" s="2" t="s">
        <v>2</v>
      </c>
      <c r="C2" s="2" t="s">
        <v>37</v>
      </c>
    </row>
    <row r="3" spans="1:3">
      <c r="A3" s="3" t="s">
        <v>157</v>
      </c>
    </row>
    <row r="4" spans="1:3">
      <c r="A4" s="4" t="s">
        <v>143</v>
      </c>
      <c r="B4" s="6" t="n">
        <v>-10333100</v>
      </c>
      <c r="C4" s="6" t="n">
        <v>-7112800</v>
      </c>
    </row>
    <row r="5" spans="1:3">
      <c r="A5" s="3" t="s">
        <v>158</v>
      </c>
    </row>
    <row r="6" spans="1:3">
      <c r="A6" s="4" t="s">
        <v>159</v>
      </c>
      <c r="B6" s="5" t="n">
        <v>117900</v>
      </c>
      <c r="C6" s="5" t="n">
        <v>48700</v>
      </c>
    </row>
    <row r="7" spans="1:3">
      <c r="A7" s="4" t="s">
        <v>160</v>
      </c>
      <c r="B7" s="5" t="n">
        <v>800</v>
      </c>
      <c r="C7" s="4" t="s">
        <v>43</v>
      </c>
    </row>
    <row r="8" spans="1:3">
      <c r="A8" s="4" t="s">
        <v>161</v>
      </c>
      <c r="B8" s="5" t="n">
        <v>1588300</v>
      </c>
      <c r="C8" s="5" t="n">
        <v>2086000</v>
      </c>
    </row>
    <row r="9" spans="1:3">
      <c r="A9" s="4" t="s">
        <v>162</v>
      </c>
      <c r="B9" s="5" t="n">
        <v>201920</v>
      </c>
      <c r="C9" s="5" t="n">
        <v>173000</v>
      </c>
    </row>
    <row r="10" spans="1:3">
      <c r="A10" s="4" t="s">
        <v>163</v>
      </c>
      <c r="B10" s="5" t="n">
        <v>82300</v>
      </c>
      <c r="C10" s="4" t="s">
        <v>43</v>
      </c>
    </row>
    <row r="11" spans="1:3">
      <c r="A11" s="3" t="s">
        <v>164</v>
      </c>
    </row>
    <row r="12" spans="1:3">
      <c r="A12" s="4" t="s">
        <v>165</v>
      </c>
      <c r="B12" s="5" t="n">
        <v>-500</v>
      </c>
      <c r="C12" s="5" t="n">
        <v>-1400</v>
      </c>
    </row>
    <row r="13" spans="1:3">
      <c r="A13" s="4" t="s">
        <v>166</v>
      </c>
      <c r="B13" s="5" t="n">
        <v>-91500</v>
      </c>
      <c r="C13" s="5" t="n">
        <v>-12100</v>
      </c>
    </row>
    <row r="14" spans="1:3">
      <c r="A14" s="4" t="s">
        <v>167</v>
      </c>
      <c r="B14" s="5" t="n">
        <v>-432700</v>
      </c>
      <c r="C14" s="5" t="n">
        <v>301500</v>
      </c>
    </row>
    <row r="15" spans="1:3">
      <c r="A15" s="4" t="s">
        <v>58</v>
      </c>
      <c r="B15" s="5" t="n">
        <v>113800</v>
      </c>
      <c r="C15" s="4" t="s">
        <v>43</v>
      </c>
    </row>
    <row r="16" spans="1:3">
      <c r="A16" s="4" t="s">
        <v>168</v>
      </c>
      <c r="B16" s="5" t="n">
        <v>-285900</v>
      </c>
      <c r="C16" s="5" t="n">
        <v>-275000</v>
      </c>
    </row>
    <row r="17" spans="1:3">
      <c r="A17" s="4" t="s">
        <v>169</v>
      </c>
      <c r="B17" s="5" t="n">
        <v>-9038680</v>
      </c>
      <c r="C17" s="5" t="n">
        <v>-4792100</v>
      </c>
    </row>
    <row r="18" spans="1:3">
      <c r="A18" s="3" t="s">
        <v>170</v>
      </c>
    </row>
    <row r="19" spans="1:3">
      <c r="A19" s="4" t="s">
        <v>171</v>
      </c>
      <c r="B19" s="5" t="n">
        <v>-55200</v>
      </c>
      <c r="C19" s="5" t="n">
        <v>-127900</v>
      </c>
    </row>
    <row r="20" spans="1:3">
      <c r="A20" s="4" t="s">
        <v>48</v>
      </c>
      <c r="B20" s="4" t="s">
        <v>43</v>
      </c>
      <c r="C20" s="5" t="n">
        <v>-190000</v>
      </c>
    </row>
    <row r="21" spans="1:3">
      <c r="A21" s="4" t="s">
        <v>172</v>
      </c>
      <c r="B21" s="5" t="n">
        <v>-306600</v>
      </c>
      <c r="C21" s="4" t="s">
        <v>43</v>
      </c>
    </row>
    <row r="22" spans="1:3">
      <c r="A22" s="4" t="s">
        <v>173</v>
      </c>
      <c r="B22" s="4" t="s">
        <v>43</v>
      </c>
      <c r="C22" s="5" t="n">
        <v>-159500</v>
      </c>
    </row>
    <row r="23" spans="1:3">
      <c r="A23" s="4" t="s">
        <v>174</v>
      </c>
      <c r="B23" s="4" t="s">
        <v>43</v>
      </c>
      <c r="C23" s="5" t="n">
        <v>-2100</v>
      </c>
    </row>
    <row r="24" spans="1:3">
      <c r="A24" s="4" t="s">
        <v>175</v>
      </c>
      <c r="B24" s="5" t="n">
        <v>-361800</v>
      </c>
      <c r="C24" s="5" t="n">
        <v>-479500</v>
      </c>
    </row>
    <row r="25" spans="1:3">
      <c r="A25" s="3" t="s">
        <v>176</v>
      </c>
    </row>
    <row r="26" spans="1:3">
      <c r="A26" s="4" t="s">
        <v>177</v>
      </c>
      <c r="B26" s="5" t="n">
        <v>-2600</v>
      </c>
      <c r="C26" s="5" t="n">
        <v>-1200</v>
      </c>
    </row>
    <row r="27" spans="1:3">
      <c r="A27" s="4" t="s">
        <v>178</v>
      </c>
      <c r="B27" s="5" t="n">
        <v>-37000</v>
      </c>
      <c r="C27" s="4" t="s">
        <v>43</v>
      </c>
    </row>
    <row r="28" spans="1:3">
      <c r="A28" s="4" t="s">
        <v>179</v>
      </c>
      <c r="B28" s="5" t="n">
        <v>-36200</v>
      </c>
      <c r="C28" s="5" t="n">
        <v>-56200</v>
      </c>
    </row>
    <row r="29" spans="1:3">
      <c r="A29" s="4" t="s">
        <v>180</v>
      </c>
      <c r="B29" s="5" t="n">
        <v>4260210</v>
      </c>
      <c r="C29" s="5" t="n">
        <v>145000</v>
      </c>
    </row>
    <row r="30" spans="1:3">
      <c r="A30" s="4" t="s">
        <v>181</v>
      </c>
      <c r="B30" s="5" t="n">
        <v>2037100</v>
      </c>
      <c r="C30" s="4" t="s">
        <v>43</v>
      </c>
    </row>
    <row r="31" spans="1:3">
      <c r="A31" s="4" t="s">
        <v>182</v>
      </c>
      <c r="B31" s="5" t="n">
        <v>930435</v>
      </c>
      <c r="C31" s="5" t="n">
        <v>2981300</v>
      </c>
    </row>
    <row r="32" spans="1:3">
      <c r="A32" s="4" t="s">
        <v>183</v>
      </c>
      <c r="B32" s="4" t="s">
        <v>43</v>
      </c>
      <c r="C32" s="5" t="n">
        <v>7482100</v>
      </c>
    </row>
    <row r="33" spans="1:3">
      <c r="A33" s="4" t="s">
        <v>184</v>
      </c>
      <c r="B33" s="5" t="n">
        <v>54235</v>
      </c>
      <c r="C33" s="4" t="s">
        <v>43</v>
      </c>
    </row>
    <row r="34" spans="1:3">
      <c r="A34" s="4" t="s">
        <v>185</v>
      </c>
      <c r="B34" s="4" t="s">
        <v>43</v>
      </c>
      <c r="C34" s="5" t="n">
        <v>-148600</v>
      </c>
    </row>
    <row r="35" spans="1:3">
      <c r="A35" s="4" t="s">
        <v>186</v>
      </c>
      <c r="B35" s="5" t="n">
        <v>7206180</v>
      </c>
      <c r="C35" s="5" t="n">
        <v>10402400</v>
      </c>
    </row>
    <row r="36" spans="1:3">
      <c r="A36" s="4" t="s">
        <v>187</v>
      </c>
      <c r="B36" s="5" t="n">
        <v>-2194300</v>
      </c>
      <c r="C36" s="5" t="n">
        <v>5130800</v>
      </c>
    </row>
    <row r="37" spans="1:3">
      <c r="A37" s="4" t="s">
        <v>188</v>
      </c>
      <c r="B37" s="5" t="n">
        <v>5449000</v>
      </c>
      <c r="C37" s="5" t="n">
        <v>318200</v>
      </c>
    </row>
    <row r="38" spans="1:3">
      <c r="A38" s="4" t="s">
        <v>189</v>
      </c>
      <c r="B38" s="5" t="n">
        <v>3254700</v>
      </c>
      <c r="C38" s="5" t="n">
        <v>5449000</v>
      </c>
    </row>
    <row r="39" spans="1:3">
      <c r="A39" s="3" t="s">
        <v>190</v>
      </c>
    </row>
    <row r="40" spans="1:3">
      <c r="A40" s="4" t="s">
        <v>191</v>
      </c>
      <c r="B40" s="5" t="n">
        <v>8200</v>
      </c>
      <c r="C40" s="5" t="n">
        <v>6600</v>
      </c>
    </row>
    <row r="41" spans="1:3">
      <c r="A41" s="4" t="s">
        <v>192</v>
      </c>
      <c r="B41" s="5" t="n">
        <v>1900</v>
      </c>
      <c r="C41" s="5" t="n">
        <v>2600</v>
      </c>
    </row>
    <row r="42" spans="1:3">
      <c r="A42" s="3" t="s">
        <v>193</v>
      </c>
    </row>
    <row r="43" spans="1:3">
      <c r="A43" s="4" t="s">
        <v>194</v>
      </c>
      <c r="B43" s="5" t="n">
        <v>651700</v>
      </c>
      <c r="C43" s="4" t="s">
        <v>43</v>
      </c>
    </row>
    <row r="44" spans="1:3">
      <c r="A44" s="4" t="s">
        <v>195</v>
      </c>
      <c r="B44" s="5" t="n">
        <v>795000</v>
      </c>
      <c r="C44" s="5" t="n">
        <v>708000</v>
      </c>
    </row>
    <row r="45" spans="1:3">
      <c r="A45" s="4" t="s">
        <v>196</v>
      </c>
      <c r="B45" s="4" t="s">
        <v>43</v>
      </c>
      <c r="C45" s="6" t="n">
        <v>5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97</v>
      </c>
      <c r="B1" s="2" t="s">
        <v>1</v>
      </c>
    </row>
    <row r="2" spans="1:3">
      <c r="B2" s="2" t="s">
        <v>2</v>
      </c>
      <c r="C2" s="2" t="s">
        <v>37</v>
      </c>
    </row>
    <row r="3" spans="1:3">
      <c r="A3" s="3" t="s">
        <v>198</v>
      </c>
    </row>
    <row r="4" spans="1:3">
      <c r="A4" s="4" t="s">
        <v>199</v>
      </c>
      <c r="B4" s="4" t="s">
        <v>43</v>
      </c>
      <c r="C4" s="5" t="n">
        <v>1000</v>
      </c>
    </row>
    <row r="5" spans="1:3">
      <c r="A5" s="4" t="s">
        <v>200</v>
      </c>
      <c r="B5" s="4" t="s">
        <v>43</v>
      </c>
      <c r="C5" s="8" t="n">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6:48:51Z</dcterms:created>
  <dcterms:modified xmlns:dcterms="http://purl.org/dc/terms/" xmlns:xsi="http://www.w3.org/2001/XMLSchema-instance" xsi:type="dcterms:W3CDTF">2018-12-11T16:48:51Z</dcterms:modified>
</cp:coreProperties>
</file>